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 of Cash " sheetId="6" state="visible" r:id="rId6"/>
    <sheet xmlns:r="http://schemas.openxmlformats.org/officeDocument/2006/relationships" name="ORGANIZATION, BACKGROUND, AND B" sheetId="7" state="visible" r:id="rId7"/>
    <sheet xmlns:r="http://schemas.openxmlformats.org/officeDocument/2006/relationships" name="SUMMARY OF SIGNIFICANT ACCOUNTI" sheetId="8" state="visible" r:id="rId8"/>
    <sheet xmlns:r="http://schemas.openxmlformats.org/officeDocument/2006/relationships" name="ACCOUNTS RECEIVABLE, NET" sheetId="9" state="visible" r:id="rId9"/>
    <sheet xmlns:r="http://schemas.openxmlformats.org/officeDocument/2006/relationships" name="PROPERTY AND EQUIPMENT" sheetId="10" state="visible" r:id="rId10"/>
    <sheet xmlns:r="http://schemas.openxmlformats.org/officeDocument/2006/relationships" name="ACCOUNTS PAYABLE AND ACCRUED LI" sheetId="11" state="visible" r:id="rId11"/>
    <sheet xmlns:r="http://schemas.openxmlformats.org/officeDocument/2006/relationships" name="DEFERRED REVENUE" sheetId="12" state="visible" r:id="rId12"/>
    <sheet xmlns:r="http://schemas.openxmlformats.org/officeDocument/2006/relationships" name="NOTES PAYABLE" sheetId="13" state="visible" r:id="rId13"/>
    <sheet xmlns:r="http://schemas.openxmlformats.org/officeDocument/2006/relationships" name="EQUITY" sheetId="14" state="visible" r:id="rId14"/>
    <sheet xmlns:r="http://schemas.openxmlformats.org/officeDocument/2006/relationships" name="STOCK-BASED COMPENSATION" sheetId="15" state="visible" r:id="rId15"/>
    <sheet xmlns:r="http://schemas.openxmlformats.org/officeDocument/2006/relationships" name="COMMITMENTS AND CONTINGENCIES" sheetId="16" state="visible" r:id="rId16"/>
    <sheet xmlns:r="http://schemas.openxmlformats.org/officeDocument/2006/relationships" name="INCOME TAXES" sheetId="17" state="visible" r:id="rId17"/>
    <sheet xmlns:r="http://schemas.openxmlformats.org/officeDocument/2006/relationships" name="SUBSEQUENT EVENTS" sheetId="18" state="visible" r:id="rId18"/>
    <sheet xmlns:r="http://schemas.openxmlformats.org/officeDocument/2006/relationships" name="OTHER CURRENT ASSE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ACCOUNTS RECEIVABLE, NET (Table" sheetId="22" state="visible" r:id="rId22"/>
    <sheet xmlns:r="http://schemas.openxmlformats.org/officeDocument/2006/relationships" name="PROPERTY AND EQUIPMENT (Tables)" sheetId="23" state="visible" r:id="rId23"/>
    <sheet xmlns:r="http://schemas.openxmlformats.org/officeDocument/2006/relationships" name="ACCOUNTS PAYABLE AND ACCRUED _2" sheetId="24" state="visible" r:id="rId24"/>
    <sheet xmlns:r="http://schemas.openxmlformats.org/officeDocument/2006/relationships" name="DEFERRED REVENUE (Tables)" sheetId="25" state="visible" r:id="rId25"/>
    <sheet xmlns:r="http://schemas.openxmlformats.org/officeDocument/2006/relationships" name="EQUITY (Tables)" sheetId="26" state="visible" r:id="rId26"/>
    <sheet xmlns:r="http://schemas.openxmlformats.org/officeDocument/2006/relationships" name="COMMITMENTS AND CONTINGENCIES (" sheetId="27" state="visible" r:id="rId27"/>
    <sheet xmlns:r="http://schemas.openxmlformats.org/officeDocument/2006/relationships" name="INCOME TAXES (Tables)" sheetId="28" state="visible" r:id="rId28"/>
    <sheet xmlns:r="http://schemas.openxmlformats.org/officeDocument/2006/relationships" name="OTHER CURRENT ASSETS (Tables)" sheetId="29" state="visible" r:id="rId29"/>
    <sheet xmlns:r="http://schemas.openxmlformats.org/officeDocument/2006/relationships" name="SCHEDULE OF PROPERTY AND EQUIPM" sheetId="30" state="visible" r:id="rId30"/>
    <sheet xmlns:r="http://schemas.openxmlformats.org/officeDocument/2006/relationships" name="SUMMARY OF SIGNIFICANT ACCOUN_4" sheetId="31" state="visible" r:id="rId31"/>
    <sheet xmlns:r="http://schemas.openxmlformats.org/officeDocument/2006/relationships" name="SCHEDULE OF ACCOUNTS RECEIVABLE" sheetId="32" state="visible" r:id="rId32"/>
    <sheet xmlns:r="http://schemas.openxmlformats.org/officeDocument/2006/relationships" name="SCHEDULE OF CHANGES IN ALLOWANC" sheetId="33" state="visible" r:id="rId33"/>
    <sheet xmlns:r="http://schemas.openxmlformats.org/officeDocument/2006/relationships" name="SCHEDULE OF PROPERTY AND EQUI_2" sheetId="34" state="visible" r:id="rId34"/>
    <sheet xmlns:r="http://schemas.openxmlformats.org/officeDocument/2006/relationships" name="PROPERTY AND EQUIPMENT (Details" sheetId="35" state="visible" r:id="rId35"/>
    <sheet xmlns:r="http://schemas.openxmlformats.org/officeDocument/2006/relationships" name="SCHEDULE OF ACCOUNTS PAYABLE AN" sheetId="36" state="visible" r:id="rId36"/>
    <sheet xmlns:r="http://schemas.openxmlformats.org/officeDocument/2006/relationships" name="ACCOUNTS PAYABLE AND ACCRUED _3" sheetId="37" state="visible" r:id="rId37"/>
    <sheet xmlns:r="http://schemas.openxmlformats.org/officeDocument/2006/relationships" name="SCHEDULE OF DEFERRED REVENUE (D" sheetId="38" state="visible" r:id="rId38"/>
    <sheet xmlns:r="http://schemas.openxmlformats.org/officeDocument/2006/relationships" name="NOTES PAYABLE (Details Narrativ" sheetId="39" state="visible" r:id="rId39"/>
    <sheet xmlns:r="http://schemas.openxmlformats.org/officeDocument/2006/relationships" name="SCHEDULE OF COMPANY_S OUTSTANDI" sheetId="40" state="visible" r:id="rId40"/>
    <sheet xmlns:r="http://schemas.openxmlformats.org/officeDocument/2006/relationships" name="SCHEDULE OF WARRANTS OUTSTANDIN" sheetId="41" state="visible" r:id="rId41"/>
    <sheet xmlns:r="http://schemas.openxmlformats.org/officeDocument/2006/relationships" name="SCHEDULE OF BLACK SCHOLES PRICI" sheetId="42" state="visible" r:id="rId42"/>
    <sheet xmlns:r="http://schemas.openxmlformats.org/officeDocument/2006/relationships" name="EQUITY (Details Narrative)" sheetId="43" state="visible" r:id="rId43"/>
    <sheet xmlns:r="http://schemas.openxmlformats.org/officeDocument/2006/relationships" name="STOCK-BASED COMPENSATION (Detai" sheetId="44" state="visible" r:id="rId44"/>
    <sheet xmlns:r="http://schemas.openxmlformats.org/officeDocument/2006/relationships" name="SCHEDULE OF MATURITY OF OPERATI" sheetId="45" state="visible" r:id="rId45"/>
    <sheet xmlns:r="http://schemas.openxmlformats.org/officeDocument/2006/relationships" name="COMMITMENTS AND CONTINGENCIES_2" sheetId="46" state="visible" r:id="rId46"/>
    <sheet xmlns:r="http://schemas.openxmlformats.org/officeDocument/2006/relationships" name="SCHEDULE OF COMPONENTS LOSS BEF" sheetId="47" state="visible" r:id="rId47"/>
    <sheet xmlns:r="http://schemas.openxmlformats.org/officeDocument/2006/relationships" name="SCHEDULE OF INCOME TAX EXPENSE " sheetId="48" state="visible" r:id="rId48"/>
    <sheet xmlns:r="http://schemas.openxmlformats.org/officeDocument/2006/relationships" name="SCHEDULE OF INCOME TAX EXPENS_2" sheetId="49" state="visible" r:id="rId49"/>
    <sheet xmlns:r="http://schemas.openxmlformats.org/officeDocument/2006/relationships" name="SCHEDULE OF DEFERRED TAX ASSETS" sheetId="50" state="visible" r:id="rId50"/>
    <sheet xmlns:r="http://schemas.openxmlformats.org/officeDocument/2006/relationships" name="INCOME TAXES (Details Narrative" sheetId="51" state="visible" r:id="rId51"/>
    <sheet xmlns:r="http://schemas.openxmlformats.org/officeDocument/2006/relationships" name="SUBSEQUENT EVENTS (Details Narr" sheetId="52" state="visible" r:id="rId52"/>
    <sheet xmlns:r="http://schemas.openxmlformats.org/officeDocument/2006/relationships" name="SCHEDULE OF OTHER CURRENT ASSET" sheetId="53" state="visible" r:id="rId53"/>
    <sheet xmlns:r="http://schemas.openxmlformats.org/officeDocument/2006/relationships" name="OTHER CURRENT ASSETS (Details N" sheetId="54" state="visible" r:id="rId5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_);(#,##0.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50" customWidth="1" min="1" max="1"/>
    <col width="80" customWidth="1" min="2" max="2"/>
  </cols>
  <sheetData>
    <row r="1">
      <c r="A1" s="1" t="inlineStr">
        <is>
          <t>Cover</t>
        </is>
      </c>
      <c r="B1" s="2" t="inlineStr">
        <is>
          <t>3 Months Ended</t>
        </is>
      </c>
    </row>
    <row r="2">
      <c r="B2" s="2" t="inlineStr">
        <is>
          <t>Mar. 31, 2024</t>
        </is>
      </c>
    </row>
    <row r="3">
      <c r="A3" s="3" t="inlineStr">
        <is>
          <t>Entity Addresses [Line Items]</t>
        </is>
      </c>
      <c r="B3" s="4" t="inlineStr">
        <is>
          <t xml:space="preserve"> </t>
        </is>
      </c>
    </row>
    <row r="4">
      <c r="A4" s="4" t="inlineStr">
        <is>
          <t>Document Type</t>
        </is>
      </c>
      <c r="B4" s="4" t="inlineStr">
        <is>
          <t>S-1/A</t>
        </is>
      </c>
    </row>
    <row r="5">
      <c r="A5" s="4" t="inlineStr">
        <is>
          <t>Amendment Flag</t>
        </is>
      </c>
      <c r="B5" s="4" t="inlineStr">
        <is>
          <t>true</t>
        </is>
      </c>
    </row>
    <row r="6">
      <c r="A6" s="4" t="inlineStr">
        <is>
          <t>Amendment Description</t>
        </is>
      </c>
      <c r="B6" s="4" t="inlineStr">
        <is>
          <t>This Registration Statement contains two forms of prospectuses: one to be used in connection with the initial public offering of</t>
        </is>
      </c>
    </row>
    <row r="7">
      <c r="A7" s="4" t="inlineStr">
        <is>
          <t>Entity Registrant Name</t>
        </is>
      </c>
      <c r="B7" s="4" t="inlineStr">
        <is>
          <t>SCRIPPS SAFE INC.</t>
        </is>
      </c>
    </row>
    <row r="8">
      <c r="A8" s="4" t="inlineStr">
        <is>
          <t>Entity Central Index Key</t>
        </is>
      </c>
      <c r="B8" s="4" t="inlineStr">
        <is>
          <t>0001912498</t>
        </is>
      </c>
    </row>
    <row r="9">
      <c r="A9" s="4" t="inlineStr">
        <is>
          <t>Entity Primary SIC Number</t>
        </is>
      </c>
      <c r="B9" s="4" t="inlineStr">
        <is>
          <t>7372</t>
        </is>
      </c>
    </row>
    <row r="10">
      <c r="A10" s="4" t="inlineStr">
        <is>
          <t>Entity Tax Identification Number</t>
        </is>
      </c>
      <c r="B10" s="4" t="inlineStr">
        <is>
          <t>88-0611514</t>
        </is>
      </c>
    </row>
    <row r="11">
      <c r="A11" s="4" t="inlineStr">
        <is>
          <t>Entity Incorporation, State or Country Code</t>
        </is>
      </c>
      <c r="B11" s="4" t="inlineStr">
        <is>
          <t>DE</t>
        </is>
      </c>
    </row>
    <row r="12">
      <c r="A12" s="4" t="inlineStr">
        <is>
          <t>Entity Address, Address Line One</t>
        </is>
      </c>
      <c r="B12" s="4" t="inlineStr">
        <is>
          <t>9051
Tamiami Trail N</t>
        </is>
      </c>
    </row>
    <row r="13">
      <c r="A13" s="4" t="inlineStr">
        <is>
          <t>Entity Address, Address Line Two</t>
        </is>
      </c>
      <c r="B13" s="4" t="inlineStr">
        <is>
          <t>Suite 201</t>
        </is>
      </c>
    </row>
    <row r="14">
      <c r="A14" s="4" t="inlineStr">
        <is>
          <t>Entity Address, City or Town</t>
        </is>
      </c>
      <c r="B14" s="4" t="inlineStr">
        <is>
          <t>Naples</t>
        </is>
      </c>
    </row>
    <row r="15">
      <c r="A15" s="4" t="inlineStr">
        <is>
          <t>Entity Address, State or Province</t>
        </is>
      </c>
      <c r="B15" s="4" t="inlineStr">
        <is>
          <t>FL</t>
        </is>
      </c>
    </row>
    <row r="16">
      <c r="A16" s="4" t="inlineStr">
        <is>
          <t>Entity Address, Postal Zip Code</t>
        </is>
      </c>
      <c r="B16" s="4" t="inlineStr">
        <is>
          <t>34108</t>
        </is>
      </c>
    </row>
    <row r="17">
      <c r="A17" s="4" t="inlineStr">
        <is>
          <t>City Area Code</t>
        </is>
      </c>
      <c r="B17" s="4" t="inlineStr">
        <is>
          <t>(844)</t>
        </is>
      </c>
    </row>
    <row r="18">
      <c r="A18" s="4" t="inlineStr">
        <is>
          <t>Local Phone Number</t>
        </is>
      </c>
      <c r="B18" s="4" t="inlineStr">
        <is>
          <t>472-3379</t>
        </is>
      </c>
    </row>
    <row r="19">
      <c r="A19" s="4" t="inlineStr">
        <is>
          <t>Entity Filer Category</t>
        </is>
      </c>
      <c r="B19" s="4" t="inlineStr">
        <is>
          <t>Non-accelerated Filer</t>
        </is>
      </c>
    </row>
    <row r="20">
      <c r="A20" s="4" t="inlineStr">
        <is>
          <t>Entity Small Business</t>
        </is>
      </c>
      <c r="B20" s="4" t="inlineStr">
        <is>
          <t>true</t>
        </is>
      </c>
    </row>
    <row r="21">
      <c r="A21" s="4" t="inlineStr">
        <is>
          <t>Entity Emerging Growth Company</t>
        </is>
      </c>
      <c r="B21" s="4" t="inlineStr">
        <is>
          <t>true</t>
        </is>
      </c>
    </row>
    <row r="22">
      <c r="A22" s="4" t="inlineStr">
        <is>
          <t>Elected Not To Use the Extended Transition Period</t>
        </is>
      </c>
      <c r="B22" s="4" t="inlineStr">
        <is>
          <t>false</t>
        </is>
      </c>
    </row>
    <row r="23">
      <c r="A23" s="4" t="inlineStr">
        <is>
          <t>Business Contact [Member]</t>
        </is>
      </c>
      <c r="B23" s="4" t="inlineStr">
        <is>
          <t xml:space="preserve"> </t>
        </is>
      </c>
    </row>
    <row r="24">
      <c r="A24" s="3" t="inlineStr">
        <is>
          <t>Entity Addresses [Line Items]</t>
        </is>
      </c>
      <c r="B24" s="4" t="inlineStr">
        <is>
          <t xml:space="preserve"> </t>
        </is>
      </c>
    </row>
    <row r="25">
      <c r="A25" s="4" t="inlineStr">
        <is>
          <t>Entity Address, Address Line One</t>
        </is>
      </c>
      <c r="B25" s="4" t="inlineStr">
        <is>
          <t>9051
Tamiami Trail N</t>
        </is>
      </c>
    </row>
    <row r="26">
      <c r="A26" s="4" t="inlineStr">
        <is>
          <t>Entity Address, Address Line Two</t>
        </is>
      </c>
      <c r="B26" s="4" t="inlineStr">
        <is>
          <t>Suite 201</t>
        </is>
      </c>
    </row>
    <row r="27">
      <c r="A27" s="4" t="inlineStr">
        <is>
          <t>Entity Address, City or Town</t>
        </is>
      </c>
      <c r="B27" s="4" t="inlineStr">
        <is>
          <t>Naples</t>
        </is>
      </c>
    </row>
    <row r="28">
      <c r="A28" s="4" t="inlineStr">
        <is>
          <t>Entity Address, State or Province</t>
        </is>
      </c>
      <c r="B28" s="4" t="inlineStr">
        <is>
          <t>FL</t>
        </is>
      </c>
    </row>
    <row r="29">
      <c r="A29" s="4" t="inlineStr">
        <is>
          <t>Entity Address, Postal Zip Code</t>
        </is>
      </c>
      <c r="B29" s="4" t="inlineStr">
        <is>
          <t>34108</t>
        </is>
      </c>
    </row>
    <row r="30">
      <c r="A30" s="4" t="inlineStr">
        <is>
          <t>City Area Code</t>
        </is>
      </c>
      <c r="B30" s="4" t="inlineStr">
        <is>
          <t>(844)</t>
        </is>
      </c>
    </row>
    <row r="31">
      <c r="A31" s="4" t="inlineStr">
        <is>
          <t>Local Phone Number</t>
        </is>
      </c>
      <c r="B31" s="4" t="inlineStr">
        <is>
          <t>472-3379</t>
        </is>
      </c>
    </row>
    <row r="32">
      <c r="A32" s="4" t="inlineStr">
        <is>
          <t>Contact Personnel Name</t>
        </is>
      </c>
      <c r="B32" s="4" t="inlineStr">
        <is>
          <t>Jacqueline
von Zwehl</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PROPERTY AND EQUIPMENT</t>
        </is>
      </c>
      <c r="B1" s="2" t="inlineStr">
        <is>
          <t>3 Months Ended</t>
        </is>
      </c>
      <c r="C1" s="2" t="inlineStr">
        <is>
          <t>12 Months Ended</t>
        </is>
      </c>
    </row>
    <row r="2">
      <c r="B2" s="2" t="inlineStr">
        <is>
          <t>Mar. 31, 2024</t>
        </is>
      </c>
      <c r="C2" s="2" t="inlineStr">
        <is>
          <t>Dec. 31, 2023</t>
        </is>
      </c>
    </row>
    <row r="3">
      <c r="A3" s="3" t="inlineStr">
        <is>
          <t>Property, Plant and Equipment [Abstract]</t>
        </is>
      </c>
      <c r="B3" s="4" t="inlineStr">
        <is>
          <t xml:space="preserve"> </t>
        </is>
      </c>
      <c r="C3" s="4" t="inlineStr">
        <is>
          <t xml:space="preserve"> </t>
        </is>
      </c>
    </row>
    <row r="4">
      <c r="A4" s="4" t="inlineStr">
        <is>
          <t>PROPERTY AND EQUIPMENT</t>
        </is>
      </c>
      <c r="B4" s="4" t="inlineStr">
        <is>
          <t xml:space="preserve">NOTE
4. PROPERTY AND EQUIPMENT Property
and equipment consisted of the following: SCHEDULE
OF PROPERTY AND EQUIPMENT
March 31, December 31,
2024 2023
Machinery and equipment, at cost $ 11,800 $ 11,800
Accumulated depreciation (7,412 ) (6,822 )
Property and equipment, net $ 4,388 $ 4,978 Depreciation
expense totaled $ 590 495 </t>
        </is>
      </c>
      <c r="C4" s="4" t="inlineStr">
        <is>
          <t xml:space="preserve">NOTE
5. PROPERTY AND EQUIPMENT Property
and equipment consisted of the following: SCHEDULE
OF PROPERTY AND EQUIPMENT
December 31, December 31,
2023 2022
Machinery and equipment, at cost $ 11,800 $ 9,900
Accumulated depreciation (6,822 ) (4,620 )
Property and equipment, net $ 4,978 $ 5,280 Depreciation
expense totaled $ 2,202 2,68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ACCOUNTS PAYABLE AND ACCRUED LIABILITIES</t>
        </is>
      </c>
      <c r="B1" s="2" t="inlineStr">
        <is>
          <t>3 Months Ended</t>
        </is>
      </c>
      <c r="C1" s="2" t="inlineStr">
        <is>
          <t>12 Months Ended</t>
        </is>
      </c>
    </row>
    <row r="2">
      <c r="B2" s="2" t="inlineStr">
        <is>
          <t>Mar. 31, 2024</t>
        </is>
      </c>
      <c r="C2" s="2" t="inlineStr">
        <is>
          <t>Dec. 31, 2023</t>
        </is>
      </c>
    </row>
    <row r="3">
      <c r="A3" s="3" t="inlineStr">
        <is>
          <t>Payables and Accruals [Abstract]</t>
        </is>
      </c>
      <c r="B3" s="4" t="inlineStr">
        <is>
          <t xml:space="preserve"> </t>
        </is>
      </c>
      <c r="C3" s="4" t="inlineStr">
        <is>
          <t xml:space="preserve"> </t>
        </is>
      </c>
    </row>
    <row r="4">
      <c r="A4" s="4" t="inlineStr">
        <is>
          <t>ACCOUNTS PAYABLE AND ACCRUED LIABILITIES</t>
        </is>
      </c>
      <c r="B4" s="4" t="inlineStr">
        <is>
          <t xml:space="preserve">NOTE
5. ACCOUNTS PAYABLE AND ACCRUED LIABILITIES Accounts
payable and accrued liabilities amounted to $ 131,491 128,157 SCHEDULE OF ACCOUNTS PAYABLE AND ACCRUED LIABILITIES
March 31, December 31,
2024 2023
Accrued Interest $ 47,193 $ 42,943
Credit Cards 39,784 42,032
Account Payable 25,395 40,176
Deferred Revenue 12,155 -
Payroll Liabilities 3,483 2,609
Other Liabilities 2,840 313
Payroll Tax Liabilities 641 84
Net Balance $ 131,491 $ 128,157 </t>
        </is>
      </c>
      <c r="C4" s="4" t="inlineStr">
        <is>
          <t xml:space="preserve">NOTE
6. ACCOUNTS PAYABLE AND ACCRUED LIABILITIES Accounts
payable and accrued liabilities amounted to $ 128,157
and $ 112,671
as of December 31, 2023 and December 31,
2022, respectively. Accrued liability is mainly accrued interest of the Economic Injury Disaster Loan (“EIDL”) loan (see
Note 8), credit cards, and deferred revenue (see Note 7). SCHEDULE OF ACCOUNTS PAYABLE AND ACCRUED LIABILITIES
December 31, December 31,
2023 2022
Accrued Interest $ 42,943 $ 25,978
Credit Cards 42,032 44,473
Account Payable 40,176 -
Payroll Liabilities 2,609 24,206
Other Liabilities 313 424
Payroll Tax Liabilities 84 84
Deferred Revenue - 17,506
Net Balance $ 128,157 $ 112,67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DEFERRED REVENUE</t>
        </is>
      </c>
      <c r="B1" s="2" t="inlineStr">
        <is>
          <t>3 Months Ended</t>
        </is>
      </c>
      <c r="C1" s="2" t="inlineStr">
        <is>
          <t>12 Months Ended</t>
        </is>
      </c>
    </row>
    <row r="2">
      <c r="B2" s="2" t="inlineStr">
        <is>
          <t>Mar. 31, 2024</t>
        </is>
      </c>
      <c r="C2" s="2" t="inlineStr">
        <is>
          <t>Dec. 31, 2023</t>
        </is>
      </c>
    </row>
    <row r="3">
      <c r="A3" s="3" t="inlineStr">
        <is>
          <t>Revenue from Contract with Customer [Abstract]</t>
        </is>
      </c>
      <c r="B3" s="4" t="inlineStr">
        <is>
          <t xml:space="preserve"> </t>
        </is>
      </c>
      <c r="C3" s="4" t="inlineStr">
        <is>
          <t xml:space="preserve"> </t>
        </is>
      </c>
    </row>
    <row r="4">
      <c r="A4" s="4" t="inlineStr">
        <is>
          <t>DEFERRED REVENUE</t>
        </is>
      </c>
      <c r="B4" s="4" t="inlineStr">
        <is>
          <t xml:space="preserve">NOTE
6. DEFERRED REVENUE Deferred
revenue primarily consisted of advance payments from customers prior to the transfer of goods or services by the Company. The payment
amounts and timing vary depending on the product, and the location of delivery. Deferred revenue is included in current liabilities until
refunded or performance obligations have been met. See Note 5, deferred revenue is included in accounts payable and accrued liabilities. SCHEDULE
OF DEFERRED REVENUE
March 31, December 31,
2024 2023
Deferred revenue - beginning of period $ - $ 17,506
Deferred revenue - recognized - (17,506 )
Additional amounts deferred 12,155 -
Deferred revenue - end of period $ 12,155 $ - </t>
        </is>
      </c>
      <c r="C4" s="4" t="inlineStr">
        <is>
          <t xml:space="preserve">NOTE
7. DEFERRED REVENUE Deferred
revenue primarily consisted of advance payments from customers prior to the transfer of goods or services by the Company. The payment
amounts and timing vary depending on the product, and the location of delivery. Deferred revenue is included in current liabilities until
refunded or performance obligations have been met. See Note 6, deferred revenue is included in accounts payable and accrued liabilities. SCHEDULE
OF DEFERRED REVENUE
December 31, December 31,
2023 2022
Deferred revenue - beginning of year $ 17,506 $ 63,009
Net change in time frame for a performance obligation (satisfied)/ to be satisfied (17,506 ) (45,503 )
Deferred revenue - end of year $ - $ 17,50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NOTES PAYABLE</t>
        </is>
      </c>
      <c r="B1" s="2" t="inlineStr">
        <is>
          <t>3 Months Ended</t>
        </is>
      </c>
      <c r="C1" s="2" t="inlineStr">
        <is>
          <t>12 Months Ended</t>
        </is>
      </c>
    </row>
    <row r="2">
      <c r="B2" s="2" t="inlineStr">
        <is>
          <t>Mar. 31, 2024</t>
        </is>
      </c>
      <c r="C2" s="2" t="inlineStr">
        <is>
          <t>Dec. 31, 2023</t>
        </is>
      </c>
    </row>
    <row r="3">
      <c r="A3" s="3" t="inlineStr">
        <is>
          <t>Debt Disclosure [Abstract]</t>
        </is>
      </c>
      <c r="B3" s="4" t="inlineStr">
        <is>
          <t xml:space="preserve"> </t>
        </is>
      </c>
      <c r="C3" s="4" t="inlineStr">
        <is>
          <t xml:space="preserve"> </t>
        </is>
      </c>
    </row>
    <row r="4">
      <c r="A4" s="4" t="inlineStr">
        <is>
          <t>NOTES PAYABLE</t>
        </is>
      </c>
      <c r="B4" s="4" t="inlineStr">
        <is>
          <t xml:space="preserve">NOTE
7. NOTES PAYABLE On
June 24, 2020, the Company received loan proceeds of $ 130,600 314,700 445,400 3.75 2,245 On
June 15, 2022, the Company established a line of credit with Headway Capital for a maximum draw of up to $ 60,600 32,609 3.33 On
August 4, 2022, the Company entered into a loan agreement (the “Loan Agreement”) with Greentree Financial Group, Inc. (the
“Investor”) for a loan of up to $ 250,000 10 10,000 70 200,000 200,000 2.00 five years The Investor was granted registration rights for a registration statement in connection with a subsequent offering, subject to certain exceptions. If after sixty (60) days of this offering (i) a registration statement for the common stock underlying the Warrants has gone effective, and is still effective, (ii) the 20-day volume-weighted daily average price of the Company’s common stock exceeds $6 per share, (iii) the average daily trading volume is at least 500,000 shares during such 20-day period, and (iv) an event of default under the Note has not occurred, then the Company will have the option for thirty (30) days to elect to call the Investor’s unexercised Warrants at a price per Warrant equal to $0.10 per Warrant; provided that, the Company provides the Investor with written notice of its intent to redeem, and the Investor has thirty (30) days after receipt of notice to elect to exercise the Warrants. 170,000 17,000 70,000 7,000 7,000 nil 5,694 On
November 16, 2022, the Company and the Investor entered into amendment to the Note, pursuant to which the balance under the note may
be converted into the Company’s common stock immediately upon the completion of the Company’s initial public offering or
some other event that results in the Company’s common stock becoming publicly traded as opposed to the balance under the note being
convertible into common stock immediately upon issuance. On
November 16, 2022, the Company and the Investor entered into an amendment to the GT Warrant, pursuant to which the GT Warrants will not
be exercisable until the Company’s initial public offering or some other event that results in the Company’s common stock
becoming publicly traded as opposed to the GT Warrant being exercisable into common stock immediately upon issuance. On
August 2, 2023, the Company signed an amendment to the Note with Greentree Financial. The amendment gives the Company the right to extend
the maturity date of the Note, that the Company, on August 4, 2023, utilized to extend the maturity date to November 15, 2023. On August
15, 2023, the Company issued 30,000 On
November 15, 2023 the Company exercised the fourth extension to the loan with Greentree Financial Group, extending the maturity date
of the loan to February 15, 2024 and issued 10,000 40,000 40,000 10,000 50,000 Both
the warrant and the note were amended effective as of the inception of the warrant and note. Since the exercise of the warrant and conversion
of the note are contingent on the planned IPO no value for the warrants or conversion feature has been accounted for as of March 31,
2024 and December 31, 2023. Additionally, the Company has adopted ASU 2020-06 and therefore does not need to evaluate the potential beneficial
conversion feature embedded in the note. As
of March 31, 2024, and December 31, 2023, the principal balance on the note was $ 240,000 170,000 </t>
        </is>
      </c>
      <c r="C4" s="4" t="inlineStr">
        <is>
          <t xml:space="preserve">NOTE
8. NOTES PAYABLE On
June 24, 2020, the Company received loan proceeds of $ 130,600 314,700 445,400 3.75 2,245 On
June 15, 2022, the Company established a line of credit with Headway Capital for a maximum draw of up to $ 60,600 38,111 3.33 On
August 4, 2022, the Company entered into a loan agreement (the “Loan Agreement”) with Greentree Financial Group, Inc. (the
“Investor”) for a loan of up to $ 250,000 10 10,000 70 200,000 200,000 2.00 five years The Investor was granted registration rights for a registration statement in connection with a subsequent offering, subject to certain exceptions. If after sixty (60) days of this offering (i) a registration statement for the common stock underlying the Warrants has gone effective, and is still effective, (ii) the 20-day volume-weighted daily average price of the Company’s common stock exceeds $6 per share, (iii) the average daily trading volume is at least 500,000 shares during such 20-day period, and (iv) an event of default under the Note has not occurred, then the Company will have the option for thirty (30) days to elect to call the Investor’s unexercised Warrants at a price per Warrant equal to $0.10 per Warrant; provided that, the Company provides the Investor with written notice of its intent to redeem, and the Investor has thirty (30) days after receipt of notice to elect to exercise the Warrants. 170,000 17,000 0 5,694 11,306 On
November 16, 2022, the Company and the Investor entered into amendment to the Note, pursuant to which the balance under the note may
be converted into the Company’s common stock immediately upon the completion of the Company’s initial public offering or
some other event that results in the Company’s common stock becoming publicly traded as opposed to the balance under the note being
convertible into common stock immediately upon issuance. On
November 16, 2022, the Company and the Investor entered into an amendment to the GT Warrant, pursuant to which the GT Warrants will not
be exercisable until the Company’s initial public offering or some other event that results in the Company’s common stock
becoming publicly traded as opposed to the GT Warrant being exercisable into common stock immediately upon issuance. On
August 2, 2023, the Company signed an amendment to the Note with Greentree Financial. The amendment gives the Company the right to extend
the maturity date of the Note, that the Company, on August 4, 2023, utilized to extend the maturity date to November 15, 2023. On August
15, 2023, the Company issued 30,000 On
November 15, 2023 the Company exercised the fourth extension to the loan with Greentree Financial Group, extending the maturity date
of the loan to February 15, 2024 and issued 10,000 40,000 40,000 Both
the warrant and the note were amended effective as of the inception of the warrant and note. Since the exercise of the warrant and conversion
of the note are contingent on the planned IPO no value for the warrants or conversion feature has been accounted for as of December 31,
2023 and December 31, 2022. Additionally, the Company has adopted ASU 2020-06 and therefore does not need to evaluate the potential beneficial
conversion feature embedded in the note. As
of December 31, 2023, and December 31, 2022, the principal balance on the note was $ 170,000 164,30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EQUITY</t>
        </is>
      </c>
      <c r="B1" s="2" t="inlineStr">
        <is>
          <t>3 Months Ended</t>
        </is>
      </c>
      <c r="C1" s="2" t="inlineStr">
        <is>
          <t>12 Months Ended</t>
        </is>
      </c>
    </row>
    <row r="2">
      <c r="B2" s="2" t="inlineStr">
        <is>
          <t>Mar. 31, 2024</t>
        </is>
      </c>
      <c r="C2" s="2" t="inlineStr">
        <is>
          <t>Dec. 31, 2023</t>
        </is>
      </c>
    </row>
    <row r="3">
      <c r="A3" s="3" t="inlineStr">
        <is>
          <t>Equity [Abstract]</t>
        </is>
      </c>
      <c r="B3" s="4" t="inlineStr">
        <is>
          <t xml:space="preserve"> </t>
        </is>
      </c>
      <c r="C3" s="4" t="inlineStr">
        <is>
          <t xml:space="preserve"> </t>
        </is>
      </c>
    </row>
    <row r="4">
      <c r="A4" s="4" t="inlineStr">
        <is>
          <t>EQUITY</t>
        </is>
      </c>
      <c r="B4" s="4" t="inlineStr">
        <is>
          <t xml:space="preserve">NOTE
8. EQUITY Common
Stock The
Company is authorized to issue 50,000,000 0.01 9,610,000 9,550,000 During
the year ended December 31, 2023, the CEO Jacqueline von Zwehl cancelled 7,880,000 78,800 During
the year ended December 31, 2023, the Company issued 2,100,000
shares of restricted common stock for services.
Included were 15,000
shares of common stock issued to each of the
following Board of Directors members, Douglas Balog, James Egan and 595,000
shares to Christopher von Zwehl. Also included
were 1,490,000
shares of common stock issued to third parties.
The shares were valued at $ 4,200,000 .
The Company also issued 40,000
non-refundable shares of common stock, as a donation
to charities, with fair market value of $ 80,000 ,
or $ 2
per share, which was recorded in other expense. During
the year ended December 31, 2023, the Company began a private placement of up to 2,000,000 2.00 290,000 530,000 150,000 75,000 On
January 24, 2024, the Company collected $ 25,000 0 On
February 15, 2024, the Company exercised the fifth extension to the loan with Greentree Financial, extending the maturity date of the
loan to May 15, 2024 10,000 20,000 On
March 1, 2024, the Company issued 50,000 100,000 Warrants In
June 2023, the Company entered into a consulting agreement with Chartered Services LLC (the “Consultant”). As compensation
for signing this agreement, the Company issued to the Consultant warrants to purchase up to 300,000 2 361,724 69.13 0 3.96 100,000 300,000 The
following is a continuity schedule for the Company’s outstanding warrants: SCHEDULE
OF COMPANY’S OUTSTANDING WARRANTS
Number of Weighted Average
Outstanding, December 31, 2022 600,000 $ 2.00
Granted 300,000 2.00
Exercised - -
Cancelled - -
Outstanding, December 31, 2023 900,000 $ 2.00
Granted - -
Exercised - -
Cancelled - -
Outstanding, March 31, 2024 900,000 $ 2.00 As
at March 31, 2024, the Company had the following warrants outstanding: SCHEDULE
OF WARRANTS OUTSTANDING
Granted Number Number Exercise Weighted Average Expiry
Date Outstanding Exercisable Price Life (Years) Date
9-Aug-21 400,000 400,000 $ 2.00 1.05 9-Aug-26
4-Aug-22 200,000 200,000 2.00 0.74 4-Aug-27
23-Jul-23 300,000 300,000 2.00 1.44 23-Jul-28
Total 900,000 900,000 $ 2.00 3.23 The
Black Scholes Option Pricing Model assumptions used in the valuation of the warrants are outlined below. The stock price was based on
recent issuances. Expected life was based on the expiry date of the warrants as the Company did not have historical exercise data of
such warrants. SCHEDULE
OF BLACK SCHOLES PRICING MODEL ASSUMPTIONS USED IN VALUATION OF WARRANTS
Stock price $ 2
Expected volatility 69.13 %
Expected life (years) 5
Risk-free interest rate (5-year U.S. treasury yield) 3.96 %
Expected dividend yield 0 </t>
        </is>
      </c>
      <c r="C4" s="4" t="inlineStr">
        <is>
          <t xml:space="preserve">NOTE
9. EQUITY Common
Stock The
Company is authorized to issue 50,000,000 0.01 9,550,000 15,000,000 During
the year ended December 31, 2023, the CEO Jacqueline von Zwehl cancelled 7,880,000 78,800 During
the year ended December 31, 2023, the Company issued 2,100,000 15,000 595,000 1,490,000 4,200,000 40,000 80,000 2 During
the year ended December 31, 2023, the Company began a private placement of up to 2,000,000 2.00 290,000 530,000 150,000 75,000 In
June 2023, the Company entered into a consulting agreement with Chartered Services LLC (the “Consultant”). As compensation
for signing this agreement, the Company issued to the Consultant warrants to purchase up to 300,000 2 361,724 69.13 0 3.96 100,000 300,000 The
following is a continuity schedule for the Company’s outstanding warrants: SCHEDULE
OF COMPANY’S OUTSTANDING WARRANTS
Number of
shares Weighted
Average Exercise Price
Outstanding, December 31, 2021 400,000 $ 2.00
Granted 200,000 2.00
Exercised - -
Cancelled - -
Outstanding, December 31, 2022 600,000 $ 2.00
Granted 300,000 2.00
Exercised - -
Cancelled - -
Outstanding, December 31, 2023 900,000 $ 2.00 As
at December 31 2023, the Company had the following warrants outstanding: SCHEDULE
OF WARRANTS OUTSTANDING
Grant Date Number Outstanding Number Exercisable Exercise Price Weighted Average Life
(Years) Expiry Date
9-Aug-21 400,000 400,000 $ 2.00 1.16 9-Aug-26
4-Aug-22 200,000 200,000 2.00 0.80 4-Aug-27
23-Jul-23 300,000 300,000 2.00 1.52 23-Jul-28
Total 900,000 900,000 $ 2.00 3.48 The
Black Scholes Option Pricing Model assumptions used in the valuation of the warrants are outlined below. The stock price was based on
recent issuances. Expected life was based on the expiry date of the warrants as the Company did not have historical exercise data of
such warrants. SCHEDULE
OF BLACK SCHOLES PRICING MODEL ASSUMPTIONS USED IN VALUATION OF WARRANTS
Stock price $ 2
Expected volatility 69.13 %
Expected life (years) 5
Risk-free interest rate (5-year U.S. treasury yield) 3.96 %
Expected dividend yield 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TOCK-BASED COMPENSATION</t>
        </is>
      </c>
      <c r="B1" s="2" t="inlineStr">
        <is>
          <t>3 Months Ended</t>
        </is>
      </c>
      <c r="C1" s="2" t="inlineStr">
        <is>
          <t>12 Months Ended</t>
        </is>
      </c>
    </row>
    <row r="2">
      <c r="B2" s="2" t="inlineStr">
        <is>
          <t>Mar. 31, 2024</t>
        </is>
      </c>
      <c r="C2" s="2" t="inlineStr">
        <is>
          <t>Dec. 31, 2023</t>
        </is>
      </c>
    </row>
    <row r="3">
      <c r="A3" s="3" t="inlineStr">
        <is>
          <t>Share-Based Payment Arrangement [Abstract]</t>
        </is>
      </c>
      <c r="B3" s="4" t="inlineStr">
        <is>
          <t xml:space="preserve"> </t>
        </is>
      </c>
      <c r="C3" s="4" t="inlineStr">
        <is>
          <t xml:space="preserve"> </t>
        </is>
      </c>
    </row>
    <row r="4">
      <c r="A4" s="4" t="inlineStr">
        <is>
          <t>STOCK-BASED COMPENSATION</t>
        </is>
      </c>
      <c r="B4" s="4" t="inlineStr">
        <is>
          <t xml:space="preserve">Note
9. STOCK-BASED COMPENSATION 2022
Equity Incentive Plan On
April 15, 2022, the Company adopted the 2022 Equity Incentive Plan (the “2022 Plan”). The purpose of the 2022 Plan is to
advance the interests of our stockholders by enhancing the Company’s ability to attract, retain and motivate persons who are expected
to make important contributions to us and by providing such persons with equity ownership opportunities and performance-based incentives. Each
stock option granted shall be exercisable at such times and terms and conditions as the Board may specify in the applicable option agreement,
provided that no option will be granted with a term in excess of 10 years. Upon the adoption of the 2022 Plan, we reserved for issuance
1,200,000 1,200,000 The
2022 Plan will continue in effect until all of the stock available for grant or issuance has been acquired through exercise of options
or grants of shares, or until April 15, 2027, whichever is earlier. The 2022 Plan may also be terminated in the event of certain corporate
transactions such as a merger or consolidation or the sale, transfer or other disposition of all or substantially all of our assets. In
March 2023, the Company appointed Jeffery Henderson as a strategic advisor and to head the Strategic Advisory Board of the Company. The
Company issued 15,000 In
March 2023, we granted three of our and Steven Ruhl), and one former Board Member
(Tim Theriault), 15,000
shares of our common stock at $ 2.00
per share for service rendered, up to 60,000
shares in total. In
March 2023, 595,000 For
the three months ended March 31, 2024, no Consulting
Agreements In
August 2021, the Company entered into a service agreement with Greentree Financial Group, Inc. (“Greentree”) to provide certain
services to the Company, including assisting the Company in responding to comments from Cboe, 3.0 %
of the total outstanding shares prior to this offering. In addition, Greentree has received warrants (the “Warrants”) to
purchase 400,000
shares of common stock at $ 2.00
per share. The Warrants also contain an anti-dilution
provision which proportionately adjusts the exercise price of the Warrants if the Company issues common stock or securities convertible
into common stock at a price per share less than the exercise price. Greentree was granted registration rights for a registration statement
in connection with a subsequent offering, subject to certain exceptions. During the year 2023, the Company issued 375,000
shares to Greentree Financial Group, Inc. for
service rendered. On
August 4, 2022, the Company entered into a loan agreement (the “Loan Agreement”) with Greentree Financial Group, Inc. (the
“Investor”) for a loan of up to $ 250,000 10 10,000 February 15, 2024 10,000 40,000 10,000 50,000 In
August 2021, the Company entered into a Business Service Development Agreement (the “Business Service Development Agreement”)
with Gerald R. Newman &amp; Associates whereby Mr. Newman will provide certain services to the Company, including general business consulting,
strategic relationships and the recruiting of certain key personnel. Pursuant to the agreement, Newman has received shares of common
stock equal to 8 5,000 10,000 640,000 85,000 In
June 2023, the Company entered into a consulting agreement with Chartered Services LLC to provide the Company with corporate consulting
services. As consideration for the services, the Company issued Chartered 270,000 300,000 2.00 100,000 300,000 In
June 2023, the Company entered into a consulting agreement with IRTH Communications LLC (IRTH) to provide the Company with corporate
communications and strategic consulting services. As consideration for the services, the Company issued IRTH 20,000 For
the three months ended March 31, 2024, 10,000 20,000 1,440,000 2,880,000 </t>
        </is>
      </c>
      <c r="C4" s="4" t="inlineStr">
        <is>
          <t xml:space="preserve">Note 10. STOCK-BASED
COMPENSATION 2022
Equity Incentive Plan On
April 15, 2022, the Company adopted the 2022 Equity Incentive Plan (the “2022 Plan”). The purpose of the 2022 Plan is to
advance the interests of our stockholders by enhancing the Company’s ability to attract, retain and motivate persons who are expected
to make important contributions to us and by providing such persons with equity ownership opportunities and performance-based incentives. Each
stock option granted shall be exercisable at such times and terms and conditions as the Board may specify in the applicable option agreement,
provided that no option will be granted with a term in excess of 10 years. Upon the adoption of the 2022 Plan, we reserved for issuance
1,200,000 1,200,000 The
2022 Plan will continue in effect until all of the stock available for grant or issuance has been acquired through exercise of options
or grants of shares, or until April 15, 2027, whichever is earlier. The 2022 Plan may also be terminated in the event of certain corporate
transactions such as a merger or consolidation or the sale, transfer or other disposition of all or substantially all of our assets. In
March 2023, the Company appointed Jeffery Henderson as a strategic advisor and to head the Strategic Advisory Board of the Company. The
Company issued 15,000 In
March 2023, we have granted four of our Board Members (Douglas M. Balog, James Egan, Tim Theriault and Steven Ruhl) each with 15,000 2.00 60,000 In
March 2023, 595,000 For
the year ended December 31, 2023, 670,000 1,340,000 Consulting
Agreements In
August 2021, the Company entered into a service agreement with Greentree Financial Group, Inc. (“Greentree”) to provide certain
services to the Company, including assisting the Company in responding to comments from Cboe, 3.0 %
of the total outstanding shares prior to this offering. In addition, Greentree has received warrants (the “Warrants”) to
purchase 400,000
shares of common stock at $ 2.00
per share. The Warrants also contain an anti-dilution
provision which proportionately adjusts the exercise price of the Warrants if the Company issues common stock or securities convertible
into common stock at a price per share less than the exercise price. Greentree was granted registration rights for a registration statement
in connection with a subsequent offering, subject to certain exceptions. During the year 2023, the Company issued 375,000
shares to Greentree Financial Group, Inc. for
service rendered. On
August 4, 2022, the Company entered into a loan agreement (the “Loan Agreement”) with Greentree Financial Group, Inc.
(the “Investor”) for a loan of up to $ 250,000 10 10,000 February
15, 2024 10,000 40,000 In
August 2021, the Company entered into a Business Service Development Agreement (the “Business Service Development Agreement”)
with Gerald R. Newman &amp; Associates whereby Mr. Newman will provide certain services to the Company, including general business consulting,
strategic relationships and the recruiting of certain key personnel. Pursuant to the agreement, Newman has received shares of common
stock equal to 8 5,000 10,000 640,000 85,000 In
June 2023, the Company entered into a consulting agreement with Chartered Services LLC to provide the Company with corporate consulting
services. As consideration for the services, the Company issued Chartered 270,000 300,000 2.00 100,000 In
June 2023, the Company entered into a consulting agreement with IRTH Communications LLC (IRTH) to provide the Company with corporate
communications and strategic consulting services. As consideration for the services, the Company issued IRTH 20,000 For
the year ended December 31, 2023, 1,430,000 2,860,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ND CONTINGENCIES</t>
        </is>
      </c>
      <c r="B1" s="2" t="inlineStr">
        <is>
          <t>3 Months Ended</t>
        </is>
      </c>
      <c r="C1" s="2" t="inlineStr">
        <is>
          <t>12 Months Ended</t>
        </is>
      </c>
    </row>
    <row r="2">
      <c r="B2" s="2" t="inlineStr">
        <is>
          <t>Mar. 31, 2024</t>
        </is>
      </c>
      <c r="C2" s="2" t="inlineStr">
        <is>
          <t>Dec. 31, 2023</t>
        </is>
      </c>
    </row>
    <row r="3">
      <c r="A3" s="3" t="inlineStr">
        <is>
          <t>Commitments and Contingencies Disclosure [Abstract]</t>
        </is>
      </c>
      <c r="B3" s="4" t="inlineStr">
        <is>
          <t xml:space="preserve"> </t>
        </is>
      </c>
      <c r="C3" s="4" t="inlineStr">
        <is>
          <t xml:space="preserve"> </t>
        </is>
      </c>
    </row>
    <row r="4">
      <c r="A4" s="4" t="inlineStr">
        <is>
          <t>COMMITMENTS AND CONTINGENCIES</t>
        </is>
      </c>
      <c r="B4" s="4" t="inlineStr">
        <is>
          <t xml:space="preserve">NOTE
10. COMMITMENTS AND CONTINGENCIES Leases The
Company has an operating lease for an office lease in Naples, Florida with an initial term of 24 months. Base monthly rent was approximately
$ 2,100 2,300 The
Company also has a three 5,000 2,300 82,242 79,666 SCHEDULE
OF MATURITY OF OPERATING LEASE LIABILITIES
Maturity of Lease Liabilities at March 31, 2024: Amount
2024 $ 21,882
2025 29,831
2026 30,726
2027 7,738
2027 7,738
Total lease payments 90,177
Less: Imputed interest (7,935 )
Present value of lease liabilities $ 82,242 Legal
Proceedings From
time to time, the Company may be involved in routine legal proceedings, as well as demands, claims and threatened litigation that arise
in the normal course of our business. The ultimate amount of liability, if any, for any claims of any type (either alone or in the aggregate)
may materially and adversely affect the Company’s financial condition, results of operations and liquidity. In addition, the ultimate
outcome of any litigation is uncertain. Any outcome, whether favorable or unfavorable, may materially and adversely affect the Company
due to legal costs and expenses, diversion of management attention and other factors. The Company expenses legal costs in the period
incurred. The Company cannot assure you that additional contingencies of a legal nature or contingencies having legal aspects will not
be asserted against the Company in the future, and these matters could relate to prior, current or future transactions or events. As
of March 31, 2024 and December 31, 2023, there were no pending or threatened litigation against the Company. </t>
        </is>
      </c>
      <c r="C4" s="4" t="inlineStr">
        <is>
          <t xml:space="preserve">NOTE
11. COMMITMENTS AND CONTINGENCIES Leases The
Company has an operating lease for an office lease in Naples, Florida with an initial term of 24 months. Base monthly rent was approximately
$ 2,100 2,300 The
Company also has a three 5,000 2,300 88,031 85,674 SCHEDULE
OF MATURITY OF OPERATING LEASE LIABILITIES
Maturity of Lease Liabilities at December 31,
2023: Amount
2024 $ 28,962
2025 29,831
2026 30,726
2027 7,738
Total lease payments 97,257
Less: Imputed interest (9,226 )
Present value of lease liabilities $ 88,031 Legal
Proceedings From
time to time, the Company may be involved in routine legal proceedings, as well as demands, claims and threatened litigation that arise
in the normal course of our business. The ultimate amount of liability, if any, for any claims of any type (either alone or in the aggregate)
may materially and adversely affect the Company’s financial condition, results of operations and liquidity. In addition, the ultimate
outcome of any litigation is uncertain. Any outcome, whether favorable or unfavorable, may materially and adversely affect the Company
due to legal costs and expenses, diversion of management attention and other factors. The Company expenses legal costs in the period
incurred. The Company cannot assure you that additional contingencies of a legal nature or contingencies having legal aspects will not
be asserted against the Company in the future, and these matters could relate to prior, current or future transactions or events. As
of December 31, 2023 and December 31, 2022, there were no pending or threatened litigation against the Compan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INCOME TAXES</t>
        </is>
      </c>
      <c r="B1" s="2" t="inlineStr">
        <is>
          <t>3 Months Ended</t>
        </is>
      </c>
      <c r="C1" s="2" t="inlineStr">
        <is>
          <t>12 Months Ended</t>
        </is>
      </c>
    </row>
    <row r="2">
      <c r="B2" s="2" t="inlineStr">
        <is>
          <t>Mar. 31, 2024</t>
        </is>
      </c>
      <c r="C2" s="2" t="inlineStr">
        <is>
          <t>Dec. 31, 2023</t>
        </is>
      </c>
    </row>
    <row r="3">
      <c r="A3" s="3" t="inlineStr">
        <is>
          <t>Income Tax Disclosure [Abstract]</t>
        </is>
      </c>
      <c r="B3" s="4" t="inlineStr">
        <is>
          <t xml:space="preserve"> </t>
        </is>
      </c>
      <c r="C3" s="4" t="inlineStr">
        <is>
          <t xml:space="preserve"> </t>
        </is>
      </c>
    </row>
    <row r="4">
      <c r="A4" s="4" t="inlineStr">
        <is>
          <t>INCOME TAXES</t>
        </is>
      </c>
      <c r="B4" s="4" t="inlineStr">
        <is>
          <t xml:space="preserve">NOTE
11. INCOME TAXES In
anticipation of an initial public offering, the Company converted from an S corporation to a C corporation, a taxable entity, effective
January 1, 2023. For
2012 through December 31, 2022, the Company has been treated as an S corporation for federal and state income tax purposes, such that
the Company’s taxable income is reported by owners in their respective tax returns. The
components of loss before income taxes were as follows: SCHEDULE
OF COMPONENTS LOSS BEFORE INCOME TAXES
Three Months Ended Three Months Ended
U.S. 142,514 3,577,621
Foreign - -
Total 142,514 3,577,621 The
following table presents a reconciliation of the tax expense based on the statutory rates ( 21 5.5 SCHEDULE
OF INCOME TAX EXPENSE (BENEFIT) DIFFERED FROM LOSS BEFORE INCOME TAXES
Three Months Ended Three Months Ended
Tax at statutory rate 21 (25,665 ) (41,500 )
State taxes (6,722 ) (10,869 )
Change in valuation allowance 32,387 52,370
Income tax expense - - Deferred
income taxes reflect the net tax effects of temporary differences between the carrying amounts of assets and liabilities for financial
reporting purposes and the amounts used for income tax purposes. Significant components of the Company’s deferred tax assets and
liabilities are as follows for the three months ended March 31, 2024: SCHEDULE OF DEFERRED TAX ASSETS AND LIABILITIES
Three Months Ended March 31, 2024 Three Months Ended March 31, 2023
Deferred Income Taxes
Deferred tax assets:
Charitable donation 80 21,200
Stock-based compensation 5,300 874,500
Net operating loss carryforwards 122,214 197,621
Total gross deferred tax assets 127,594 1,093,321
Valuation allowance (127,594 ) (1,093,321 )
Net deferred tax assets - -
Net deferred tax asset/(liability) - - For
financial reporting purposes, the Company incurred losses for the three months ended March 31, 2024. Accordingly, no benefit for income
taxes has been recorded due to the uncertainty of the realization of any tax assets. As of March 31, 2024, the Company had approximately
$ 552,863 Tax
positions are evaluated in a two-step process. The Company first determines whether it is more likely than not that a tax position will
be sustained upon examination. If a tax position meets the more-likely-than-not recognition threshold it is then measured to determine
the amount of benefit to recognize in the financial statements. The tax position is measured as the largest amount of benefit that is
greater than 50% likely of being realized upon ultimate settlement. The aggregate changes in the balance of gross unrecognized tax benefits,
which excludes penalties and interest, for three months ended March 31, 2024 is zero. The
Company is subject to taxation in the United States and Delaware. There are no ongoing examinations by taxing authorities at this time.
The Company’s various tax years 2012 through 2022 remain open for examination by various taxing jurisdictions. The
Company recognizes interest and penalties related to uncertain tax positions in income tax expense. As of March 31, 2024, the Company
has not accrued any penalties or interest related to uncertain tax positions. </t>
        </is>
      </c>
      <c r="C4" s="4" t="inlineStr">
        <is>
          <t xml:space="preserve">NOTE
12. INCOME TAXES In
anticipation of an initial public offering, the Company converted from an S corporation to a C corporation, a taxable entity, effective
January 1, 2023. For
2012 through December 31, 2022, the Company has been treated as an S corporation for federal and state income tax purposes, such that
the Company’s taxable income is reported by owners in their respective tax returns. The
components of loss before income taxes were as follows: SCHEDULE
OF COMPONENTS LOSS BEFORE INCOME TAXES
Year
Ended December
31, 2023
U.S. 5,078,067
Foreign -
Total 5,078,067 The
following table presents a reconciliation of the tax expense based on the statutory rates ( 21 5.5 SCHEDULE
OF INCOME TAX EXPENSE (BENEFIT) DIFFERED FROM LOSS BEFORE INCOME TAXES
Year
Ended December
31, 2023
Tax at statutory rate 21 (90,436 )
State taxes (23,686 )
Change in valuation allowance 114,122
Income tax expense - Deferred
income taxes reflect the net tax effects of temporary differences between the carrying amounts of assets and liabilities for financial
reporting purposes and the amounts used for income tax purposes. Significant components of the Company’s deferred tax assets and
liabilities are as follows for the twelve months ended December 31, 2023: SCHEDULE OF DEFERRED TAX ASSETS AND LIABILITIES
Year
Ended December
31, 2023
Deferred Income Taxes
Deferred tax assets:
Charitable donation 21,200
Stock-based compensation 1,208,857
Net operating loss carryforwards 430,649
Total gross deferred tax assets 1,660,706
Valuation allowance (1,660,706 )
Net deferred tax assets -
Net deferred tax asset/(liability) - For
financial reporting purposes, the Company incurred losses for the year ended December 31, 2023 and for each period since inception. Accordingly,
no benefit for income taxes has been recorded due to the uncertainty of the realization of any tax assets. As of December 31, 2023, the
Company had approximately $ 3,658,000 Tax
positions are evaluated in a two-step process. The Company first determines whether it is more likely than not that a tax position will
be sustained upon examination. If a tax position meets the more-likely-than-not recognition threshold it is then measured to determine
the amount of benefit to recognize in the financial statements. The tax position is measured as the largest amount of benefit that is
greater than 50% likely of being realized upon ultimate settlement. The aggregate changes in the balance of gross unrecognized tax benefits,
which excludes penalties and interest, for the year ended December 31, 2021 is zero. The
Company is subject to taxation in the United States and Delaware. There are no ongoing examinations by taxing authorities at this time.
The Company’s various tax years 2012 through 2022 remain open for examination by various taxing jurisdictions. The
Company recognizes interest and penalties related to uncertain tax positions in income tax expense. As of December 31, 2023, the Company
has not accrued any penalties or interest related to uncertain tax position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3 Months Ended</t>
        </is>
      </c>
      <c r="C1" s="2" t="inlineStr">
        <is>
          <t>12 Months Ended</t>
        </is>
      </c>
    </row>
    <row r="2">
      <c r="B2" s="2" t="inlineStr">
        <is>
          <t>Mar. 31, 2024</t>
        </is>
      </c>
      <c r="C2" s="2" t="inlineStr">
        <is>
          <t>Dec. 31, 2023</t>
        </is>
      </c>
    </row>
    <row r="3">
      <c r="A3" s="3" t="inlineStr">
        <is>
          <t>Subsequent Events [Abstract]</t>
        </is>
      </c>
      <c r="B3" s="4" t="inlineStr">
        <is>
          <t xml:space="preserve"> </t>
        </is>
      </c>
      <c r="C3" s="4" t="inlineStr">
        <is>
          <t xml:space="preserve"> </t>
        </is>
      </c>
    </row>
    <row r="4">
      <c r="A4" s="4" t="inlineStr">
        <is>
          <t>SUBSEQUENT EVENTS</t>
        </is>
      </c>
      <c r="B4" s="4" t="inlineStr">
        <is>
          <t>NOTE
12. SUBSEQUENT EVENTS On
May 1, 2024, Tim Theriault resigned from the Company’s Board of Directors. There were no disagreements. On
May 10, 2024, the board of directors made the strategic decision to withdraw the application from Nasdaq and pursue listing on the Cboe
BZX Exchange. This decision comes after careful consideration of market dynamics and the Company’s long-term objectives. With this
new direction, the Company aims to leverage the unique opportunities offered by the Cboe platform to enhance visibility, liquidity, and
overall shareholder value. On
May 10, 2024, the Board of Directors approved the retirement of 1,005,000 595,000 9,610,000 8,010,000 On
May 10, 2024, the Company approved a five-for-four (5:4) reverse stock split</t>
        </is>
      </c>
      <c r="C4" s="4" t="inlineStr">
        <is>
          <t>NOTE
13. SUBSEQUENT EVENTS On
February 15, 2024 the Company exercised the fifth extension to the loan with Greentree Financial Group, extending the maturity date of
the loan to May 15, 2024 10,000 50,000 On
March 1, 2024, the Company issued 50,000 100,00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t>
        </is>
      </c>
      <c r="B1" s="2" t="inlineStr">
        <is>
          <t>12 Months Ended</t>
        </is>
      </c>
    </row>
    <row r="2">
      <c r="B2" s="2" t="inlineStr">
        <is>
          <t>Dec. 31, 2023</t>
        </is>
      </c>
    </row>
    <row r="3">
      <c r="A3" s="3" t="inlineStr">
        <is>
          <t>Deferred Costs, Capitalized, Prepaid, and Other Assets Disclosure [Abstract]</t>
        </is>
      </c>
      <c r="B3" s="4" t="inlineStr">
        <is>
          <t xml:space="preserve"> </t>
        </is>
      </c>
    </row>
    <row r="4">
      <c r="A4" s="4" t="inlineStr">
        <is>
          <t>OTHER CURRENT ASSETS</t>
        </is>
      </c>
      <c r="B4" s="4" t="inlineStr">
        <is>
          <t xml:space="preserve">NOTE
4. OTHER CURRENT ASSETS Other
current assets are comprised of amounts paid for direct parts and materials which had not been installed on jobs in progress. As of December
31, 2023, and December 31, 2022, amounts of nil 21,086 SCHEDULE OF OTHER CURRENT ASSETS
December 31, December 31,
2023 2022
Deferred cost of goods sold $ - $ 21,086
Deferred cost of goods sold, net balance $ - $ 21,086
Total $ - $ 21,08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Balance Sheets - USD ($)</t>
        </is>
      </c>
      <c r="B1" s="2" t="inlineStr">
        <is>
          <t>Mar. 31, 2024</t>
        </is>
      </c>
      <c r="C1" s="2" t="inlineStr">
        <is>
          <t>Dec. 31, 2023</t>
        </is>
      </c>
      <c r="D1" s="2" t="inlineStr">
        <is>
          <t>Dec. 31, 2022</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5" t="n">
        <v>118070</v>
      </c>
      <c r="C3" s="5" t="n">
        <v>45438</v>
      </c>
      <c r="D3" s="5" t="n">
        <v>10329</v>
      </c>
    </row>
    <row r="4">
      <c r="A4" s="4" t="inlineStr">
        <is>
          <t>Accounts receivable, net</t>
        </is>
      </c>
      <c r="B4" s="6" t="n">
        <v>90763</v>
      </c>
      <c r="C4" s="6" t="n">
        <v>101808</v>
      </c>
      <c r="D4" s="6" t="n">
        <v>33484</v>
      </c>
    </row>
    <row r="5">
      <c r="A5" s="4" t="inlineStr">
        <is>
          <t>Other current assets</t>
        </is>
      </c>
      <c r="B5" s="4" t="inlineStr">
        <is>
          <t xml:space="preserve"> </t>
        </is>
      </c>
      <c r="C5" s="4" t="inlineStr">
        <is>
          <t xml:space="preserve"> </t>
        </is>
      </c>
      <c r="D5" s="6" t="n">
        <v>21086</v>
      </c>
    </row>
    <row r="6">
      <c r="A6" s="4" t="inlineStr">
        <is>
          <t>Prepaid Expenses</t>
        </is>
      </c>
      <c r="B6" s="6" t="n">
        <v>2540</v>
      </c>
      <c r="C6" s="4" t="inlineStr">
        <is>
          <t xml:space="preserve"> </t>
        </is>
      </c>
      <c r="D6" s="4" t="inlineStr">
        <is>
          <t xml:space="preserve"> </t>
        </is>
      </c>
    </row>
    <row r="7">
      <c r="A7" s="4" t="inlineStr">
        <is>
          <t>Total current assets</t>
        </is>
      </c>
      <c r="B7" s="6" t="n">
        <v>211373</v>
      </c>
      <c r="C7" s="6" t="n">
        <v>147246</v>
      </c>
      <c r="D7" s="6" t="n">
        <v>64899</v>
      </c>
    </row>
    <row r="8">
      <c r="A8" s="3" t="inlineStr">
        <is>
          <t>NON-CURRENT ASSETS:</t>
        </is>
      </c>
      <c r="B8" s="4" t="inlineStr">
        <is>
          <t xml:space="preserve"> </t>
        </is>
      </c>
      <c r="C8" s="4" t="inlineStr">
        <is>
          <t xml:space="preserve"> </t>
        </is>
      </c>
      <c r="D8" s="4" t="inlineStr">
        <is>
          <t xml:space="preserve"> </t>
        </is>
      </c>
    </row>
    <row r="9">
      <c r="A9" s="4" t="inlineStr">
        <is>
          <t>Right-of-use lease asset</t>
        </is>
      </c>
      <c r="B9" s="6" t="n">
        <v>79666</v>
      </c>
      <c r="C9" s="6" t="n">
        <v>85674</v>
      </c>
      <c r="D9" s="6" t="n">
        <v>108863</v>
      </c>
    </row>
    <row r="10">
      <c r="A10" s="4" t="inlineStr">
        <is>
          <t>Property, plant and equipment, net</t>
        </is>
      </c>
      <c r="B10" s="6" t="n">
        <v>4388</v>
      </c>
      <c r="C10" s="6" t="n">
        <v>4978</v>
      </c>
      <c r="D10" s="6" t="n">
        <v>5280</v>
      </c>
    </row>
    <row r="11">
      <c r="A11" s="4" t="inlineStr">
        <is>
          <t>Other assets</t>
        </is>
      </c>
      <c r="B11" s="6" t="n">
        <v>28000</v>
      </c>
      <c r="C11" s="6" t="n">
        <v>28000</v>
      </c>
      <c r="D11" s="6" t="n">
        <v>3000</v>
      </c>
    </row>
    <row r="12">
      <c r="A12" s="4" t="inlineStr">
        <is>
          <t>Total non-current assets</t>
        </is>
      </c>
      <c r="B12" s="6" t="n">
        <v>112054</v>
      </c>
      <c r="C12" s="6" t="n">
        <v>118652</v>
      </c>
      <c r="D12" s="6" t="n">
        <v>117143</v>
      </c>
    </row>
    <row r="13">
      <c r="A13" s="4" t="inlineStr">
        <is>
          <t>Total assets</t>
        </is>
      </c>
      <c r="B13" s="6" t="n">
        <v>323427</v>
      </c>
      <c r="C13" s="6" t="n">
        <v>265898</v>
      </c>
      <c r="D13" s="6" t="n">
        <v>182042</v>
      </c>
    </row>
    <row r="14">
      <c r="A14" s="3" t="inlineStr">
        <is>
          <t>Current liabilities:</t>
        </is>
      </c>
      <c r="B14" s="4" t="inlineStr">
        <is>
          <t xml:space="preserve"> </t>
        </is>
      </c>
      <c r="C14" s="4" t="inlineStr">
        <is>
          <t xml:space="preserve"> </t>
        </is>
      </c>
      <c r="D14" s="4" t="inlineStr">
        <is>
          <t xml:space="preserve"> </t>
        </is>
      </c>
    </row>
    <row r="15">
      <c r="A15" s="4" t="inlineStr">
        <is>
          <t>Accounts payable and accrued liabilities</t>
        </is>
      </c>
      <c r="B15" s="6" t="n">
        <v>131491</v>
      </c>
      <c r="C15" s="6" t="n">
        <v>128157</v>
      </c>
      <c r="D15" s="6" t="n">
        <v>112671</v>
      </c>
    </row>
    <row r="16">
      <c r="A16" s="4" t="inlineStr">
        <is>
          <t>Lease liability - Current</t>
        </is>
      </c>
      <c r="B16" s="6" t="n">
        <v>24918</v>
      </c>
      <c r="C16" s="6" t="n">
        <v>24338</v>
      </c>
      <c r="D16" s="6" t="n">
        <v>21050</v>
      </c>
    </row>
    <row r="17">
      <c r="A17" s="4" t="inlineStr">
        <is>
          <t>Notes payable</t>
        </is>
      </c>
      <c r="B17" s="6" t="n">
        <v>233000</v>
      </c>
      <c r="C17" s="6" t="n">
        <v>170000</v>
      </c>
      <c r="D17" s="4" t="inlineStr">
        <is>
          <t xml:space="preserve"> </t>
        </is>
      </c>
    </row>
    <row r="18">
      <c r="A18" s="4" t="inlineStr">
        <is>
          <t>Line of credit</t>
        </is>
      </c>
      <c r="B18" s="6" t="n">
        <v>32609</v>
      </c>
      <c r="C18" s="6" t="n">
        <v>38111</v>
      </c>
      <c r="D18" s="6" t="n">
        <v>46845</v>
      </c>
    </row>
    <row r="19">
      <c r="A19" s="4" t="inlineStr">
        <is>
          <t>Total current liabilities</t>
        </is>
      </c>
      <c r="B19" s="6" t="n">
        <v>422018</v>
      </c>
      <c r="C19" s="6" t="n">
        <v>360606</v>
      </c>
      <c r="D19" s="6" t="n">
        <v>180566</v>
      </c>
    </row>
    <row r="20">
      <c r="A20" s="3" t="inlineStr">
        <is>
          <t>Non-current liabilities:</t>
        </is>
      </c>
      <c r="B20" s="4" t="inlineStr">
        <is>
          <t xml:space="preserve"> </t>
        </is>
      </c>
      <c r="C20" s="4" t="inlineStr">
        <is>
          <t xml:space="preserve"> </t>
        </is>
      </c>
      <c r="D20" s="4" t="inlineStr">
        <is>
          <t xml:space="preserve"> </t>
        </is>
      </c>
    </row>
    <row r="21">
      <c r="A21" s="4" t="inlineStr">
        <is>
          <t>Lease liability</t>
        </is>
      </c>
      <c r="B21" s="6" t="n">
        <v>57324</v>
      </c>
      <c r="C21" s="6" t="n">
        <v>63693</v>
      </c>
      <c r="D21" s="6" t="n">
        <v>89088</v>
      </c>
    </row>
    <row r="22">
      <c r="A22" s="4" t="inlineStr">
        <is>
          <t>Government loan</t>
        </is>
      </c>
      <c r="B22" s="6" t="n">
        <v>445400</v>
      </c>
      <c r="C22" s="6" t="n">
        <v>445400</v>
      </c>
      <c r="D22" s="6" t="n">
        <v>445400</v>
      </c>
    </row>
    <row r="23">
      <c r="A23" s="4" t="inlineStr">
        <is>
          <t>Notes payable, net of discount $0 and $5,694, respectively</t>
        </is>
      </c>
      <c r="B23" s="4" t="inlineStr">
        <is>
          <t xml:space="preserve"> </t>
        </is>
      </c>
      <c r="C23" s="4" t="inlineStr">
        <is>
          <t xml:space="preserve"> </t>
        </is>
      </c>
      <c r="D23" s="6" t="n">
        <v>164306</v>
      </c>
    </row>
    <row r="24">
      <c r="A24" s="4" t="inlineStr">
        <is>
          <t>Total non-current liabilities</t>
        </is>
      </c>
      <c r="B24" s="6" t="n">
        <v>502724</v>
      </c>
      <c r="C24" s="6" t="n">
        <v>509093</v>
      </c>
      <c r="D24" s="6" t="n">
        <v>698794</v>
      </c>
    </row>
    <row r="25">
      <c r="A25" s="4" t="inlineStr">
        <is>
          <t>Total liabilities</t>
        </is>
      </c>
      <c r="B25" s="6" t="n">
        <v>924742</v>
      </c>
      <c r="C25" s="6" t="n">
        <v>869699</v>
      </c>
      <c r="D25" s="6" t="n">
        <v>879360</v>
      </c>
    </row>
    <row r="26">
      <c r="A26" s="3" t="inlineStr">
        <is>
          <t>Stockholders’ deficit:</t>
        </is>
      </c>
      <c r="B26" s="4" t="inlineStr">
        <is>
          <t xml:space="preserve"> </t>
        </is>
      </c>
      <c r="C26" s="4" t="inlineStr">
        <is>
          <t xml:space="preserve"> </t>
        </is>
      </c>
      <c r="D26" s="4" t="inlineStr">
        <is>
          <t xml:space="preserve"> </t>
        </is>
      </c>
    </row>
    <row r="27">
      <c r="A27" s="4" t="inlineStr">
        <is>
          <t>Common stock, par value $0.01; 50,000,000 shares authorized;9,550,000 shares and 15,000,000 shares issued and outstanding as of December 31, 2023 and December 31, 2022, respectively</t>
        </is>
      </c>
      <c r="B27" s="6" t="n">
        <v>96100</v>
      </c>
      <c r="C27" s="6" t="n">
        <v>95500</v>
      </c>
      <c r="D27" s="6" t="n">
        <v>150000</v>
      </c>
    </row>
    <row r="28">
      <c r="A28" s="4" t="inlineStr">
        <is>
          <t>Additional paid-in capital</t>
        </is>
      </c>
      <c r="B28" s="6" t="n">
        <v>5227922</v>
      </c>
      <c r="C28" s="6" t="n">
        <v>5108522</v>
      </c>
      <c r="D28" s="6" t="n">
        <v>-142702</v>
      </c>
    </row>
    <row r="29">
      <c r="A29" s="4" t="inlineStr">
        <is>
          <t>Subscription Receivables</t>
        </is>
      </c>
      <c r="B29" s="4" t="inlineStr">
        <is>
          <t xml:space="preserve"> </t>
        </is>
      </c>
      <c r="C29" s="6" t="n">
        <v>-25000</v>
      </c>
      <c r="D29" s="4" t="inlineStr">
        <is>
          <t xml:space="preserve"> </t>
        </is>
      </c>
    </row>
    <row r="30">
      <c r="A30" s="4" t="inlineStr">
        <is>
          <t>Accumulated deficit</t>
        </is>
      </c>
      <c r="B30" s="6" t="n">
        <v>-5925337</v>
      </c>
      <c r="C30" s="6" t="n">
        <v>-5782823</v>
      </c>
      <c r="D30" s="6" t="n">
        <v>-704616</v>
      </c>
    </row>
    <row r="31">
      <c r="A31" s="4" t="inlineStr">
        <is>
          <t>Total stockholders’ deficit</t>
        </is>
      </c>
      <c r="B31" s="6" t="n">
        <v>-601315</v>
      </c>
      <c r="C31" s="6" t="n">
        <v>-603801</v>
      </c>
      <c r="D31" s="6" t="n">
        <v>-697318</v>
      </c>
    </row>
    <row r="32">
      <c r="A32" s="4" t="inlineStr">
        <is>
          <t>Total liabilities and stockholders’ deficit</t>
        </is>
      </c>
      <c r="B32" s="5" t="n">
        <v>323427</v>
      </c>
      <c r="C32" s="5" t="n">
        <v>265898</v>
      </c>
      <c r="D32" s="5" t="n">
        <v>18204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SUMMARY OF SIGNIFICANT ACCOUNTING POLICIES (Policies)</t>
        </is>
      </c>
      <c r="B1" s="2" t="inlineStr">
        <is>
          <t>3 Months Ended</t>
        </is>
      </c>
      <c r="C1" s="2" t="inlineStr">
        <is>
          <t>12 Months Ended</t>
        </is>
      </c>
    </row>
    <row r="2">
      <c r="B2" s="2" t="inlineStr">
        <is>
          <t>Mar. 31, 2024</t>
        </is>
      </c>
      <c r="C2" s="2" t="inlineStr">
        <is>
          <t>Dec. 31, 2023</t>
        </is>
      </c>
    </row>
    <row r="3">
      <c r="A3" s="3" t="inlineStr">
        <is>
          <t>Accounting Policies [Abstract]</t>
        </is>
      </c>
      <c r="B3" s="4" t="inlineStr">
        <is>
          <t xml:space="preserve"> </t>
        </is>
      </c>
      <c r="C3" s="4" t="inlineStr">
        <is>
          <t xml:space="preserve"> </t>
        </is>
      </c>
    </row>
    <row r="4">
      <c r="A4" s="4" t="inlineStr">
        <is>
          <t>Basis of Presentation</t>
        </is>
      </c>
      <c r="B4" s="4" t="inlineStr">
        <is>
          <t xml:space="preserve">Basis
of Presentation The
Company’s financial statements and the notes thereto have been prepared in accordance with Generally Accepted Accounting Principles
(“GAAP”) in the United States of America and pursuant to the rules and regulations of the Securities and Exchange Commission
(“SEC”). </t>
        </is>
      </c>
      <c r="C4" s="4" t="inlineStr">
        <is>
          <t xml:space="preserve">Basis
of Presentation The
Company’s financial statements and the notes thereto have been prepared in accordance with Generally Accepted Accounting Principles
(“GAAP”) in the United States of America and pursuant to the rules and regulations of the Securities and Exchange Commission
(“SEC”). </t>
        </is>
      </c>
    </row>
    <row r="5">
      <c r="A5" s="4" t="inlineStr">
        <is>
          <t>Principles of consolidation</t>
        </is>
      </c>
      <c r="B5" s="4" t="inlineStr">
        <is>
          <t xml:space="preserve">Principles
of consolidation The
audited consolidated financial statements include the financial statements of the Company and its subsidiaries. All significant intercompany
transactions and balances between the Company and its subsidiaries are eliminated upon consolidation. </t>
        </is>
      </c>
      <c r="C5" s="4" t="inlineStr">
        <is>
          <t xml:space="preserve">Principles
of consolidation The
audited consolidated financial statements include the financial statements of the Company and its subsidiaries. All significant intercompany
transactions and balances between the Company and its subsidiaries are eliminated upon consolidation. </t>
        </is>
      </c>
    </row>
    <row r="6">
      <c r="A6" s="4" t="inlineStr">
        <is>
          <t>Use of Estimates</t>
        </is>
      </c>
      <c r="B6" s="4" t="inlineStr">
        <is>
          <t xml:space="preserve">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items subject to such estimates and assumptions include,
but are not limited to, the useful lives of long-lived assets, the valuation of stock-based compensation and the fair value of warrants,
the incremental borrowing rate (“IBR”) used in the measurement of right-of-use lease assets and lease liabilities and fair
values of financial instruments (including measurement of credit or impairment losses). On an ongoing basis, management evaluates these
estimates and assumptions; however, actual results could materially differ from these estimates. </t>
        </is>
      </c>
      <c r="C6" s="4" t="inlineStr">
        <is>
          <t xml:space="preserve">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items subject to such estimates and assumptions include,
but are not limited to, the useful lives of long-lived assets, the valuation of stock-based compensation and the fair value of warrants,
the incremental borrowing rate (“IBR”) used in the measurement of right-of-use lease assets and lease liabilities and fair
values of financial instruments (including measurement of credit or impairment losses). On an ongoing basis, management evaluates these
estimates and assumptions; however, actual results could materially differ from these estimates. </t>
        </is>
      </c>
    </row>
    <row r="7">
      <c r="A7" s="4" t="inlineStr">
        <is>
          <t>Emerging Growth Company Status</t>
        </is>
      </c>
      <c r="B7" s="4" t="inlineStr">
        <is>
          <t xml:space="preserve">Emerging
Growth Company Status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tilizing the emerging growth company reduced
reporting requirements difficult. </t>
        </is>
      </c>
      <c r="C7" s="4" t="inlineStr">
        <is>
          <t xml:space="preserve">Emerging
Growth Company Status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tilizing the emerging growth company reduced
reporting requirements difficult. </t>
        </is>
      </c>
    </row>
    <row r="8">
      <c r="A8" s="4" t="inlineStr">
        <is>
          <t>Segment Reporting</t>
        </is>
      </c>
      <c r="B8" s="4" t="inlineStr">
        <is>
          <t xml:space="preserve">Segment
Reporting The
Company operates as one segment, in which management uses one measure of profitability, and all the Company’s assets are located
in the United States of America. The Company does not operate separate lines of business or separate business entities with respect to
any of its product candidates. Accordingly, the Company does not have separately reportable segments. </t>
        </is>
      </c>
      <c r="C8" s="4" t="inlineStr">
        <is>
          <t xml:space="preserve">Segment
Reporting The
Company operates as one segment, in which management uses one measure of profitability, and all the Company’s assets are located
in the United States of America. The Company does not operate separate lines of business or separate business entities with respect to
any of its product candidates. Accordingly, the Company does not have separately reportable segments. </t>
        </is>
      </c>
    </row>
    <row r="9">
      <c r="A9" s="4" t="inlineStr">
        <is>
          <t>Cash and Cash Equivalents</t>
        </is>
      </c>
      <c r="B9" s="4" t="inlineStr">
        <is>
          <t xml:space="preserve">Cash
and Cash Equivalents The
Company considers all highly liquid investments with an original maturity of three months or less when purchased to be a cash equivalent.
The cash equivalents at March 31, 2024 and December 31, 2023 are $ 118,070 45,438 </t>
        </is>
      </c>
      <c r="C9" s="4" t="inlineStr">
        <is>
          <t xml:space="preserve">Cash
and Cash Equivalents The
Company considers all highly liquid investments with an original maturity of three months or less when purchased to be a cash equivalent.
The cash equivalents at December 31, 2023 and December 31, 2022 are $ 45,438 10,329 </t>
        </is>
      </c>
    </row>
    <row r="10">
      <c r="A10" s="4" t="inlineStr">
        <is>
          <t>Accounts Receivable and Credit Risk</t>
        </is>
      </c>
      <c r="B10" s="4" t="inlineStr">
        <is>
          <t xml:space="preserve">Accounts
Receivable and Credit Risk In
January 2023, the Company adopted ASU 2016-13, Topics 326-Credit Loss, Measurement of Credit Losses on Financial Instruments, which replaces
the incurred loss methodology with an expected loss methodology that is referred to as the current expected credit loss (CECL) methodology,
as its accounting standard for its trade accounts receivable. The
adoption of the credit loss accounting standard has no material impact on the Company’s consolidated financial statements as of
January 1, 2023. Accounts receivable is recognized and carried at carrying amount less an allowance for credit loss, if any. Accounts
receivable is generated from sales of the Company’s products. The Company provides an allowance for doubtful collections, which
is based upon a review of outstanding receivables, historical collection information, and existing economic conditions. The allowance
for credit losses at March 31, 2024 and December 31, 2023 are $ 2,410 1,990 </t>
        </is>
      </c>
      <c r="C10" s="4" t="inlineStr">
        <is>
          <t xml:space="preserve">Accounts
Receivable and Credit Risk In
January 2023, the Company adopted ASU 2016-13, Topics 326-Credit Loss, Measurement of Credit Losses on Financial Instruments, which replaces
the incurred loss methodology with an expected loss methodology that is referred to as the current expected credit loss (CECL) methodology,
as its accounting standard for its trade accounts receivable. The
adoption of the credit loss accounting standard has no material impact on the Company’s consolidated financial statements as of
January 1, 2023. Accounts receivable is recognized and carried at carrying amount less an allowance for credit loss, if any. Accounts
receivable is generated from sales of the Company’s products. The Company provides an allowance for doubtful collections, which
is based upon a review of outstanding receivables, historical collection information, and existing economic conditions. The allowance
for credit losses at December 31, 2023 and 2022 was $ 1,990 8,384 </t>
        </is>
      </c>
    </row>
    <row r="11">
      <c r="A11" s="4" t="inlineStr">
        <is>
          <t>Property and Equipment</t>
        </is>
      </c>
      <c r="B11" s="4" t="inlineStr">
        <is>
          <t xml:space="preserve">Property
and Equipment Property
and equipment is stated at the historical cost, less accumulated depreciation. Depreciation on property and equipment is provided using
the straight-line method over the estimated useful lives of the assets for both financial and income tax reporting purposes as follows: SCHEDULE OF PROPERTY AND EQUIPMENT ESTIMATED USEFUL LIVES
Machinery
and equipment 7 Expenditures
for renewals and betterments are capitalized while repairs and maintenance costs are normally charged to the statement of operations
in the period which they are incurred. In situation where it can be clearly demonstrated that the expenditure has resulted in an increase
in the future economic benefits expected to be obtained from the use of the asset, the expenditure is capitalized as an additional cost
of the asset. Upon
sale or disposal of an asset, the historical cost and related accumulated depreciation or amortization of such asset were removed from
their respective accounts and any gain or loss is recorded in the statements of operations. The
Company reviews the carrying value of property and equipment for impairment whenever events and circumstances indicate that the carrying
value of asset may not be recoverable from the estimated future cash flows expected to result from its use and eventual disposition.
In cases where undisclosed expected future cash flows are less than the carrying value, an impairment loss is recognized equal to an
amount by which the carrying value exceeds the fair value of assets. The factors considered by management in performing this assessment
include current operating results, trends and prospects, the manner in which the property is used, and the effects of obsolescence, demand,
competition and other economic factors. Based on this assessment, no </t>
        </is>
      </c>
      <c r="C11" s="4" t="inlineStr">
        <is>
          <t xml:space="preserve">Property
and Equipment Property
and equipment is stated at the historical cost, less accumulated depreciation. Depreciation on property and equipment is provided using
the straight-line method over the estimated useful lives of the assets for both financial and income tax reporting purposes as follows: SCHEDULE OF PROPERTY AND EQUIPMENT ESTIMATED USEFUL LIVES
Machinery
and equipment 7 Expenditures
for renewals and betterments are capitalized while repairs and maintenance costs are normally charged to the statement of operations
in the period which they are incurred. In situation where it can be clearly demonstrated that the expenditure has resulted in an increase
in the future economic benefits expected to be obtained from the use of the asset, the expenditure is capitalized as an additional cost
of the asset. Upon
sale or disposal of an asset, the historical cost and related accumulated depreciation or amortization of such asset were removed from
their respective accounts and any gain or loss is recorded in the statements of operations. The
Company reviews the carrying value of property and equipment for impairment whenever events and circumstances indicate that the carrying
value of asset may not be recoverable from the estimated future cash flows expected to result from its use and eventual disposition.
In cases where undisclosed expected future cash flows are less than the carrying value, an impairment loss is recognized equal to an
amount by which the carrying value exceeds the fair value of assets. The factors considered by management in performing this assessment
include current operating results, trends and prospects, the manner in which the property is used, and the effects of obsolescence, demand,
competition and other economic factors. Based on this assessment, no </t>
        </is>
      </c>
    </row>
    <row r="12">
      <c r="A12" s="4" t="inlineStr">
        <is>
          <t>Fair Value of Financial Instruments</t>
        </is>
      </c>
      <c r="B12" s="4" t="inlineStr">
        <is>
          <t xml:space="preserve">Fair
Value of Financial Instruments Financial
Accounting Standards Board guidance specifies a hierarchy of valuation techniques based on whether the inputs to those valuation techniques
are observable or unobservable. Observable inputs reflect market data obtained from independent sources, while unobservable inputs reflect
market assumptions. The hierarchy gives the highest priority to unadjusted quoted prices in active markets for identical assets or liabilities
(Level 1 measurement) and the lowest priority to unobservable inputs (Level 3 measurement). The three levels of the fair value hierarchy
are as follows: Financial
Accounting Standards Board guidance specifies a hierarchy of valuation techniques based on whether the inputs to those valuation techniques
are observable or unobservable. Observable inputs reflect market data obtained from independent sources, while unobservable inputs reflect
market assumptions. The hierarchy gives the highest priority to unadjusted quoted prices in active markets for identical assets or liabilities
(Level 1 measurement) and the lowest priority to unobservable inputs (Level 3 measurement). The three levels of the fair value hierarchy
are as follows:
Level
1 - Unadjusted
quoted prices in active markets for identical assets or liabilities that the reporting entity has the ability to access at the measurement
date. Level 1 primarily consists of financial instruments whose value is based on quoted market prices such as exchange-traded instruments
and listed equities.
Level
2 - Inputs
other than quoted prices included within Level 1 that are observable for the asset or liability, either directly or indirectly (e.g.,
quoted prices of similar assets or liabilities in active markets, or quoted prices for identical or similar assets or liabilities
in markets that are not active).
Level
3 - Unobservable
inputs for the asset or liability. Financial instruments are considered Level 3 when their fair values are determined using pricing
models, discounted cash flows or similar techniques and at least one significant model assumption or input is unobservable. The
liabilities and indebtedness presented on the accompanying financial statements approximate fair values at March 31, 2024 and December
31, 2023, consistent with recent negotiations of notes payable and due to the short duration of maturities. </t>
        </is>
      </c>
      <c r="C12" s="4" t="inlineStr">
        <is>
          <t xml:space="preserve">Fair
Value of Financial Instruments Financial
Accounting Standards Board guidance specifies a hierarchy of valuation techniques based on whether the inputs to those valuation techniques
are observable or unobservable. Observable inputs reflect market data obtained from independent sources, while unobservable inputs reflect
market assumptions. The hierarchy gives the highest priority to unadjusted quoted prices in active markets for identical assets or liabilities
(Level 1 measurement) and the lowest priority to unobservable inputs (Level 3 measurement). The three levels of the fair value hierarchy
are as follows: Financial
Accounting Standards Board guidance specifies a hierarchy of valuation techniques based on whether the inputs to those valuation techniques
are observable or unobservable. Observable inputs reflect market data obtained from independent sources, while unobservable inputs reflect
market assumptions. The hierarchy gives the highest priority to unadjusted quoted prices in active markets for identical assets or liabilities
(Level 1 measurement) and the lowest priority to unobservable inputs (Level 3 measurement). The three levels of the fair value hierarchy
are as follows:
Level 1 - Unadjusted
quoted prices in active markets for identical assets or liabilities that the reporting entity has the ability to access at the measurement
date. Level 1 primarily consists of financial instruments whose value is based on quoted market prices such as exchange-traded instruments
and listed equities.
Level 2 - Inputs
other than quoted prices included within Level 1 that are observable for the asset or liability, either directly or indirectly (e.g.,
quoted prices of similar assets or liabilities in active markets, or quoted prices for identical or similar assets or liabilities
in markets that are not active).
Level 3 - Unobservable
inputs for the asset or liability. Financial instruments are considered Level 3 when their fair values are determined using pricing
models, discounted cash flows or similar techniques and at least one significant model assumption or input is unobservable. The
liabilities and indebtedness presented on the accompanying financial statements approximate fair values at December 31, 2023 and December
31, 2022, consistent with recent negotiations of notes payable and due to the short duration of maturities. </t>
        </is>
      </c>
    </row>
    <row r="13">
      <c r="A13" s="4" t="inlineStr">
        <is>
          <t>Revenue Recognition</t>
        </is>
      </c>
      <c r="B13" s="4" t="inlineStr">
        <is>
          <t xml:space="preserve">Revenue
Recognition The
Company recognizes revenue under ASC 606, Revenue from Contracts with Customers (“Topic 606”). This guidance sets forth a
five-step model which depicts the recognition of revenue in an amount that reflects what the Company expects to receive in exchange for
the transfer of goods or services to customers. The
Company recognizes revenue when the performance obligations under the terms of a contract with the customer are satisfied. Product sales
occur once control of the products is transferred upon delivered to the location specified by its customer. Revenue is measured as the
amount of consideration expected to receive in exchange for transferring goods and is presented net of provisions for customer returns
and allowances. Sales taxes and other similar taxes are excluded from revenue. Revenue
is recognized upon transfer of control of products or services to customers in an amount that reflects the consideration the Company
expects to receive in exchange for those products or services. The Company enters into contracts that may include various combinations
of products and services which are generally capable of being distinct and accounted for as separate performance obligations. Hardware.
PaaS
and Other Services. Leases (“ASC 842”) Product
Warranties. Professional
services revenue. If
a customer pays consideration or the Company has a right to an amount of consideration that is unconditional, before the Company transfers
a good or service to the customer, the Company records the deferred revenue when the payment is made or a receivable is recorded, whichever
is earlier. Deferred revenue is the Company’s obligation to transfer goods or services to a customer for which the Company has
received consideration, or an amount of consideration is due, from the customer. The Company’s deferred revenue primarily results
from the performance obligation identified in the sales order, which revenue will be recognized when future goods or services are transferred. </t>
        </is>
      </c>
      <c r="C13" s="4" t="inlineStr">
        <is>
          <t xml:space="preserve">Revenue
Recognition The
Company recognizes revenue under ASC 606, Revenue from Contracts with Customers (“Topic 606”). This guidance sets forth a
five-step model which depicts the recognition of revenue in an amount that reflects what the Company expects to receive in exchange for
the transfer of goods or services to customers. The
Company recognizes revenue when the performance obligations under the terms of a contract with the customer are satisfied. Product sales
occur once control of the products is transferred upon delivered to the location specified by its customer. Revenue is measured as the
amount of consideration expected to receive in exchange for transferring goods and is presented net of provisions for customer returns
and allowances. Sales taxes and other similar taxes are excluded from revenue. Revenue
is recognized upon transfer of control of products or services to customers in an amount that reflects the consideration the Company
expects to receive in exchange for those products or services. The Company enters into contracts that may include various combinations
of products and services which are generally capable of being distinct and accounted for as separate performance obligations. Hardware.
PaaS
and Other Services. Leases (“ASC 842”) Product
Warranties. Professional
services revenue. If
a customer pays consideration or the Company has a right to an amount of consideration that is unconditional, before the Company transfers
a good or service to the customer, the Company records the deferred revenue when the payment is made or a receivable is recorded, whichever
is earlier. Deferred revenue is the Company’s obligation to transfer goods or services to a customer for which the Company has
received consideration, or an amount of consideration is due, from the customer. The Company’s deferred revenue primarily results
from the performance obligation identified in the sales order, which revenue will be recognized when future goods or services are transferred. </t>
        </is>
      </c>
    </row>
    <row r="14">
      <c r="A14" s="4" t="inlineStr">
        <is>
          <t>Cost of Goods Sold</t>
        </is>
      </c>
      <c r="B14" s="4" t="inlineStr">
        <is>
          <t xml:space="preserve">Cost
of Goods Sold Cost
of goods sold includes direct parts, material, labor cost and manufacturing overhead and reserves for estimated warranty cost. </t>
        </is>
      </c>
      <c r="C14" s="4" t="inlineStr">
        <is>
          <t xml:space="preserve">Cost
of Goods Sold Cost
of goods sold includes direct parts, material, labor cost and manufacturing overhead and reserves for estimated warranty cost. </t>
        </is>
      </c>
    </row>
    <row r="15">
      <c r="A15" s="4" t="inlineStr">
        <is>
          <t>Income Taxes</t>
        </is>
      </c>
      <c r="B15" s="4" t="inlineStr">
        <is>
          <t xml:space="preserve">Income
Taxes From
October 1, 2012 to December 31, 2022, the Company was not subject to federal or state income taxes since it was taxed as an S corporation.
The Company’s taxable income or losses was allocated to its members in accordance with their respective ownership percentage. Therefore,
no provision or liability for federal income taxes had been included in the accompanying financial statements. Effective
January 1, 2023, the Company converted from an S corporation to a C corporation and, as a result, became subject to corporate federal
and state income taxes. Deferred tax assets and liabilities are recognized for the future tax consequences attributable to differences
between the consolidated financial statement carrying amounts of existing assets and liabilities and their respective tax bases. Deferred
tax assets, including tax loss and credit carry-forward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eferred income tax expense
represents the change during the period in the deferred tax assets and deferred tax liabilities. The components of the deferred tax assets
and liabilities are individually classified as current and non-current based on their characteristics. Deferred tax assets are reduced
by a valuation allowance when, in the opinion of management, it is more likely than not that some portion or all of the deferred tax
assets will not be realized. For
the three months ended March 31, 2024 and 2023, the Company incurred net operating losses and, accordingly, no provision for income taxes
has been recorded. In addition, no benefit for income taxes has been recorded due to the uncertainty of the realization of any tax assets. </t>
        </is>
      </c>
      <c r="C15" s="4" t="inlineStr">
        <is>
          <t xml:space="preserve">Income
Taxes From
October 1, 2012 to December 31, 2022, the Company was not subject to federal or state income taxes since it was taxed as an S
corporation. The Company’s taxable income or losses was allocated to its members in accordance with their respective ownership
percentage. Therefore, no provision or liability for federal income taxes had been included in the accompanying financial
statements. Effective
January 1, 2023, the Company converted from an S corporation to a C corporation and, as a result, became subject to corporate federal
and state income taxes. Deferred tax assets and liabilities are recognized for the future tax consequences attributable to differences
between the consolidated financial statement carrying amounts of existing assets and liabilities and their respective tax bases. Deferred
tax assets, including tax loss and credit carry-forward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eferred income tax expense
represents the change during the period in the deferred tax assets and deferred tax liabilities. The components of the deferred tax assets
and liabilities are individually classified as current and non-current based on their characteristics. Deferred tax assets are reduced
by a valuation allowance when, in the opinion of management, it is more likely than not that some portion or all of the deferred tax
assets will not be realized. For
the years ended December 31, 2023 and 2022, the Company incurred net operating losses and, accordingly, no provision for income taxes
has been recorded. In addition, no benefit for income taxes has been recorded due to the uncertainty of the realization of any tax assets. </t>
        </is>
      </c>
    </row>
    <row r="16">
      <c r="A16" s="4" t="inlineStr">
        <is>
          <t>Earnings Per Share</t>
        </is>
      </c>
      <c r="B16" s="4" t="inlineStr">
        <is>
          <t xml:space="preserve">Earnings
Per Share Basic
net earnings per share is computed by dividing net income by the weighted-average number of common shares outstanding during the period.
Potential common stock equivalents are determined using the treasury stock method. For diluted net income per share purposes, the Company
excludes stock options and other stock-based awards, including shares issued as a result of option exercises that are subject to repurchase
by the Company, whose effect would be anti-dilutive from the calculation. During the three months ended March 31, 2024 and 2023, the
Company has neither common stock equivalents nor stock options and other stock-based awards. Therefore, basic and diluted earnings per
share was the same in all periods presented. </t>
        </is>
      </c>
      <c r="C16" s="4" t="inlineStr">
        <is>
          <t xml:space="preserve">Earnings
Per Share Basic
net earnings per share is computed by dividing net income by the weighted-average number of common shares outstanding during the period.
Potential common stock equivalents are determined using the treasury stock method. For diluted net income per share purposes, the Company
excludes stock options and other stock-based awards, including shares issued as a result of option exercises that are subject to repurchase
by the Company, whose effect would be anti-dilutive from the calculation. During the years ended December 31, 2023 and December 31, 2022,
the Company has neither common stock equivalents nor stock options and other stock-based awards. Therefore, basic and diluted earnings
per share was the same in all periods presented. </t>
        </is>
      </c>
    </row>
    <row r="17">
      <c r="A17" s="4" t="inlineStr">
        <is>
          <t>Advertising</t>
        </is>
      </c>
      <c r="B17" s="4" t="inlineStr">
        <is>
          <t xml:space="preserve">Advertising The
Company conducts advertising for the promotion of the products. In accordance with ASC 720-35, advertising costs are charged to operations
when incurred. The Company recorded advertising expense of $ 28,788 19,890 </t>
        </is>
      </c>
      <c r="C17" s="4" t="inlineStr">
        <is>
          <t xml:space="preserve">Advertising The
Company conducts advertising for the promotion of the products. In accordance with ASC 720-35, advertising costs are charged to operations
when incurred. The Company recorded advertising expense of $ 67,887 59,855 </t>
        </is>
      </c>
    </row>
    <row r="18">
      <c r="A18" s="4" t="inlineStr">
        <is>
          <t>Leases</t>
        </is>
      </c>
      <c r="B18" s="4" t="inlineStr">
        <is>
          <t xml:space="preserve">Leases The
Company records right-of-use (“ROU”) assets and related lease obligations on the balance sheet. ROU
assets represent our right to use an underlying asset for the lease terms and lease liabilities represent our obligation to make lease
payments arising from the lease. Operating lease ROU assets and liabilities are recognized at commencement date based on the present
value of lease payments over the lease term. As the Company’s leases do not provide an implicit rate, the Company generally uses
its incremental borrowing rate based on the estimated rate of interest for collateralized borrowing over a similar term of the lease
payments at commencement date. The operating lease ROU asset also includes any lease payments made and excludes lease incentives. Lease
expense for lease payments is recognized on a straight-line basis over the lease term. </t>
        </is>
      </c>
      <c r="C18" s="4" t="inlineStr">
        <is>
          <t xml:space="preserve">Leases The
Company records right-of-use (“ROU”) assets and related lease obligations on the balance sheet. ROU
assets represent our right to use an underlying asset for the lease terms and lease liabilities represent our obligation to make lease
payments arising from the lease. Operating lease ROU assets and liabilities are recognized at commencement date based on the present
value of lease payments over the lease term. As the Company’s leases do not provide an implicit rate, the Company generally uses
its incremental borrowing rate based on the estimated rate of interest for collateralized borrowing over a similar term of the lease
payments at commencement date. The operating lease ROU asset also includes any lease payments made and excludes lease incentives. Lease
expense for lease payments is recognized on a straight-line basis over the lease term. </t>
        </is>
      </c>
    </row>
    <row r="19">
      <c r="A19" s="4" t="inlineStr">
        <is>
          <t>Stock-based Compensation</t>
        </is>
      </c>
      <c r="B19" s="4" t="inlineStr">
        <is>
          <t xml:space="preserve">Stock-based
Compensation The
Company applies ASC No. 718, “Compensation-Stock Compensation,” which requires that share-based payment transactions with
employees and nonemployees upon adoption of ASU 2018-07, be measured based on the grant date fair value of the equity instrument and
recognized as compensation expense over the requisite service period, with a corresponding addition to equity. Under this method, compensation
cost related to employee share options or similar equity instruments is measured at the grant date based on the fair value of the award
and is recognized over the period during which an employee is required to provide service in exchange for the award, which generally
is the vesting period. In addition to requisite service period, the Company also evaluates the performance condition and market condition
under ASC 718-10-20. For an award which contains both a performance and a market condition, and where both conditions must be satisfied
for the award to vest, the market condition is incorporated into the fair value of the award, and that fair value is recognized over
the employee’s requisite service period or nonemployee’s vesting period if it is probable the performance condition will
be met. If the performance condition is ultimately not met, compensation cost related to the award should not be recognized (or should
be reversed) because the vesting condition in the award has not been satisfied. The
Company will recognize forfeitures of such equity-based compensation as they occur. </t>
        </is>
      </c>
      <c r="C19" s="4" t="inlineStr">
        <is>
          <t xml:space="preserve">Stock-based
Compensation The
Company applies ASC No. 718, “Compensation-Stock Compensation,” which requires that share-based payment transactions with
employees and nonemployees upon adoption of ASU 2018-07, be measured based on the grant date fair value of the equity instrument and
recognized as compensation expense over the requisite service period, with a corresponding addition to equity. Under this method, compensation
cost related to employee share options or similar equity instruments is measured at the grant date based on the fair value of the award
and is recognized over the period during which an employee is required to provide service in exchange for the award, which generally
is the vesting period. In addition to requisite service period, the Company also evaluates the performance condition and market condition
under ASC 718-10-20. For an award which contains both a performance and a market condition, and where both conditions must be satisfied
for the award to vest, the market condition is incorporated into the fair value of the award, and that fair value is recognized over
the employee’s requisite service period or nonemployee’s vesting period if it is probable the performance condition will
be met. If the performance condition is ultimately not met, compensation cost related to the award should not be recognized (or should
be reversed) because the vesting condition in the award has not been satisfied. The
Company will recognize forfeitures of such equity-based compensation as they occur. </t>
        </is>
      </c>
    </row>
    <row r="20">
      <c r="A20" s="4" t="inlineStr">
        <is>
          <t>Recently adopted accounting pronouncements</t>
        </is>
      </c>
      <c r="B20" s="4" t="inlineStr">
        <is>
          <t xml:space="preserve">Recently
adopted accounting pronouncements In
February 2016, the FASB issued Accounting Standards Update (“ASU”) No. 2016-02, “Leases (Topic 842)” (“ASU
2016-02”). The amendments in this update create Topic 842, Leases, and supersede the leases requirements in Topic 840, Leases.
Topic 842 specifies the accounting for leases. The objective of Topic 842 is to establish the principles that lessees and lessors shall
apply to report useful information to users of financial statements about the amount, timing, and uncertainty of cash flows arising from
a lease. The main difference between Topic 842 and Topic 840 is the recognition of lease assets and lease liabilities for those leases
classified as operating leases under Topic 840. Topic 842 retains a distinction between finance leases and operating leases. The classification
criteria for distinguishing between finance leases and operating leases are substantially similar to the classification criteria for
distinguishing between capital leases and operating leases in the previous leases guidance. The result of retaining a distinction between
finance leases and operating leases is that under the lessee accounting model in Topic 842, the effect of leases in the statement of
operations and the statement of cash flows is largely unchanged from previous GAAP. The guidance is effective for fiscal years beginning
after December 15, 2018, including interim reporting periods within that reporting period, for public business entities. In June 2020,
the FASB postponed the effective date of the new lease standard, which will become effective after December 15, 2021, and interim periods
within fiscal years beginning after December 15, 2022, for entities other than public and Not-for-profit entities. The Company elected
to adopt the new lease standard as of the effective date applicable to non-issuers and implemented the new lease standard on January
1, 2022, using the modified retrospective method. The adoption of ASC 842 resulted in recognition of right of use (“ROU”)
assets of US$ 135,182 135,182 In
August 2020, the Financial Accounting Standards Board (“FASB”) issued Accounting Standards Update (“ASU”) 2020-06,
Debt-Debt with Conversion and Other Options (Subtopic 470-20) and Derivatives and Hedging-Contracts in Entity’s Own Equity (Subtopic
815-40): Accounting for Convertible Instruments and Contracts in an Entity’s Own Equity. Under ASU 2020-06, the embedded conversion
features are no longer separated from the host contract for convertible instruments with conversion features that are not required to
be accounted for as derivatives under Topic 815, or that do not result in substantial premiums accounted for as paid-in capital. Consequently,
a convertible debt instrument will be accounted for as a single liability measured at its amortized cost, as long as no other features
require bifurcation and recognition as derivatives. The new guidance also requires the if-converted method to be applied for all convertible
instruments. ASU 2020-06 is effective for fiscal years beginning after December 15, 2021, with early adoption permitted. The Company
adopted ASU 2020-06 on January 1, 2022. In
June 2016, the FASB issued ASU No. 2016-13, Financial Instruments-Credit Losses (Topic 326), Measurement of Credit Losses on Financial
Instruments </t>
        </is>
      </c>
      <c r="C20" s="4" t="inlineStr">
        <is>
          <t xml:space="preserve">Recently
adopted accounting pronouncements In
February 2016, the FASB issued Accounting Standards Update (“ASU”) No. 2016-02, “Leases (Topic 842)” (“ASU
2016-02”). The amendments in this update create Topic 842, Leases, and supersede the leases requirements in Topic 840, Leases.
Topic 842 specifies the accounting for leases. The objective of Topic 842 is to establish the principles that lessees and lessors shall
apply to report useful information to users of financial statements about the amount, timing, and uncertainty of cash flows arising from
a lease. The main difference between Topic 842 and Topic 840 is the recognition of lease assets and lease liabilities for those leases
classified as operating leases under Topic 840. Topic 842 retains a distinction between finance leases and operating leases. The classification
criteria for distinguishing between finance leases and operating leases are substantially similar to the classification criteria for
distinguishing between capital leases and operating leases in the previous leases guidance. The result of retaining a distinction between
finance leases and operating leases is that under the lessee accounting model in Topic 842, the effect of leases in the statement of
operations and the statement of cash flows is largely unchanged from previous GAAP. The guidance is effective for fiscal years beginning
after December 15, 2018, including interim reporting periods within that reporting period, for public business entities. In June 2020,
the FASB postponed the effective date of the new lease standard, which will become effective after December 15, 2021, and interim periods
within fiscal years beginning after December 15, 2022, for entities other than public and Not-for-profit entities. The Company elected
to adopt the new lease standard as of the effective date applicable to non-issuers and implemented the new lease standard on January
1, 2022, using the modified retrospective method. The adoption of ASC 842 resulted in recognition of right of use (“ROU”)
assets of US$ 135,182 135,182 In
August 2020, the Financial Accounting Standards Board (“FASB”) issued Accounting Standards Update (“ASU”) 2020-06,
Debt-Debt with Conversion and Other Options (Subtopic 470-20) and Derivatives and Hedging-Contracts in Entity’s Own Equity (Subtopic
815-40): Accounting for Convertible Instruments and Contracts in an Entity’s Own Equity. Under ASU 2020-06, the embedded conversion
features are no longer separated from the host contract for convertible instruments with conversion features that are not required to
be accounted for as derivatives under Topic 815, or that do not result in substantial premiums accounted for as paid-in capital. Consequently,
a convertible debt instrument will be accounted for as a single liability measured at its amortized cost, as long as no other features
require bifurcation and recognition as derivatives. The new guidance also requires the if-converted method to be applied for all convertible
instruments. ASU 2020-06 is effective for fiscal years beginning after December 15, 2021, with early adoption permitted. The Company
adopted ASU 2020-06 on January 1, 2022. In
June 2016, the FASB issued ASU No. 2016-13, Financial Instruments-Credit Losses (Topic 326), Measurement of Credit Losses on Financial
Instruments </t>
        </is>
      </c>
    </row>
    <row r="21">
      <c r="A21" s="4" t="inlineStr">
        <is>
          <t>Recently Issued Accounting Pronouncements</t>
        </is>
      </c>
      <c r="B21" s="4" t="inlineStr">
        <is>
          <t xml:space="preserve">Recently
Issued Accounting Pronouncements The
Company does not believe that any other recently issued, but not yet effective, accounting pronouncements will have a material effect
on its financial statements. </t>
        </is>
      </c>
      <c r="C21" s="4" t="inlineStr">
        <is>
          <t xml:space="preserve">Recently
Issued Accounting Pronouncements The
Company does not believe that any other recently issued, but not yet effective, accounting pronouncements will have a material effect
on its financial statements. </t>
        </is>
      </c>
    </row>
    <row r="22">
      <c r="A22" s="4" t="inlineStr">
        <is>
          <t>Going Concern</t>
        </is>
      </c>
      <c r="B22" s="4" t="inlineStr">
        <is>
          <t>Going
Concern The
Company has incurred continuing losses from its operations and has an accumulated deficit of $ 5,925,337 These
conditions raise substantial doubt about the Company’s ability to continue ongoing operations. These consolidated financial statements
do not include any adjustments that might result from the outcome of these uncertainties.</t>
        </is>
      </c>
      <c r="C22" s="4" t="inlineStr">
        <is>
          <t>Going
Concern The
Company has incurred continuing losses from its operations and has an accumulated deficit of $ 5,782,823 These
conditions raise substantial doubt about the Company’s ability to continue ongoing operations. These consolidated financial statements
do not include any adjustments that might result from the outcome of these uncertainties.</t>
        </is>
      </c>
    </row>
    <row r="23">
      <c r="A23" s="4" t="inlineStr">
        <is>
          <t>Other Current Assets</t>
        </is>
      </c>
      <c r="B23" s="4" t="inlineStr">
        <is>
          <t xml:space="preserve"> </t>
        </is>
      </c>
      <c r="C23" s="4" t="inlineStr">
        <is>
          <t xml:space="preserve">Other
Current Assets Other
current assets are comprised of amounts paid for direct parts and materials which had not been installed on jobs in progress. As of December
31, 2023 and December 31, 2022, amounts of nil 21,08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80" customWidth="1" min="2" max="2"/>
    <col width="80" customWidth="1" min="3" max="3"/>
  </cols>
  <sheetData>
    <row r="1">
      <c r="A1" s="1" t="inlineStr">
        <is>
          <t>SUMMARY OF SIGNIFICANT ACCOUNTING POLICIES (Tables)</t>
        </is>
      </c>
      <c r="B1" s="2" t="inlineStr">
        <is>
          <t>3 Months Ended</t>
        </is>
      </c>
      <c r="C1" s="2" t="inlineStr">
        <is>
          <t>12 Months Ended</t>
        </is>
      </c>
    </row>
    <row r="2">
      <c r="B2" s="2" t="inlineStr">
        <is>
          <t>Mar. 31, 2024</t>
        </is>
      </c>
      <c r="C2" s="2" t="inlineStr">
        <is>
          <t>Dec. 31, 2023</t>
        </is>
      </c>
    </row>
    <row r="3">
      <c r="A3" s="3" t="inlineStr">
        <is>
          <t>Accounting Policies [Abstract]</t>
        </is>
      </c>
      <c r="B3" s="4" t="inlineStr">
        <is>
          <t xml:space="preserve"> </t>
        </is>
      </c>
      <c r="C3" s="4" t="inlineStr">
        <is>
          <t xml:space="preserve"> </t>
        </is>
      </c>
    </row>
    <row r="4">
      <c r="A4" s="4" t="inlineStr">
        <is>
          <t>SCHEDULE OF PROPERTY AND EQUIPMENT ESTIMATED USEFUL LIVES</t>
        </is>
      </c>
      <c r="B4" s="4" t="inlineStr">
        <is>
          <t xml:space="preserve"> SCHEDULE OF PROPERTY AND EQUIPMENT ESTIMATED USEFUL LIVES
Machinery
and equipment 7</t>
        </is>
      </c>
      <c r="C4" s="4" t="inlineStr">
        <is>
          <t xml:space="preserve"> SCHEDULE OF PROPERTY AND EQUIPMENT ESTIMATED USEFUL LIVES
Machinery
and equipment 7</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80" customWidth="1" min="2" max="2"/>
    <col width="80" customWidth="1" min="3" max="3"/>
  </cols>
  <sheetData>
    <row r="1">
      <c r="A1" s="1" t="inlineStr">
        <is>
          <t>ACCOUNTS RECEIVABLE, NET (Tables)</t>
        </is>
      </c>
      <c r="B1" s="2" t="inlineStr">
        <is>
          <t>3 Months Ended</t>
        </is>
      </c>
      <c r="C1" s="2" t="inlineStr">
        <is>
          <t>12 Months Ended</t>
        </is>
      </c>
    </row>
    <row r="2">
      <c r="B2" s="2" t="inlineStr">
        <is>
          <t>Mar. 31, 2024</t>
        </is>
      </c>
      <c r="C2" s="2" t="inlineStr">
        <is>
          <t>Dec. 31, 2023</t>
        </is>
      </c>
    </row>
    <row r="3">
      <c r="A3" s="3" t="inlineStr">
        <is>
          <t>Credit Loss [Abstract]</t>
        </is>
      </c>
      <c r="B3" s="4" t="inlineStr">
        <is>
          <t xml:space="preserve"> </t>
        </is>
      </c>
      <c r="C3" s="4" t="inlineStr">
        <is>
          <t xml:space="preserve"> </t>
        </is>
      </c>
    </row>
    <row r="4">
      <c r="A4" s="4" t="inlineStr">
        <is>
          <t>SCHEDULE OF ACCOUNTS RECEIVABLE AND ALLOWANCE FOR DOUBTFUL ACCOUNTS</t>
        </is>
      </c>
      <c r="B4" s="4" t="inlineStr">
        <is>
          <t xml:space="preserve">Accounts
receivable and allowance for doubtful accounts consisted of the following: SCHEDULE OF ACCOUNTS RECEIVABLE AND ALLOWANCE FOR DOUBTFUL ACCOUNTS
March 31, December 31,
2024 2023
Accounts receivable $ 93,173 $ 103,798
Less: allowance for credit losses (2,410 ) (1,990 )
Net accounts receivable $ 90,763 $ 101,808 </t>
        </is>
      </c>
      <c r="C4" s="4" t="inlineStr">
        <is>
          <t xml:space="preserve">Accounts
receivable and allowance for doubtful accounts consisted of the following: SCHEDULE OF ACCOUNTS RECEIVABLE AND ALLOWANCE FOR DOUBTFUL ACCOUNTS
December 31, December 31,
2023 2022
Accounts receivable $ 103,798 $ 41,868
Less: allowance for credit losses (1,990 ) (8,384 )
Net accounts receivable $ 101,808 $ 33,484 </t>
        </is>
      </c>
    </row>
    <row r="5">
      <c r="A5" s="4" t="inlineStr">
        <is>
          <t>SCHEDULE OF CHANGES IN ALLOWANCE FOR CREDIT LOSSES</t>
        </is>
      </c>
      <c r="B5" s="4" t="inlineStr">
        <is>
          <t xml:space="preserve">The
changes in allowance for credit losses on accounts receivable are summarized below: SCHEDULE OF CHANGES IN ALLOWANCE FOR CREDIT LOSSES
Allowance for Credit Losses
Balance at December 31, 2022 $ 8,384
Change in allowance for the year ended December 31, 2023 (6,394 )
Balance at December 31, 2023 1,990
Change in allowance for the three months ended March 31, 2024 420
Balance at March 31, 2024 $ 2,410 </t>
        </is>
      </c>
      <c r="C5" s="4" t="inlineStr">
        <is>
          <t xml:space="preserve">The
changes in allowance for credit losses on accounts receivable are summarized below: SCHEDULE OF CHANGES IN ALLOWANCE FOR CREDIT LOSSES
Allowance
for Credit
Losses
Balance at December 31, 2021 $ -
Change in allowance for the year ended December 31, 2022 8,384
Balance at December 31, 2022 8,384
Change in allowance for the year ended December 31, 2023 (6,394 )
Balance at December 31, 2023 $ 1,99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PROPERTY AND EQUIPMENT (Tables)</t>
        </is>
      </c>
      <c r="B1" s="2" t="inlineStr">
        <is>
          <t>3 Months Ended</t>
        </is>
      </c>
      <c r="C1" s="2" t="inlineStr">
        <is>
          <t>12 Months Ended</t>
        </is>
      </c>
    </row>
    <row r="2">
      <c r="B2" s="2" t="inlineStr">
        <is>
          <t>Mar. 31, 2024</t>
        </is>
      </c>
      <c r="C2" s="2" t="inlineStr">
        <is>
          <t>Dec. 31, 2023</t>
        </is>
      </c>
    </row>
    <row r="3">
      <c r="A3" s="3" t="inlineStr">
        <is>
          <t>Property, Plant and Equipment [Abstract]</t>
        </is>
      </c>
      <c r="B3" s="4" t="inlineStr">
        <is>
          <t xml:space="preserve"> </t>
        </is>
      </c>
      <c r="C3" s="4" t="inlineStr">
        <is>
          <t xml:space="preserve"> </t>
        </is>
      </c>
    </row>
    <row r="4">
      <c r="A4" s="4" t="inlineStr">
        <is>
          <t>SCHEDULE OF PROPERTY AND EQUIPMENT</t>
        </is>
      </c>
      <c r="B4" s="4" t="inlineStr">
        <is>
          <t xml:space="preserve">Property
and equipment consisted of the following: SCHEDULE
OF PROPERTY AND EQUIPMENT
March 31, December 31,
2024 2023
Machinery and equipment, at cost $ 11,800 $ 11,800
Accumulated depreciation (7,412 ) (6,822 )
Property and equipment, net $ 4,388 $ 4,978 </t>
        </is>
      </c>
      <c r="C4" s="4" t="inlineStr">
        <is>
          <t xml:space="preserve">Property
and equipment consisted of the following: SCHEDULE
OF PROPERTY AND EQUIPMENT
December 31, December 31,
2023 2022
Machinery and equipment, at cost $ 11,800 $ 9,900
Accumulated depreciation (6,822 ) (4,620 )
Property and equipment, net $ 4,978 $ 5,28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ACCOUNTS PAYABLE AND ACCRUED LIABILITIES (Tables)</t>
        </is>
      </c>
      <c r="B1" s="2" t="inlineStr">
        <is>
          <t>3 Months Ended</t>
        </is>
      </c>
      <c r="C1" s="2" t="inlineStr">
        <is>
          <t>12 Months Ended</t>
        </is>
      </c>
    </row>
    <row r="2">
      <c r="B2" s="2" t="inlineStr">
        <is>
          <t>Mar. 31, 2024</t>
        </is>
      </c>
      <c r="C2" s="2" t="inlineStr">
        <is>
          <t>Dec. 31, 2023</t>
        </is>
      </c>
    </row>
    <row r="3">
      <c r="A3" s="3" t="inlineStr">
        <is>
          <t>Payables and Accruals [Abstract]</t>
        </is>
      </c>
      <c r="B3" s="4" t="inlineStr">
        <is>
          <t xml:space="preserve"> </t>
        </is>
      </c>
      <c r="C3" s="4" t="inlineStr">
        <is>
          <t xml:space="preserve"> </t>
        </is>
      </c>
    </row>
    <row r="4">
      <c r="A4" s="4" t="inlineStr">
        <is>
          <t>SCHEDULE OF ACCOUNTS PAYABLE AND ACCRUED LIABILITIES</t>
        </is>
      </c>
      <c r="B4" s="4" t="inlineStr">
        <is>
          <t xml:space="preserve">SCHEDULE OF ACCOUNTS PAYABLE AND ACCRUED LIABILITIES
March 31, December 31,
2024 2023
Accrued Interest $ 47,193 $ 42,943
Credit Cards 39,784 42,032
Account Payable 25,395 40,176
Deferred Revenue 12,155 -
Payroll Liabilities 3,483 2,609
Other Liabilities 2,840 313
Payroll Tax Liabilities 641 84
Net Balance $ 131,491 $ 128,157 </t>
        </is>
      </c>
      <c r="C4" s="4" t="inlineStr">
        <is>
          <t xml:space="preserve">SCHEDULE OF ACCOUNTS PAYABLE AND ACCRUED LIABILITIES
December 31, December 31,
2023 2022
Accrued Interest $ 42,943 $ 25,978
Credit Cards 42,032 44,473
Account Payable 40,176 -
Payroll Liabilities 2,609 24,206
Other Liabilities 313 424
Payroll Tax Liabilities 84 84
Deferred Revenue - 17,506
Net Balance $ 128,157 $ 112,67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DEFERRED REVENUE (Tables)</t>
        </is>
      </c>
      <c r="B1" s="2" t="inlineStr">
        <is>
          <t>3 Months Ended</t>
        </is>
      </c>
      <c r="C1" s="2" t="inlineStr">
        <is>
          <t>12 Months Ended</t>
        </is>
      </c>
    </row>
    <row r="2">
      <c r="B2" s="2" t="inlineStr">
        <is>
          <t>Mar. 31, 2024</t>
        </is>
      </c>
      <c r="C2" s="2" t="inlineStr">
        <is>
          <t>Dec. 31, 2023</t>
        </is>
      </c>
    </row>
    <row r="3">
      <c r="A3" s="3" t="inlineStr">
        <is>
          <t>Revenue from Contract with Customer [Abstract]</t>
        </is>
      </c>
      <c r="B3" s="4" t="inlineStr">
        <is>
          <t xml:space="preserve"> </t>
        </is>
      </c>
      <c r="C3" s="4" t="inlineStr">
        <is>
          <t xml:space="preserve"> </t>
        </is>
      </c>
    </row>
    <row r="4">
      <c r="A4" s="4" t="inlineStr">
        <is>
          <t>SCHEDULE OF DEFERRED REVENUE</t>
        </is>
      </c>
      <c r="B4" s="4" t="inlineStr">
        <is>
          <t xml:space="preserve">SCHEDULE
OF DEFERRED REVENUE
March 31, December 31,
2024 2023
Deferred revenue - beginning of period $ - $ 17,506
Deferred revenue - recognized - (17,506 )
Additional amounts deferred 12,155 -
Deferred revenue - end of period $ 12,155 $ - </t>
        </is>
      </c>
      <c r="C4" s="4" t="inlineStr">
        <is>
          <t xml:space="preserve">SCHEDULE
OF DEFERRED REVENUE
December 31, December 31,
2023 2022
Deferred revenue - beginning of year $ 17,506 $ 63,009
Net change in time frame for a performance obligation (satisfied)/ to be satisfied (17,506 ) (45,503 )
Deferred revenue - end of year $ - $ 17,50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EQUITY (Tables)</t>
        </is>
      </c>
      <c r="B1" s="2" t="inlineStr">
        <is>
          <t>3 Months Ended</t>
        </is>
      </c>
      <c r="C1" s="2" t="inlineStr">
        <is>
          <t>12 Months Ended</t>
        </is>
      </c>
    </row>
    <row r="2">
      <c r="B2" s="2" t="inlineStr">
        <is>
          <t>Mar. 31, 2024</t>
        </is>
      </c>
      <c r="C2" s="2" t="inlineStr">
        <is>
          <t>Dec. 31, 2023</t>
        </is>
      </c>
    </row>
    <row r="3">
      <c r="A3" s="3" t="inlineStr">
        <is>
          <t>Accumulated Other Comprehensive Income (Loss) [Line Items]</t>
        </is>
      </c>
      <c r="B3" s="4" t="inlineStr">
        <is>
          <t xml:space="preserve"> </t>
        </is>
      </c>
      <c r="C3" s="4" t="inlineStr">
        <is>
          <t xml:space="preserve"> </t>
        </is>
      </c>
    </row>
    <row r="4">
      <c r="A4" s="4" t="inlineStr">
        <is>
          <t>SCHEDULE OF WARRANTS OUTSTANDING</t>
        </is>
      </c>
      <c r="B4" s="4" t="inlineStr">
        <is>
          <t xml:space="preserve">The
following is a continuity schedule for the Company’s outstanding warrants: SCHEDULE
OF COMPANY’S OUTSTANDING WARRANTS
Number of Weighted Average
Outstanding, December 31, 2022 600,000 $ 2.00
Granted 300,000 2.00
Exercised - -
Cancelled - -
Outstanding, December 31, 2023 900,000 $ 2.00
Granted - -
Exercised - -
Cancelled - -
Outstanding, March 31, 2024 900,000 $ 2.00 </t>
        </is>
      </c>
      <c r="C4" s="4" t="inlineStr">
        <is>
          <t xml:space="preserve">The
following is a continuity schedule for the Company’s outstanding warrants: SCHEDULE
OF COMPANY’S OUTSTANDING WARRANTS
Number of
shares Weighted
Average Exercise Price
Outstanding, December 31, 2021 400,000 $ 2.00
Granted 200,000 2.00
Exercised - -
Cancelled - -
Outstanding, December 31, 2022 600,000 $ 2.00
Granted 300,000 2.00
Exercised - -
Cancelled - -
Outstanding, December 31, 2023 900,000 $ 2.00 </t>
        </is>
      </c>
    </row>
    <row r="5">
      <c r="A5" s="4" t="inlineStr">
        <is>
          <t>SCHEDULE OF BLACK SCHOLES PRICING MODEL ASSUMPTIONS USED IN VALUATION OF WARRANTS</t>
        </is>
      </c>
      <c r="B5" s="4" t="inlineStr">
        <is>
          <t xml:space="preserve">The
Black Scholes Option Pricing Model assumptions used in the valuation of the warrants are outlined below. The stock price was based on
recent issuances. Expected life was based on the expiry date of the warrants as the Company did not have historical exercise data of
such warrants. SCHEDULE
OF BLACK SCHOLES PRICING MODEL ASSUMPTIONS USED IN VALUATION OF WARRANTS
Stock price $ 2
Expected volatility 69.13 %
Expected life (years) 5
Risk-free interest rate (5-year U.S. treasury yield) 3.96 %
Expected dividend yield 0 </t>
        </is>
      </c>
      <c r="C5" s="4" t="inlineStr">
        <is>
          <t xml:space="preserve">The
Black Scholes Option Pricing Model assumptions used in the valuation of the warrants are outlined below. The stock price was based on
recent issuances. Expected life was based on the expiry date of the warrants as the Company did not have historical exercise data of
such warrants. SCHEDULE
OF BLACK SCHOLES PRICING MODEL ASSUMPTIONS USED IN VALUATION OF WARRANTS
Stock price $ 2
Expected volatility 69.13 %
Expected life (years) 5
Risk-free interest rate (5-year U.S. treasury yield) 3.96 %
Expected dividend yield 0 </t>
        </is>
      </c>
    </row>
    <row r="6">
      <c r="A6" s="4" t="inlineStr">
        <is>
          <t>Warrant [Member]</t>
        </is>
      </c>
      <c r="B6" s="4" t="inlineStr">
        <is>
          <t xml:space="preserve"> </t>
        </is>
      </c>
      <c r="C6" s="4" t="inlineStr">
        <is>
          <t xml:space="preserve"> </t>
        </is>
      </c>
    </row>
    <row r="7">
      <c r="A7" s="3" t="inlineStr">
        <is>
          <t>Accumulated Other Comprehensive Income (Loss) [Line Items]</t>
        </is>
      </c>
      <c r="B7" s="4" t="inlineStr">
        <is>
          <t xml:space="preserve"> </t>
        </is>
      </c>
      <c r="C7" s="4" t="inlineStr">
        <is>
          <t xml:space="preserve"> </t>
        </is>
      </c>
    </row>
    <row r="8">
      <c r="A8" s="4" t="inlineStr">
        <is>
          <t>SCHEDULE OF WARRANTS OUTSTANDING</t>
        </is>
      </c>
      <c r="B8" s="4" t="inlineStr">
        <is>
          <t xml:space="preserve">As
at March 31, 2024, the Company had the following warrants outstanding: SCHEDULE
OF WARRANTS OUTSTANDING
Granted Number Number Exercise Weighted Average Expiry
Date Outstanding Exercisable Price Life (Years) Date
9-Aug-21 400,000 400,000 $ 2.00 1.05 9-Aug-26
4-Aug-22 200,000 200,000 2.00 0.74 4-Aug-27
23-Jul-23 300,000 300,000 2.00 1.44 23-Jul-28
Total 900,000 900,000 $ 2.00 3.23 </t>
        </is>
      </c>
      <c r="C8" s="4" t="inlineStr">
        <is>
          <t xml:space="preserve">As
at December 31 2023, the Company had the following warrants outstanding: SCHEDULE
OF WARRANTS OUTSTANDING
Grant Date Number Outstanding Number Exercisable Exercise Price Weighted Average Life
(Years) Expiry Date
9-Aug-21 400,000 400,000 $ 2.00 1.16 9-Aug-26
4-Aug-22 200,000 200,000 2.00 0.80 4-Aug-27
23-Jul-23 300,000 300,000 2.00 1.52 23-Jul-28
Total 900,000 900,000 $ 2.00 3.4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ND CONTINGENCIES (Tables)</t>
        </is>
      </c>
      <c r="B1" s="2" t="inlineStr">
        <is>
          <t>3 Months Ended</t>
        </is>
      </c>
      <c r="C1" s="2" t="inlineStr">
        <is>
          <t>12 Months Ended</t>
        </is>
      </c>
    </row>
    <row r="2">
      <c r="B2" s="2" t="inlineStr">
        <is>
          <t>Mar. 31, 2024</t>
        </is>
      </c>
      <c r="C2" s="2" t="inlineStr">
        <is>
          <t>Dec. 31, 2023</t>
        </is>
      </c>
    </row>
    <row r="3">
      <c r="A3" s="3" t="inlineStr">
        <is>
          <t>Commitments and Contingencies Disclosure [Abstract]</t>
        </is>
      </c>
      <c r="B3" s="4" t="inlineStr">
        <is>
          <t xml:space="preserve"> </t>
        </is>
      </c>
      <c r="C3" s="4" t="inlineStr">
        <is>
          <t xml:space="preserve"> </t>
        </is>
      </c>
    </row>
    <row r="4">
      <c r="A4" s="4" t="inlineStr">
        <is>
          <t>SCHEDULE OF MATURITY OF OPERATING LEASE LIABILITIES</t>
        </is>
      </c>
      <c r="B4" s="4" t="inlineStr">
        <is>
          <t xml:space="preserve">SCHEDULE
OF MATURITY OF OPERATING LEASE LIABILITIES
Maturity of Lease Liabilities at March 31, 2024: Amount
2024 $ 21,882
2025 29,831
2026 30,726
2027 7,738
2027 7,738
Total lease payments 90,177
Less: Imputed interest (7,935 )
Present value of lease liabilities $ 82,242 </t>
        </is>
      </c>
      <c r="C4" s="4" t="inlineStr">
        <is>
          <t xml:space="preserve">SCHEDULE
OF MATURITY OF OPERATING LEASE LIABILITIES
Maturity of Lease Liabilities at December 31,
2023: Amount
2024 $ 28,962
2025 29,831
2026 30,726
2027 7,738
Total lease payments 97,257
Less: Imputed interest (9,226 )
Present value of lease liabilities $ 88,03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INCOME TAXES (Tables)</t>
        </is>
      </c>
      <c r="B1" s="2" t="inlineStr">
        <is>
          <t>3 Months Ended</t>
        </is>
      </c>
      <c r="C1" s="2" t="inlineStr">
        <is>
          <t>12 Months Ended</t>
        </is>
      </c>
    </row>
    <row r="2">
      <c r="B2" s="2" t="inlineStr">
        <is>
          <t>Mar. 31, 2024</t>
        </is>
      </c>
      <c r="C2" s="2" t="inlineStr">
        <is>
          <t>Dec. 31, 2023</t>
        </is>
      </c>
    </row>
    <row r="3">
      <c r="A3" s="3" t="inlineStr">
        <is>
          <t>Income Tax Disclosure [Abstract]</t>
        </is>
      </c>
      <c r="B3" s="4" t="inlineStr">
        <is>
          <t xml:space="preserve"> </t>
        </is>
      </c>
      <c r="C3" s="4" t="inlineStr">
        <is>
          <t xml:space="preserve"> </t>
        </is>
      </c>
    </row>
    <row r="4">
      <c r="A4" s="4" t="inlineStr">
        <is>
          <t>SCHEDULE OF COMPONENTS LOSS BEFORE INCOME TAXES</t>
        </is>
      </c>
      <c r="B4" s="4" t="inlineStr">
        <is>
          <t xml:space="preserve">The
components of loss before income taxes were as follows: SCHEDULE
OF COMPONENTS LOSS BEFORE INCOME TAXES
Three Months Ended Three Months Ended
U.S. 142,514 3,577,621
Foreign - -
Total 142,514 3,577,621 </t>
        </is>
      </c>
      <c r="C4" s="4" t="inlineStr">
        <is>
          <t xml:space="preserve">The
components of loss before income taxes were as follows: SCHEDULE
OF COMPONENTS LOSS BEFORE INCOME TAXES
Year
Ended December
31, 2023
U.S. 5,078,067
Foreign -
Total 5,078,067 </t>
        </is>
      </c>
    </row>
    <row r="5">
      <c r="A5" s="4" t="inlineStr">
        <is>
          <t>SCHEDULE OF INCOME TAX EXPENSE (BENEFIT) DIFFERED FROM LOSS BEFORE INCOME TAXES</t>
        </is>
      </c>
      <c r="B5" s="4" t="inlineStr">
        <is>
          <t xml:space="preserve"> SCHEDULE
OF INCOME TAX EXPENSE (BENEFIT) DIFFERED FROM LOSS BEFORE INCOME TAXES
Three Months Ended Three Months Ended
Tax at statutory rate 21 (25,665 ) (41,500 )
State taxes (6,722 ) (10,869 )
Change in valuation allowance 32,387 52,370
Income tax expense - - </t>
        </is>
      </c>
      <c r="C5" s="4" t="inlineStr">
        <is>
          <t xml:space="preserve"> SCHEDULE
OF INCOME TAX EXPENSE (BENEFIT) DIFFERED FROM LOSS BEFORE INCOME TAXES
Year
Ended December
31, 2023
Tax at statutory rate 21 (90,436 )
State taxes (23,686 )
Change in valuation allowance 114,122
Income tax expense - </t>
        </is>
      </c>
    </row>
    <row r="6">
      <c r="A6" s="4" t="inlineStr">
        <is>
          <t>SCHEDULE OF DEFERRED TAX ASSETS AND LIABILITIES</t>
        </is>
      </c>
      <c r="B6" s="4" t="inlineStr">
        <is>
          <t xml:space="preserve"> SCHEDULE OF DEFERRED TAX ASSETS AND LIABILITIES
Three Months Ended March 31, 2024 Three Months Ended March 31, 2023
Deferred Income Taxes
Deferred tax assets:
Charitable donation 80 21,200
Stock-based compensation 5,300 874,500
Net operating loss carryforwards 122,214 197,621
Total gross deferred tax assets 127,594 1,093,321
Valuation allowance (127,594 ) (1,093,321 )
Net deferred tax assets - -
Net deferred tax asset/(liability) - - </t>
        </is>
      </c>
      <c r="C6" s="4" t="inlineStr">
        <is>
          <t xml:space="preserve"> SCHEDULE OF DEFERRED TAX ASSETS AND LIABILITIES
Year
Ended December
31, 2023
Deferred Income Taxes
Deferred tax assets:
Charitable donation 21,200
Stock-based compensation 1,208,857
Net operating loss carryforwards 430,649
Total gross deferred tax assets 1,660,706
Valuation allowance (1,660,706 )
Net deferred tax assets -
Net deferred tax asset/(liability)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 (Tables)</t>
        </is>
      </c>
      <c r="B1" s="2" t="inlineStr">
        <is>
          <t>12 Months Ended</t>
        </is>
      </c>
    </row>
    <row r="2">
      <c r="B2" s="2" t="inlineStr">
        <is>
          <t>Dec. 31, 2023</t>
        </is>
      </c>
    </row>
    <row r="3">
      <c r="A3" s="3" t="inlineStr">
        <is>
          <t>Deferred Costs, Capitalized, Prepaid, and Other Assets Disclosure [Abstract]</t>
        </is>
      </c>
      <c r="B3" s="4" t="inlineStr">
        <is>
          <t xml:space="preserve"> </t>
        </is>
      </c>
    </row>
    <row r="4">
      <c r="A4" s="4" t="inlineStr">
        <is>
          <t>SCHEDULE OF OTHER CURRENT ASSETS</t>
        </is>
      </c>
      <c r="B4" s="4" t="inlineStr">
        <is>
          <t xml:space="preserve"> SCHEDULE OF OTHER CURRENT ASSETS
December 31, December 31,
2023 2022
Deferred cost of goods sold $ - $ 21,086
Deferred cost of goods sold, net balance $ - $ 21,086
Total $ - $ 21,08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value</t>
        </is>
      </c>
      <c r="B3" s="7" t="n">
        <v>0.01</v>
      </c>
      <c r="C3" s="7" t="n">
        <v>0.01</v>
      </c>
    </row>
    <row r="4">
      <c r="A4" s="4" t="inlineStr">
        <is>
          <t>Common stock, shares authorized</t>
        </is>
      </c>
      <c r="B4" s="6" t="n">
        <v>50000000</v>
      </c>
      <c r="C4" s="6" t="n">
        <v>50000000</v>
      </c>
    </row>
    <row r="5">
      <c r="A5" s="4" t="inlineStr">
        <is>
          <t>Common stock, shares issued</t>
        </is>
      </c>
      <c r="B5" s="6" t="n">
        <v>9550000</v>
      </c>
      <c r="C5" s="6" t="n">
        <v>15000000</v>
      </c>
    </row>
    <row r="6">
      <c r="A6" s="4" t="inlineStr">
        <is>
          <t>Common stock, shares outstanding</t>
        </is>
      </c>
      <c r="B6" s="6" t="n">
        <v>9550000</v>
      </c>
      <c r="C6" s="6" t="n">
        <v>15000000</v>
      </c>
    </row>
    <row r="7">
      <c r="A7" s="4" t="inlineStr">
        <is>
          <t>Debt instrument, net of discount</t>
        </is>
      </c>
      <c r="B7" s="5" t="n">
        <v>0</v>
      </c>
      <c r="C7" s="5" t="n">
        <v>569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CHEDULE OF PROPERTY AND EQUIPMENT ESTIMATED USEFUL LIVES (Details)</t>
        </is>
      </c>
      <c r="B1" s="2" t="inlineStr">
        <is>
          <t>Mar. 31, 2024</t>
        </is>
      </c>
      <c r="C1" s="2" t="inlineStr">
        <is>
          <t>Dec. 31, 2023</t>
        </is>
      </c>
    </row>
    <row r="2">
      <c r="A2" s="4" t="inlineStr">
        <is>
          <t>Machinery and Equipment [Member]</t>
        </is>
      </c>
      <c r="B2" s="4" t="inlineStr">
        <is>
          <t xml:space="preserve"> </t>
        </is>
      </c>
      <c r="C2" s="4" t="inlineStr">
        <is>
          <t xml:space="preserve"> </t>
        </is>
      </c>
    </row>
    <row r="3">
      <c r="A3" s="3" t="inlineStr">
        <is>
          <t>Property, Plant and Equipment [Line Items]</t>
        </is>
      </c>
      <c r="B3" s="4" t="inlineStr">
        <is>
          <t xml:space="preserve"> </t>
        </is>
      </c>
      <c r="C3" s="4" t="inlineStr">
        <is>
          <t xml:space="preserve"> </t>
        </is>
      </c>
    </row>
    <row r="4">
      <c r="A4" s="4" t="inlineStr">
        <is>
          <t>Property, plant and equipment, useful life</t>
        </is>
      </c>
      <c r="B4" s="4" t="inlineStr">
        <is>
          <t>7 years</t>
        </is>
      </c>
      <c r="C4" s="4" t="inlineStr">
        <is>
          <t>7 years</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73" customWidth="1" min="1" max="1"/>
    <col width="15" customWidth="1" min="2" max="2"/>
    <col width="14" customWidth="1" min="3" max="3"/>
    <col width="16" customWidth="1" min="4" max="4"/>
    <col width="14" customWidth="1" min="5" max="5"/>
    <col width="14" customWidth="1" min="6" max="6"/>
  </cols>
  <sheetData>
    <row r="1">
      <c r="A1" s="1" t="inlineStr">
        <is>
          <t>SUMMARY OF SIGNIFICANT ACCOUNTING POLICIES (Details Narrative) - USD ($)</t>
        </is>
      </c>
      <c r="B1" s="2" t="inlineStr">
        <is>
          <t>3 Months Ended</t>
        </is>
      </c>
      <c r="D1" s="2" t="inlineStr">
        <is>
          <t>12 Months Ended</t>
        </is>
      </c>
    </row>
    <row r="2">
      <c r="B2" s="2" t="inlineStr">
        <is>
          <t>Mar. 31, 2024</t>
        </is>
      </c>
      <c r="C2" s="2" t="inlineStr">
        <is>
          <t>Mar. 31, 2023</t>
        </is>
      </c>
      <c r="D2" s="2" t="inlineStr">
        <is>
          <t>Dec. 31, 2023</t>
        </is>
      </c>
      <c r="E2" s="2" t="inlineStr">
        <is>
          <t>Dec. 31, 2022</t>
        </is>
      </c>
      <c r="F2" s="2" t="inlineStr">
        <is>
          <t>Jan. 01, 2022</t>
        </is>
      </c>
    </row>
    <row r="3">
      <c r="A3" s="3" t="inlineStr">
        <is>
          <t>Accounting Polici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equivalents</t>
        </is>
      </c>
      <c r="B4" s="5" t="n">
        <v>118070</v>
      </c>
      <c r="C4" s="4" t="inlineStr">
        <is>
          <t xml:space="preserve"> </t>
        </is>
      </c>
      <c r="D4" s="5" t="n">
        <v>45438</v>
      </c>
      <c r="E4" s="5" t="n">
        <v>10329</v>
      </c>
      <c r="F4" s="4" t="inlineStr">
        <is>
          <t xml:space="preserve"> </t>
        </is>
      </c>
    </row>
    <row r="5">
      <c r="A5" s="4" t="inlineStr">
        <is>
          <t>Allowance for credit losses</t>
        </is>
      </c>
      <c r="B5" s="6" t="n">
        <v>2410</v>
      </c>
      <c r="C5" s="4" t="inlineStr">
        <is>
          <t xml:space="preserve"> </t>
        </is>
      </c>
      <c r="D5" s="6" t="n">
        <v>1990</v>
      </c>
      <c r="E5" s="6" t="n">
        <v>8384</v>
      </c>
      <c r="F5" s="4" t="inlineStr">
        <is>
          <t xml:space="preserve"> </t>
        </is>
      </c>
    </row>
    <row r="6">
      <c r="A6" s="4" t="inlineStr">
        <is>
          <t>Impairment expenses for property and equipment</t>
        </is>
      </c>
      <c r="B6" s="6" t="n">
        <v>0</v>
      </c>
      <c r="C6" s="5" t="n">
        <v>0</v>
      </c>
      <c r="D6" s="6" t="n">
        <v>0</v>
      </c>
      <c r="E6" s="6" t="n">
        <v>0</v>
      </c>
      <c r="F6" s="4" t="inlineStr">
        <is>
          <t xml:space="preserve"> </t>
        </is>
      </c>
    </row>
    <row r="7">
      <c r="A7" s="4" t="inlineStr">
        <is>
          <t>Advertising expense</t>
        </is>
      </c>
      <c r="B7" s="6" t="n">
        <v>28788</v>
      </c>
      <c r="C7" s="5" t="n">
        <v>19890</v>
      </c>
      <c r="D7" s="6" t="n">
        <v>67887</v>
      </c>
      <c r="E7" s="6" t="n">
        <v>59855</v>
      </c>
      <c r="F7" s="4" t="inlineStr">
        <is>
          <t xml:space="preserve"> </t>
        </is>
      </c>
    </row>
    <row r="8">
      <c r="A8" s="4" t="inlineStr">
        <is>
          <t>Right of use assets</t>
        </is>
      </c>
      <c r="B8" s="6" t="n">
        <v>79666</v>
      </c>
      <c r="C8" s="4" t="inlineStr">
        <is>
          <t xml:space="preserve"> </t>
        </is>
      </c>
      <c r="D8" s="6" t="n">
        <v>85674</v>
      </c>
      <c r="E8" s="6" t="n">
        <v>108863</v>
      </c>
      <c r="F8" s="5" t="n">
        <v>135182</v>
      </c>
    </row>
    <row r="9">
      <c r="A9" s="4" t="inlineStr">
        <is>
          <t>Right of use liabilities</t>
        </is>
      </c>
      <c r="B9" s="6" t="n">
        <v>82242</v>
      </c>
      <c r="C9" s="4" t="inlineStr">
        <is>
          <t xml:space="preserve"> </t>
        </is>
      </c>
      <c r="D9" s="6" t="n">
        <v>88031</v>
      </c>
      <c r="E9" s="4" t="inlineStr">
        <is>
          <t xml:space="preserve"> </t>
        </is>
      </c>
      <c r="F9" s="5" t="n">
        <v>135182</v>
      </c>
    </row>
    <row r="10">
      <c r="A10" s="4" t="inlineStr">
        <is>
          <t>Accumulated deficit</t>
        </is>
      </c>
      <c r="B10" s="5" t="n">
        <v>5925337</v>
      </c>
      <c r="C10" s="4" t="inlineStr">
        <is>
          <t xml:space="preserve"> </t>
        </is>
      </c>
      <c r="D10" s="6" t="n">
        <v>5782823</v>
      </c>
      <c r="E10" s="6" t="n">
        <v>704616</v>
      </c>
      <c r="F10" s="4" t="inlineStr">
        <is>
          <t xml:space="preserve"> </t>
        </is>
      </c>
    </row>
    <row r="11">
      <c r="A11" s="4" t="inlineStr">
        <is>
          <t>Other current asset</t>
        </is>
      </c>
      <c r="B11" s="4" t="inlineStr">
        <is>
          <t xml:space="preserve"> </t>
        </is>
      </c>
      <c r="C11" s="4" t="inlineStr">
        <is>
          <t xml:space="preserve"> </t>
        </is>
      </c>
      <c r="D11" s="4" t="inlineStr">
        <is>
          <t xml:space="preserve"> </t>
        </is>
      </c>
      <c r="E11" s="5" t="n">
        <v>21086</v>
      </c>
      <c r="F11" s="4" t="inlineStr">
        <is>
          <t xml:space="preserve"> </t>
        </is>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OF ACCOUNTS RECEIVABLE AND ALLOWANCE FOR DOUBTFUL ACCOUNTS (Details) - USD ($)</t>
        </is>
      </c>
      <c r="B1" s="2" t="inlineStr">
        <is>
          <t>Mar. 31, 2024</t>
        </is>
      </c>
      <c r="C1" s="2" t="inlineStr">
        <is>
          <t>Dec. 31, 2023</t>
        </is>
      </c>
      <c r="D1" s="2" t="inlineStr">
        <is>
          <t>Dec. 31, 2022</t>
        </is>
      </c>
      <c r="E1" s="2" t="inlineStr">
        <is>
          <t>Dec. 31, 2021</t>
        </is>
      </c>
    </row>
    <row r="2">
      <c r="A2" s="3" t="inlineStr">
        <is>
          <t>Credit Loss [Abstract]</t>
        </is>
      </c>
      <c r="B2" s="4" t="inlineStr">
        <is>
          <t xml:space="preserve"> </t>
        </is>
      </c>
      <c r="C2" s="4" t="inlineStr">
        <is>
          <t xml:space="preserve"> </t>
        </is>
      </c>
      <c r="D2" s="4" t="inlineStr">
        <is>
          <t xml:space="preserve"> </t>
        </is>
      </c>
      <c r="E2" s="4" t="inlineStr">
        <is>
          <t xml:space="preserve"> </t>
        </is>
      </c>
    </row>
    <row r="3">
      <c r="A3" s="4" t="inlineStr">
        <is>
          <t>Accounts receivable</t>
        </is>
      </c>
      <c r="B3" s="5" t="n">
        <v>93173</v>
      </c>
      <c r="C3" s="5" t="n">
        <v>103798</v>
      </c>
      <c r="D3" s="5" t="n">
        <v>41868</v>
      </c>
      <c r="E3" s="4" t="inlineStr">
        <is>
          <t xml:space="preserve"> </t>
        </is>
      </c>
    </row>
    <row r="4">
      <c r="A4" s="4" t="inlineStr">
        <is>
          <t>Less: allowance for credit losses</t>
        </is>
      </c>
      <c r="B4" s="6" t="n">
        <v>-2410</v>
      </c>
      <c r="C4" s="6" t="n">
        <v>-1990</v>
      </c>
      <c r="D4" s="6" t="n">
        <v>-8384</v>
      </c>
      <c r="E4" s="4" t="inlineStr">
        <is>
          <t xml:space="preserve"> </t>
        </is>
      </c>
    </row>
    <row r="5">
      <c r="A5" s="4" t="inlineStr">
        <is>
          <t>Net accounts receivable</t>
        </is>
      </c>
      <c r="B5" s="5" t="n">
        <v>90763</v>
      </c>
      <c r="C5" s="5" t="n">
        <v>101808</v>
      </c>
      <c r="D5" s="5" t="n">
        <v>33484</v>
      </c>
      <c r="E5"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1" customWidth="1" min="1" max="1"/>
    <col width="15" customWidth="1" min="2" max="2"/>
    <col width="16" customWidth="1" min="3" max="3"/>
    <col width="14" customWidth="1" min="4" max="4"/>
  </cols>
  <sheetData>
    <row r="1">
      <c r="A1" s="1" t="inlineStr">
        <is>
          <t>SCHEDULE OF CHANGES IN ALLOWANCE FOR CREDIT LOSSES (Details) - USD ($)</t>
        </is>
      </c>
      <c r="B1" s="2" t="inlineStr">
        <is>
          <t>3 Months Ended</t>
        </is>
      </c>
      <c r="C1" s="2" t="inlineStr">
        <is>
          <t>12 Months Ended</t>
        </is>
      </c>
    </row>
    <row r="2">
      <c r="B2" s="2" t="inlineStr">
        <is>
          <t>Mar. 31, 2024</t>
        </is>
      </c>
      <c r="C2" s="2" t="inlineStr">
        <is>
          <t>Dec. 31, 2023</t>
        </is>
      </c>
      <c r="D2" s="2" t="inlineStr">
        <is>
          <t>Dec. 31, 2022</t>
        </is>
      </c>
    </row>
    <row r="3">
      <c r="A3" s="3" t="inlineStr">
        <is>
          <t>Credit Loss [Abstract]</t>
        </is>
      </c>
      <c r="B3" s="4" t="inlineStr">
        <is>
          <t xml:space="preserve"> </t>
        </is>
      </c>
      <c r="C3" s="4" t="inlineStr">
        <is>
          <t xml:space="preserve"> </t>
        </is>
      </c>
      <c r="D3" s="4" t="inlineStr">
        <is>
          <t xml:space="preserve"> </t>
        </is>
      </c>
    </row>
    <row r="4">
      <c r="A4" s="4" t="inlineStr">
        <is>
          <t>Allowance for credit losses, beginning balance</t>
        </is>
      </c>
      <c r="B4" s="5" t="n">
        <v>1990</v>
      </c>
      <c r="C4" s="5" t="n">
        <v>8384</v>
      </c>
      <c r="D4" s="4" t="inlineStr">
        <is>
          <t xml:space="preserve"> </t>
        </is>
      </c>
    </row>
    <row r="5">
      <c r="A5" s="4" t="inlineStr">
        <is>
          <t>Change in allowance</t>
        </is>
      </c>
      <c r="B5" s="6" t="n">
        <v>420</v>
      </c>
      <c r="C5" s="6" t="n">
        <v>-6394</v>
      </c>
      <c r="D5" s="6" t="n">
        <v>8384</v>
      </c>
    </row>
    <row r="6">
      <c r="A6" s="4" t="inlineStr">
        <is>
          <t>Allowance for credit losses, ending balance</t>
        </is>
      </c>
      <c r="B6" s="5" t="n">
        <v>2410</v>
      </c>
      <c r="C6" s="5" t="n">
        <v>1990</v>
      </c>
      <c r="D6" s="5" t="n">
        <v>8384</v>
      </c>
    </row>
  </sheetData>
  <mergeCells count="2">
    <mergeCell ref="A1:A2"/>
    <mergeCell ref="C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s>
  <sheetData>
    <row r="1">
      <c r="A1" s="1" t="inlineStr">
        <is>
          <t>SCHEDULE OF PROPERTY AND EQUIPMENT (Details) - USD ($)</t>
        </is>
      </c>
      <c r="B1" s="2" t="inlineStr">
        <is>
          <t>Mar. 31, 2024</t>
        </is>
      </c>
      <c r="C1" s="2" t="inlineStr">
        <is>
          <t>Dec. 31, 2023</t>
        </is>
      </c>
      <c r="D1" s="2" t="inlineStr">
        <is>
          <t>Dec. 31, 2022</t>
        </is>
      </c>
    </row>
    <row r="2">
      <c r="A2" s="3" t="inlineStr">
        <is>
          <t>Property, Plant and Equipment [Abstract]</t>
        </is>
      </c>
      <c r="B2" s="4" t="inlineStr">
        <is>
          <t xml:space="preserve"> </t>
        </is>
      </c>
      <c r="C2" s="4" t="inlineStr">
        <is>
          <t xml:space="preserve"> </t>
        </is>
      </c>
      <c r="D2" s="4" t="inlineStr">
        <is>
          <t xml:space="preserve"> </t>
        </is>
      </c>
    </row>
    <row r="3">
      <c r="A3" s="4" t="inlineStr">
        <is>
          <t>Machinery and equipment, at cost</t>
        </is>
      </c>
      <c r="B3" s="5" t="n">
        <v>11800</v>
      </c>
      <c r="C3" s="5" t="n">
        <v>11800</v>
      </c>
      <c r="D3" s="5" t="n">
        <v>9900</v>
      </c>
    </row>
    <row r="4">
      <c r="A4" s="4" t="inlineStr">
        <is>
          <t>Accumulated depreciation</t>
        </is>
      </c>
      <c r="B4" s="6" t="n">
        <v>-7412</v>
      </c>
      <c r="C4" s="6" t="n">
        <v>-6822</v>
      </c>
      <c r="D4" s="6" t="n">
        <v>-4620</v>
      </c>
    </row>
    <row r="5">
      <c r="A5" s="4" t="inlineStr">
        <is>
          <t>Property and equipment, net</t>
        </is>
      </c>
      <c r="B5" s="5" t="n">
        <v>4388</v>
      </c>
      <c r="C5" s="5" t="n">
        <v>4978</v>
      </c>
      <c r="D5" s="5" t="n">
        <v>528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3" customWidth="1" min="1" max="1"/>
    <col width="15" customWidth="1" min="2" max="2"/>
    <col width="14" customWidth="1" min="3" max="3"/>
    <col width="16" customWidth="1" min="4" max="4"/>
    <col width="14" customWidth="1" min="5" max="5"/>
  </cols>
  <sheetData>
    <row r="1">
      <c r="A1" s="1" t="inlineStr">
        <is>
          <t>PROPERTY AND EQUIPMENT (Details Narrative) - USD ($)</t>
        </is>
      </c>
      <c r="B1" s="2" t="inlineStr">
        <is>
          <t>3 Months Ended</t>
        </is>
      </c>
      <c r="D1" s="2" t="inlineStr">
        <is>
          <t>12 Months Ended</t>
        </is>
      </c>
    </row>
    <row r="2">
      <c r="B2" s="2" t="inlineStr">
        <is>
          <t>Mar. 31, 2024</t>
        </is>
      </c>
      <c r="C2" s="2" t="inlineStr">
        <is>
          <t>Mar. 31, 2023</t>
        </is>
      </c>
      <c r="D2" s="2" t="inlineStr">
        <is>
          <t>Dec. 31, 2023</t>
        </is>
      </c>
      <c r="E2" s="2" t="inlineStr">
        <is>
          <t>Dec. 31, 2022</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t>
        </is>
      </c>
      <c r="B4" s="5" t="n">
        <v>590</v>
      </c>
      <c r="C4" s="5" t="n">
        <v>495</v>
      </c>
      <c r="D4" s="5" t="n">
        <v>2202</v>
      </c>
      <c r="E4" s="5" t="n">
        <v>2683</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SCHEDULE OF ACCOUNTS PAYABLE AND ACCRUED LIABILITIES (Details) - USD ($)</t>
        </is>
      </c>
      <c r="B1" s="2" t="inlineStr">
        <is>
          <t>Mar. 31, 2024</t>
        </is>
      </c>
      <c r="C1" s="2" t="inlineStr">
        <is>
          <t>Dec. 31, 2023</t>
        </is>
      </c>
      <c r="D1" s="2" t="inlineStr">
        <is>
          <t>Dec. 31, 2022</t>
        </is>
      </c>
    </row>
    <row r="2">
      <c r="A2" s="3" t="inlineStr">
        <is>
          <t>Payables and Accruals [Abstract]</t>
        </is>
      </c>
      <c r="B2" s="4" t="inlineStr">
        <is>
          <t xml:space="preserve"> </t>
        </is>
      </c>
      <c r="C2" s="4" t="inlineStr">
        <is>
          <t xml:space="preserve"> </t>
        </is>
      </c>
      <c r="D2" s="4" t="inlineStr">
        <is>
          <t xml:space="preserve"> </t>
        </is>
      </c>
    </row>
    <row r="3">
      <c r="A3" s="4" t="inlineStr">
        <is>
          <t>Accrued Interest</t>
        </is>
      </c>
      <c r="B3" s="5" t="n">
        <v>47193</v>
      </c>
      <c r="C3" s="5" t="n">
        <v>42943</v>
      </c>
      <c r="D3" s="5" t="n">
        <v>25978</v>
      </c>
    </row>
    <row r="4">
      <c r="A4" s="4" t="inlineStr">
        <is>
          <t>Credit Cards</t>
        </is>
      </c>
      <c r="B4" s="6" t="n">
        <v>39784</v>
      </c>
      <c r="C4" s="6" t="n">
        <v>42032</v>
      </c>
      <c r="D4" s="6" t="n">
        <v>44473</v>
      </c>
    </row>
    <row r="5">
      <c r="A5" s="4" t="inlineStr">
        <is>
          <t>Account Payable</t>
        </is>
      </c>
      <c r="B5" s="6" t="n">
        <v>25395</v>
      </c>
      <c r="C5" s="6" t="n">
        <v>40176</v>
      </c>
      <c r="D5" s="4" t="inlineStr">
        <is>
          <t xml:space="preserve"> </t>
        </is>
      </c>
    </row>
    <row r="6">
      <c r="A6" s="4" t="inlineStr">
        <is>
          <t>Deferred Revenue</t>
        </is>
      </c>
      <c r="B6" s="6" t="n">
        <v>12155</v>
      </c>
      <c r="C6" s="4" t="inlineStr">
        <is>
          <t xml:space="preserve"> </t>
        </is>
      </c>
      <c r="D6" s="6" t="n">
        <v>17506</v>
      </c>
    </row>
    <row r="7">
      <c r="A7" s="4" t="inlineStr">
        <is>
          <t>Payroll Liabilities</t>
        </is>
      </c>
      <c r="B7" s="6" t="n">
        <v>3483</v>
      </c>
      <c r="C7" s="6" t="n">
        <v>2609</v>
      </c>
      <c r="D7" s="6" t="n">
        <v>24206</v>
      </c>
    </row>
    <row r="8">
      <c r="A8" s="4" t="inlineStr">
        <is>
          <t>Other Liabilities</t>
        </is>
      </c>
      <c r="B8" s="6" t="n">
        <v>2840</v>
      </c>
      <c r="C8" s="6" t="n">
        <v>313</v>
      </c>
      <c r="D8" s="6" t="n">
        <v>424</v>
      </c>
    </row>
    <row r="9">
      <c r="A9" s="4" t="inlineStr">
        <is>
          <t>Payroll Tax Liabilities</t>
        </is>
      </c>
      <c r="B9" s="6" t="n">
        <v>641</v>
      </c>
      <c r="C9" s="6" t="n">
        <v>84</v>
      </c>
      <c r="D9" s="6" t="n">
        <v>84</v>
      </c>
    </row>
    <row r="10">
      <c r="A10" s="4" t="inlineStr">
        <is>
          <t>Net Balance</t>
        </is>
      </c>
      <c r="B10" s="5" t="n">
        <v>131491</v>
      </c>
      <c r="C10" s="5" t="n">
        <v>128157</v>
      </c>
      <c r="D10" s="5" t="n">
        <v>11267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ACCOUNTS PAYABLE AND ACCRUED LIABILITIES (Details Narrative) - USD ($)</t>
        </is>
      </c>
      <c r="B1" s="2" t="inlineStr">
        <is>
          <t>Mar. 31, 2024</t>
        </is>
      </c>
      <c r="C1" s="2" t="inlineStr">
        <is>
          <t>Dec. 31, 2023</t>
        </is>
      </c>
      <c r="D1" s="2" t="inlineStr">
        <is>
          <t>Dec. 31, 2022</t>
        </is>
      </c>
    </row>
    <row r="2">
      <c r="A2" s="3" t="inlineStr">
        <is>
          <t>Payables and Accruals [Abstract]</t>
        </is>
      </c>
      <c r="B2" s="4" t="inlineStr">
        <is>
          <t xml:space="preserve"> </t>
        </is>
      </c>
      <c r="C2" s="4" t="inlineStr">
        <is>
          <t xml:space="preserve"> </t>
        </is>
      </c>
      <c r="D2" s="4" t="inlineStr">
        <is>
          <t xml:space="preserve"> </t>
        </is>
      </c>
    </row>
    <row r="3">
      <c r="A3" s="4" t="inlineStr">
        <is>
          <t>Accounts payable and accrued liabilities</t>
        </is>
      </c>
      <c r="B3" s="5" t="n">
        <v>131491</v>
      </c>
      <c r="C3" s="5" t="n">
        <v>128157</v>
      </c>
      <c r="D3" s="5" t="n">
        <v>11267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8" customWidth="1" min="1" max="1"/>
    <col width="15" customWidth="1" min="2" max="2"/>
    <col width="16" customWidth="1" min="3" max="3"/>
    <col width="14" customWidth="1" min="4" max="4"/>
  </cols>
  <sheetData>
    <row r="1">
      <c r="A1" s="1" t="inlineStr">
        <is>
          <t>SCHEDULE OF DEFERRED REVENUE (Details) - USD ($)</t>
        </is>
      </c>
      <c r="B1" s="2" t="inlineStr">
        <is>
          <t>3 Months Ended</t>
        </is>
      </c>
      <c r="C1" s="2" t="inlineStr">
        <is>
          <t>12 Months Ended</t>
        </is>
      </c>
    </row>
    <row r="2">
      <c r="B2" s="2" t="inlineStr">
        <is>
          <t>Mar. 31, 2024</t>
        </is>
      </c>
      <c r="C2" s="2" t="inlineStr">
        <is>
          <t>Dec. 31, 2023</t>
        </is>
      </c>
      <c r="D2" s="2" t="inlineStr">
        <is>
          <t>Dec. 31, 2022</t>
        </is>
      </c>
    </row>
    <row r="3">
      <c r="A3" s="3" t="inlineStr">
        <is>
          <t>Revenue from Contract with Customer [Abstract]</t>
        </is>
      </c>
      <c r="B3" s="4" t="inlineStr">
        <is>
          <t xml:space="preserve"> </t>
        </is>
      </c>
      <c r="C3" s="4" t="inlineStr">
        <is>
          <t xml:space="preserve"> </t>
        </is>
      </c>
      <c r="D3" s="4" t="inlineStr">
        <is>
          <t xml:space="preserve"> </t>
        </is>
      </c>
    </row>
    <row r="4">
      <c r="A4" s="4" t="inlineStr">
        <is>
          <t>Deferred revenue - beginning of year</t>
        </is>
      </c>
      <c r="B4" s="4" t="inlineStr">
        <is>
          <t xml:space="preserve"> </t>
        </is>
      </c>
      <c r="C4" s="5" t="n">
        <v>17506</v>
      </c>
      <c r="D4" s="5" t="n">
        <v>63009</v>
      </c>
    </row>
    <row r="5">
      <c r="A5" s="4" t="inlineStr">
        <is>
          <t>A change in time frame for a performance obligation to be satisfied</t>
        </is>
      </c>
      <c r="B5" s="4" t="inlineStr">
        <is>
          <t xml:space="preserve"> </t>
        </is>
      </c>
      <c r="C5" s="6" t="n">
        <v>-17506</v>
      </c>
      <c r="D5" s="6" t="n">
        <v>-45503</v>
      </c>
    </row>
    <row r="6">
      <c r="A6" s="4" t="inlineStr">
        <is>
          <t>Additional amounts deferred</t>
        </is>
      </c>
      <c r="B6" s="6" t="n">
        <v>12155</v>
      </c>
      <c r="C6" s="4" t="inlineStr">
        <is>
          <t xml:space="preserve"> </t>
        </is>
      </c>
      <c r="D6" s="4" t="inlineStr">
        <is>
          <t xml:space="preserve"> </t>
        </is>
      </c>
    </row>
    <row r="7">
      <c r="A7" s="4" t="inlineStr">
        <is>
          <t>Deferred revenue - end of year</t>
        </is>
      </c>
      <c r="B7" s="5" t="n">
        <v>12155</v>
      </c>
      <c r="C7" s="4" t="inlineStr">
        <is>
          <t xml:space="preserve"> </t>
        </is>
      </c>
      <c r="D7" s="5" t="n">
        <v>17506</v>
      </c>
    </row>
  </sheetData>
  <mergeCells count="2">
    <mergeCell ref="A1:A2"/>
    <mergeCell ref="C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N33"/>
  <sheetViews>
    <sheetView workbookViewId="0">
      <selection activeCell="A1" sqref="A1"/>
    </sheetView>
  </sheetViews>
  <sheetFormatPr baseColWidth="8" defaultRowHeight="15"/>
  <cols>
    <col width="46" customWidth="1" min="1" max="1"/>
    <col width="14" customWidth="1" min="2" max="2"/>
    <col width="14" customWidth="1" min="3" max="3"/>
    <col width="14" customWidth="1" min="4" max="4"/>
    <col width="80" customWidth="1" min="5" max="5"/>
    <col width="14" customWidth="1" min="6" max="6"/>
    <col width="14" customWidth="1" min="7" max="7"/>
    <col width="15" customWidth="1" min="8" max="8"/>
    <col width="14" customWidth="1" min="9" max="9"/>
    <col width="16" customWidth="1" min="10" max="10"/>
    <col width="14" customWidth="1" min="11" max="11"/>
    <col width="14" customWidth="1" min="12" max="12"/>
    <col width="14" customWidth="1" min="13" max="13"/>
    <col width="14" customWidth="1" min="14" max="14"/>
  </cols>
  <sheetData>
    <row r="1">
      <c r="A1" s="1" t="inlineStr">
        <is>
          <t>NOTES PAYABLE (Details Narrative) - USD ($)</t>
        </is>
      </c>
      <c r="H1" s="2" t="inlineStr">
        <is>
          <t>3 Months Ended</t>
        </is>
      </c>
      <c r="J1" s="2" t="inlineStr">
        <is>
          <t>12 Months Ended</t>
        </is>
      </c>
    </row>
    <row r="2">
      <c r="B2" s="2" t="inlineStr">
        <is>
          <t>Dec. 01, 2024</t>
        </is>
      </c>
      <c r="C2" s="2" t="inlineStr">
        <is>
          <t>Feb. 15, 2024</t>
        </is>
      </c>
      <c r="D2" s="2" t="inlineStr">
        <is>
          <t>Nov. 15, 2023</t>
        </is>
      </c>
      <c r="E2" s="2" t="inlineStr">
        <is>
          <t>Aug. 04, 2022</t>
        </is>
      </c>
      <c r="F2" s="2" t="inlineStr">
        <is>
          <t>Sep. 28, 2021</t>
        </is>
      </c>
      <c r="G2" s="2" t="inlineStr">
        <is>
          <t>Jun. 24, 2020</t>
        </is>
      </c>
      <c r="H2" s="2" t="inlineStr">
        <is>
          <t>Mar. 31, 2024</t>
        </is>
      </c>
      <c r="I2" s="2" t="inlineStr">
        <is>
          <t>Mar. 31, 2023</t>
        </is>
      </c>
      <c r="J2" s="2" t="inlineStr">
        <is>
          <t>Dec. 31, 2023</t>
        </is>
      </c>
      <c r="K2" s="2" t="inlineStr">
        <is>
          <t>Dec. 31, 2022</t>
        </is>
      </c>
      <c r="L2" s="2" t="inlineStr">
        <is>
          <t>Jan. 12, 2024</t>
        </is>
      </c>
      <c r="M2" s="2" t="inlineStr">
        <is>
          <t>Aug. 15, 2023</t>
        </is>
      </c>
      <c r="N2" s="2" t="inlineStr">
        <is>
          <t>Jun. 15, 2022</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Shares issued</t>
        </is>
      </c>
      <c r="B4" s="4" t="inlineStr">
        <is>
          <t xml:space="preserve"> </t>
        </is>
      </c>
      <c r="C4" s="6" t="n">
        <v>10000</v>
      </c>
      <c r="D4" s="6" t="n">
        <v>4000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Amortization of debt disc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5694</v>
      </c>
      <c r="J5" s="5" t="n">
        <v>5694</v>
      </c>
      <c r="K5" s="5" t="n">
        <v>11306</v>
      </c>
      <c r="L5" s="4" t="inlineStr">
        <is>
          <t xml:space="preserve"> </t>
        </is>
      </c>
      <c r="M5" s="4" t="inlineStr">
        <is>
          <t xml:space="preserve"> </t>
        </is>
      </c>
      <c r="N5" s="4" t="inlineStr">
        <is>
          <t xml:space="preserve"> </t>
        </is>
      </c>
    </row>
    <row r="6">
      <c r="A6" s="4" t="inlineStr">
        <is>
          <t>Shares issued</t>
        </is>
      </c>
      <c r="B6" s="4" t="inlineStr">
        <is>
          <t xml:space="preserve"> </t>
        </is>
      </c>
      <c r="C6" s="4" t="inlineStr">
        <is>
          <t xml:space="preserve"> </t>
        </is>
      </c>
      <c r="D6" s="6" t="n">
        <v>1000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6" t="n">
        <v>30000</v>
      </c>
      <c r="N6" s="4" t="inlineStr">
        <is>
          <t xml:space="preserve"> </t>
        </is>
      </c>
    </row>
    <row r="7">
      <c r="A7" s="4" t="inlineStr">
        <is>
          <t>Value of shares</t>
        </is>
      </c>
      <c r="B7" s="4" t="inlineStr">
        <is>
          <t xml:space="preserve"> </t>
        </is>
      </c>
      <c r="C7" s="6" t="n">
        <v>50000</v>
      </c>
      <c r="D7" s="6" t="n">
        <v>40000</v>
      </c>
      <c r="E7" s="4" t="inlineStr">
        <is>
          <t xml:space="preserve"> </t>
        </is>
      </c>
      <c r="F7" s="4" t="inlineStr">
        <is>
          <t xml:space="preserve"> </t>
        </is>
      </c>
      <c r="G7" s="4" t="inlineStr">
        <is>
          <t xml:space="preserve"> </t>
        </is>
      </c>
      <c r="H7" s="6" t="n">
        <v>1440000</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Notes payabl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240000</v>
      </c>
      <c r="I8" s="4" t="inlineStr">
        <is>
          <t xml:space="preserve"> </t>
        </is>
      </c>
      <c r="J8" s="6" t="n">
        <v>170000</v>
      </c>
      <c r="K8" s="6" t="n">
        <v>164306</v>
      </c>
      <c r="L8" s="4" t="inlineStr">
        <is>
          <t xml:space="preserve"> </t>
        </is>
      </c>
      <c r="M8" s="4" t="inlineStr">
        <is>
          <t xml:space="preserve"> </t>
        </is>
      </c>
      <c r="N8" s="4" t="inlineStr">
        <is>
          <t xml:space="preserve"> </t>
        </is>
      </c>
    </row>
    <row r="9">
      <c r="A9" s="4" t="inlineStr">
        <is>
          <t>Investor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3" t="inlineStr">
        <is>
          <t>Short-Term Deb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Proceeds from loan</t>
        </is>
      </c>
      <c r="B11" s="4" t="inlineStr">
        <is>
          <t xml:space="preserve"> </t>
        </is>
      </c>
      <c r="C11" s="4" t="inlineStr">
        <is>
          <t xml:space="preserve"> </t>
        </is>
      </c>
      <c r="D11" s="4" t="inlineStr">
        <is>
          <t xml:space="preserve"> </t>
        </is>
      </c>
      <c r="E11" s="5" t="n">
        <v>25000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Debt instrument discount rate</t>
        </is>
      </c>
      <c r="B12" s="4" t="inlineStr">
        <is>
          <t xml:space="preserve"> </t>
        </is>
      </c>
      <c r="C12" s="4" t="inlineStr">
        <is>
          <t xml:space="preserve"> </t>
        </is>
      </c>
      <c r="D12" s="4" t="inlineStr">
        <is>
          <t xml:space="preserve"> </t>
        </is>
      </c>
      <c r="E12" s="8" t="n">
        <v>0.1</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Shares issued</t>
        </is>
      </c>
      <c r="B13" s="4" t="inlineStr">
        <is>
          <t xml:space="preserve"> </t>
        </is>
      </c>
      <c r="C13" s="4" t="inlineStr">
        <is>
          <t xml:space="preserve"> </t>
        </is>
      </c>
      <c r="D13" s="4" t="inlineStr">
        <is>
          <t xml:space="preserve"> </t>
        </is>
      </c>
      <c r="E13" s="6" t="n">
        <v>10000</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Debt instrument unpaid principal and interest</t>
        </is>
      </c>
      <c r="B14" s="4" t="inlineStr">
        <is>
          <t xml:space="preserve"> </t>
        </is>
      </c>
      <c r="C14" s="4" t="inlineStr">
        <is>
          <t xml:space="preserve"> </t>
        </is>
      </c>
      <c r="D14" s="4" t="inlineStr">
        <is>
          <t xml:space="preserve"> </t>
        </is>
      </c>
      <c r="E14" s="8" t="n">
        <v>0.7</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Purchase of warrants</t>
        </is>
      </c>
      <c r="B15" s="4" t="inlineStr">
        <is>
          <t xml:space="preserve"> </t>
        </is>
      </c>
      <c r="C15" s="4" t="inlineStr">
        <is>
          <t xml:space="preserve"> </t>
        </is>
      </c>
      <c r="D15" s="4" t="inlineStr">
        <is>
          <t xml:space="preserve"> </t>
        </is>
      </c>
      <c r="E15" s="6" t="n">
        <v>200000</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Investment</t>
        </is>
      </c>
      <c r="B16" s="4" t="inlineStr">
        <is>
          <t xml:space="preserve"> </t>
        </is>
      </c>
      <c r="C16" s="4" t="inlineStr">
        <is>
          <t xml:space="preserve"> </t>
        </is>
      </c>
      <c r="D16" s="4" t="inlineStr">
        <is>
          <t xml:space="preserve"> </t>
        </is>
      </c>
      <c r="E16" s="5" t="n">
        <v>20000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Shares issued</t>
        </is>
      </c>
      <c r="B17" s="4" t="inlineStr">
        <is>
          <t xml:space="preserve"> </t>
        </is>
      </c>
      <c r="C17" s="4" t="inlineStr">
        <is>
          <t xml:space="preserve"> </t>
        </is>
      </c>
      <c r="D17" s="4" t="inlineStr">
        <is>
          <t xml:space="preserve"> </t>
        </is>
      </c>
      <c r="E17" s="5" t="n">
        <v>2</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Warrant term</t>
        </is>
      </c>
      <c r="B18" s="4" t="inlineStr">
        <is>
          <t xml:space="preserve"> </t>
        </is>
      </c>
      <c r="C18" s="4" t="inlineStr">
        <is>
          <t xml:space="preserve"> </t>
        </is>
      </c>
      <c r="D18" s="4" t="inlineStr">
        <is>
          <t xml:space="preserve"> </t>
        </is>
      </c>
      <c r="E18" s="4" t="inlineStr">
        <is>
          <t>5 years</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Debt instrument description</t>
        </is>
      </c>
      <c r="B19" s="4" t="inlineStr">
        <is>
          <t xml:space="preserve"> </t>
        </is>
      </c>
      <c r="C19" s="4" t="inlineStr">
        <is>
          <t xml:space="preserve"> </t>
        </is>
      </c>
      <c r="D19" s="4" t="inlineStr">
        <is>
          <t xml:space="preserve"> </t>
        </is>
      </c>
      <c r="E19" s="4" t="inlineStr">
        <is>
          <t>The Investor was granted registration rights for a registration statement in connection with a subsequent offering, subject to certain exceptions. If after sixty (60) days of this offering (i) a registration statement for the common stock underlying the Warrants has gone effective, and is still effective, (ii) the 20-day volume-weighted daily average price of the Company’s common stock exceeds $6 per share, (iii) the average daily trading volume is at least 500,000 shares during such 20-day period, and (iv) an event of default under the Note has not occurred, then the Company will have the option for thirty (30) days to elect to call the Investor’s unexercised Warrants at a price per Warrant equal to $0.10 per Warrant; provided that, the Company provides the Investor with written notice of its intent to redeem, and the Investor has thirty (30) days after receipt of notice to elect to exercise the Warrants.</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Proceeds from issuance of debt</t>
        </is>
      </c>
      <c r="B20" s="5" t="n">
        <v>7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6" t="n">
        <v>170000</v>
      </c>
      <c r="L20" s="4" t="inlineStr">
        <is>
          <t xml:space="preserve"> </t>
        </is>
      </c>
      <c r="M20" s="4" t="inlineStr">
        <is>
          <t xml:space="preserve"> </t>
        </is>
      </c>
      <c r="N20" s="4" t="inlineStr">
        <is>
          <t xml:space="preserve"> </t>
        </is>
      </c>
    </row>
    <row r="21">
      <c r="A21" s="4" t="inlineStr">
        <is>
          <t>Unamortized discou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7000</v>
      </c>
      <c r="I21" s="4" t="inlineStr">
        <is>
          <t xml:space="preserve"> </t>
        </is>
      </c>
      <c r="J21" s="6" t="n">
        <v>0</v>
      </c>
      <c r="K21" s="6" t="n">
        <v>17000</v>
      </c>
      <c r="L21" s="5" t="n">
        <v>7000</v>
      </c>
      <c r="M21" s="4" t="inlineStr">
        <is>
          <t xml:space="preserve"> </t>
        </is>
      </c>
      <c r="N21" s="4" t="inlineStr">
        <is>
          <t xml:space="preserve"> </t>
        </is>
      </c>
    </row>
    <row r="22">
      <c r="A22" s="4" t="inlineStr">
        <is>
          <t>Amortization of debt discou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5694</v>
      </c>
      <c r="K22" s="5" t="n">
        <v>11306</v>
      </c>
      <c r="L22" s="4" t="inlineStr">
        <is>
          <t xml:space="preserve"> </t>
        </is>
      </c>
      <c r="M22" s="4" t="inlineStr">
        <is>
          <t xml:space="preserve"> </t>
        </is>
      </c>
      <c r="N22" s="4" t="inlineStr">
        <is>
          <t xml:space="preserve"> </t>
        </is>
      </c>
    </row>
    <row r="23">
      <c r="A23" s="4" t="inlineStr">
        <is>
          <t>Headway Capital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3" t="inlineStr">
        <is>
          <t>Short-Term Deb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Debt interest ra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9" t="n">
        <v>0.0333</v>
      </c>
      <c r="I25" s="4" t="inlineStr">
        <is>
          <t xml:space="preserve"> </t>
        </is>
      </c>
      <c r="J25" s="9" t="n">
        <v>0.0333</v>
      </c>
      <c r="K25" s="4" t="inlineStr">
        <is>
          <t xml:space="preserve"> </t>
        </is>
      </c>
      <c r="L25" s="4" t="inlineStr">
        <is>
          <t xml:space="preserve"> </t>
        </is>
      </c>
      <c r="M25" s="4" t="inlineStr">
        <is>
          <t xml:space="preserve"> </t>
        </is>
      </c>
      <c r="N25" s="4" t="inlineStr">
        <is>
          <t xml:space="preserve"> </t>
        </is>
      </c>
    </row>
    <row r="26">
      <c r="A26" s="4" t="inlineStr">
        <is>
          <t>Line of credi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5" t="n">
        <v>60600</v>
      </c>
    </row>
    <row r="27">
      <c r="A27" s="4" t="inlineStr">
        <is>
          <t>Short term borrowing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32609</v>
      </c>
      <c r="I27" s="4" t="inlineStr">
        <is>
          <t xml:space="preserve"> </t>
        </is>
      </c>
      <c r="J27" s="5" t="n">
        <v>38111</v>
      </c>
      <c r="K27" s="4" t="inlineStr">
        <is>
          <t xml:space="preserve"> </t>
        </is>
      </c>
      <c r="L27" s="4" t="inlineStr">
        <is>
          <t xml:space="preserve"> </t>
        </is>
      </c>
      <c r="M27" s="4" t="inlineStr">
        <is>
          <t xml:space="preserve"> </t>
        </is>
      </c>
      <c r="N27" s="4" t="inlineStr">
        <is>
          <t xml:space="preserve"> </t>
        </is>
      </c>
    </row>
    <row r="28">
      <c r="A28" s="4" t="inlineStr">
        <is>
          <t>Economic Injury Disaster Loan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3" t="inlineStr">
        <is>
          <t>Short-Term Deb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Proceeds from loan</t>
        </is>
      </c>
      <c r="B30" s="4" t="inlineStr">
        <is>
          <t xml:space="preserve"> </t>
        </is>
      </c>
      <c r="C30" s="4" t="inlineStr">
        <is>
          <t xml:space="preserve"> </t>
        </is>
      </c>
      <c r="D30" s="4" t="inlineStr">
        <is>
          <t xml:space="preserve"> </t>
        </is>
      </c>
      <c r="E30" s="4" t="inlineStr">
        <is>
          <t xml:space="preserve"> </t>
        </is>
      </c>
      <c r="F30" s="5" t="n">
        <v>314700</v>
      </c>
      <c r="G30" s="5" t="n">
        <v>130600</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Loan amount</t>
        </is>
      </c>
      <c r="B31" s="4" t="inlineStr">
        <is>
          <t xml:space="preserve"> </t>
        </is>
      </c>
      <c r="C31" s="4" t="inlineStr">
        <is>
          <t xml:space="preserve"> </t>
        </is>
      </c>
      <c r="D31" s="4" t="inlineStr">
        <is>
          <t xml:space="preserve"> </t>
        </is>
      </c>
      <c r="E31" s="4" t="inlineStr">
        <is>
          <t xml:space="preserve"> </t>
        </is>
      </c>
      <c r="F31" s="5" t="n">
        <v>445400</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Debt interest rate</t>
        </is>
      </c>
      <c r="B32" s="4" t="inlineStr">
        <is>
          <t xml:space="preserve"> </t>
        </is>
      </c>
      <c r="C32" s="4" t="inlineStr">
        <is>
          <t xml:space="preserve"> </t>
        </is>
      </c>
      <c r="D32" s="4" t="inlineStr">
        <is>
          <t xml:space="preserve"> </t>
        </is>
      </c>
      <c r="E32" s="4" t="inlineStr">
        <is>
          <t xml:space="preserve"> </t>
        </is>
      </c>
      <c r="F32" s="9" t="n">
        <v>0.0375</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Monthly payment</t>
        </is>
      </c>
      <c r="B33" s="4" t="inlineStr">
        <is>
          <t xml:space="preserve"> </t>
        </is>
      </c>
      <c r="C33" s="4" t="inlineStr">
        <is>
          <t xml:space="preserve"> </t>
        </is>
      </c>
      <c r="D33" s="4" t="inlineStr">
        <is>
          <t xml:space="preserve"> </t>
        </is>
      </c>
      <c r="E33" s="4" t="inlineStr">
        <is>
          <t xml:space="preserve"> </t>
        </is>
      </c>
      <c r="F33" s="5" t="n">
        <v>2245</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sheetData>
  <mergeCells count="3">
    <mergeCell ref="A1:A2"/>
    <mergeCell ref="H1:I1"/>
    <mergeCell ref="J1:K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63" customWidth="1" min="1" max="1"/>
    <col width="15" customWidth="1" min="2" max="2"/>
    <col width="14" customWidth="1" min="3" max="3"/>
    <col width="16" customWidth="1" min="4" max="4"/>
    <col width="14" customWidth="1" min="5" max="5"/>
  </cols>
  <sheetData>
    <row r="1">
      <c r="A1" s="1" t="inlineStr">
        <is>
          <t>Consolidated Statements of Operations - USD ($)</t>
        </is>
      </c>
      <c r="B1" s="2" t="inlineStr">
        <is>
          <t>3 Months Ended</t>
        </is>
      </c>
      <c r="D1" s="2" t="inlineStr">
        <is>
          <t>12 Months Ended</t>
        </is>
      </c>
    </row>
    <row r="2">
      <c r="B2" s="2" t="inlineStr">
        <is>
          <t>Mar. 31, 2024</t>
        </is>
      </c>
      <c r="C2" s="2" t="inlineStr">
        <is>
          <t>Mar. 31, 2023</t>
        </is>
      </c>
      <c r="D2" s="2" t="inlineStr">
        <is>
          <t>Dec. 31, 2023</t>
        </is>
      </c>
      <c r="E2" s="2" t="inlineStr">
        <is>
          <t>Dec. 31,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Sales</t>
        </is>
      </c>
      <c r="B4" s="5" t="n">
        <v>159074</v>
      </c>
      <c r="C4" s="5" t="n">
        <v>71278</v>
      </c>
      <c r="D4" s="5" t="n">
        <v>1057912</v>
      </c>
      <c r="E4" s="5" t="n">
        <v>708256</v>
      </c>
    </row>
    <row r="5">
      <c r="A5" s="4" t="inlineStr">
        <is>
          <t>Cost of revenue</t>
        </is>
      </c>
      <c r="B5" s="6" t="n">
        <v>60660</v>
      </c>
      <c r="C5" s="6" t="n">
        <v>54024</v>
      </c>
      <c r="D5" s="6" t="n">
        <v>701390</v>
      </c>
      <c r="E5" s="6" t="n">
        <v>413612</v>
      </c>
    </row>
    <row r="6">
      <c r="A6" s="4" t="inlineStr">
        <is>
          <t>Gross profit</t>
        </is>
      </c>
      <c r="B6" s="6" t="n">
        <v>98414</v>
      </c>
      <c r="C6" s="6" t="n">
        <v>17254</v>
      </c>
      <c r="D6" s="6" t="n">
        <v>356522</v>
      </c>
      <c r="E6" s="6" t="n">
        <v>294644</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Depreciation</t>
        </is>
      </c>
      <c r="B8" s="6" t="n">
        <v>590</v>
      </c>
      <c r="C8" s="6" t="n">
        <v>495</v>
      </c>
      <c r="D8" s="6" t="n">
        <v>2202</v>
      </c>
      <c r="E8" s="6" t="n">
        <v>2683</v>
      </c>
    </row>
    <row r="9">
      <c r="A9" s="4" t="inlineStr">
        <is>
          <t>Selling, general and administrative</t>
        </is>
      </c>
      <c r="B9" s="6" t="n">
        <v>224058</v>
      </c>
      <c r="C9" s="6" t="n">
        <v>3489738</v>
      </c>
      <c r="D9" s="6" t="n">
        <v>5278164</v>
      </c>
      <c r="E9" s="6" t="n">
        <v>626285</v>
      </c>
    </row>
    <row r="10">
      <c r="A10" s="4" t="inlineStr">
        <is>
          <t>Total operating expenses</t>
        </is>
      </c>
      <c r="B10" s="6" t="n">
        <v>224648</v>
      </c>
      <c r="C10" s="6" t="n">
        <v>3490233</v>
      </c>
      <c r="D10" s="6" t="n">
        <v>5280366</v>
      </c>
      <c r="E10" s="6" t="n">
        <v>628968</v>
      </c>
    </row>
    <row r="11">
      <c r="A11" s="4" t="inlineStr">
        <is>
          <t>Loss from operations</t>
        </is>
      </c>
      <c r="B11" s="6" t="n">
        <v>-126234</v>
      </c>
      <c r="C11" s="6" t="n">
        <v>-3472979</v>
      </c>
      <c r="D11" s="6" t="n">
        <v>-4923844</v>
      </c>
      <c r="E11" s="6" t="n">
        <v>-334324</v>
      </c>
    </row>
    <row r="12">
      <c r="A12" s="3" t="inlineStr">
        <is>
          <t>Other income (expenses):</t>
        </is>
      </c>
      <c r="B12" s="4" t="inlineStr">
        <is>
          <t xml:space="preserve"> </t>
        </is>
      </c>
      <c r="C12" s="4" t="inlineStr">
        <is>
          <t xml:space="preserve"> </t>
        </is>
      </c>
      <c r="D12" s="4" t="inlineStr">
        <is>
          <t xml:space="preserve"> </t>
        </is>
      </c>
      <c r="E12" s="4" t="inlineStr">
        <is>
          <t xml:space="preserve"> </t>
        </is>
      </c>
    </row>
    <row r="13">
      <c r="A13" s="4" t="inlineStr">
        <is>
          <t>Other income</t>
        </is>
      </c>
      <c r="B13" s="4" t="inlineStr">
        <is>
          <t xml:space="preserve"> </t>
        </is>
      </c>
      <c r="C13" s="6" t="n">
        <v>109</v>
      </c>
      <c r="D13" s="6" t="n">
        <v>430</v>
      </c>
      <c r="E13" s="6" t="n">
        <v>1947</v>
      </c>
    </row>
    <row r="14">
      <c r="A14" s="4" t="inlineStr">
        <is>
          <t>Charitable donation</t>
        </is>
      </c>
      <c r="B14" s="4" t="inlineStr">
        <is>
          <t xml:space="preserve"> </t>
        </is>
      </c>
      <c r="C14" s="6" t="n">
        <v>-80000</v>
      </c>
      <c r="D14" s="6" t="n">
        <v>-80000</v>
      </c>
      <c r="E14" s="4" t="inlineStr">
        <is>
          <t xml:space="preserve"> </t>
        </is>
      </c>
    </row>
    <row r="15">
      <c r="A15" s="4" t="inlineStr">
        <is>
          <t>Interest expense</t>
        </is>
      </c>
      <c r="B15" s="6" t="n">
        <v>-16280</v>
      </c>
      <c r="C15" s="6" t="n">
        <v>-19057</v>
      </c>
      <c r="D15" s="6" t="n">
        <v>-68959</v>
      </c>
      <c r="E15" s="6" t="n">
        <v>-26755</v>
      </c>
    </row>
    <row r="16">
      <c r="A16" s="4" t="inlineStr">
        <is>
          <t>Amortization of debt discount</t>
        </is>
      </c>
      <c r="B16" s="4" t="inlineStr">
        <is>
          <t xml:space="preserve"> </t>
        </is>
      </c>
      <c r="C16" s="6" t="n">
        <v>-5694</v>
      </c>
      <c r="D16" s="6" t="n">
        <v>-5694</v>
      </c>
      <c r="E16" s="6" t="n">
        <v>-11306</v>
      </c>
    </row>
    <row r="17">
      <c r="A17" s="4" t="inlineStr">
        <is>
          <t>Total other (expenses)</t>
        </is>
      </c>
      <c r="B17" s="6" t="n">
        <v>-16280</v>
      </c>
      <c r="C17" s="6" t="n">
        <v>-104642</v>
      </c>
      <c r="D17" s="6" t="n">
        <v>-154223</v>
      </c>
      <c r="E17" s="6" t="n">
        <v>-36114</v>
      </c>
    </row>
    <row r="18">
      <c r="A18" s="4" t="inlineStr">
        <is>
          <t>Loss from operations before income taxes</t>
        </is>
      </c>
      <c r="B18" s="6" t="n">
        <v>-142514</v>
      </c>
      <c r="C18" s="6" t="n">
        <v>-3577621</v>
      </c>
      <c r="D18" s="6" t="n">
        <v>-5078067</v>
      </c>
      <c r="E18" s="6" t="n">
        <v>-370438</v>
      </c>
    </row>
    <row r="19">
      <c r="A19" s="4" t="inlineStr">
        <is>
          <t>Provision for income taxes</t>
        </is>
      </c>
      <c r="B19" s="4" t="inlineStr">
        <is>
          <t xml:space="preserve"> </t>
        </is>
      </c>
      <c r="C19" s="4" t="inlineStr">
        <is>
          <t xml:space="preserve"> </t>
        </is>
      </c>
      <c r="D19" s="4" t="inlineStr">
        <is>
          <t xml:space="preserve"> </t>
        </is>
      </c>
      <c r="E19" s="4" t="inlineStr">
        <is>
          <t xml:space="preserve"> </t>
        </is>
      </c>
    </row>
    <row r="20">
      <c r="A20" s="4" t="inlineStr">
        <is>
          <t>Net loss</t>
        </is>
      </c>
      <c r="B20" s="5" t="n">
        <v>-142514</v>
      </c>
      <c r="C20" s="5" t="n">
        <v>-3577621</v>
      </c>
      <c r="D20" s="5" t="n">
        <v>-5078067</v>
      </c>
      <c r="E20" s="5" t="n">
        <v>-370438</v>
      </c>
    </row>
    <row r="21">
      <c r="A21" s="4" t="inlineStr">
        <is>
          <t>Basic net loss per common share</t>
        </is>
      </c>
      <c r="B21" s="7" t="n">
        <v>-0.01</v>
      </c>
      <c r="C21" s="7" t="n">
        <v>-0.43</v>
      </c>
      <c r="D21" s="7" t="n">
        <v>-0.5600000000000001</v>
      </c>
      <c r="E21" s="7" t="n">
        <v>-0.02</v>
      </c>
    </row>
    <row r="22">
      <c r="A22" s="4" t="inlineStr">
        <is>
          <t>Weighted average number of common shares outstanding - Basic</t>
        </is>
      </c>
      <c r="B22" s="6" t="n">
        <v>9577889</v>
      </c>
      <c r="C22" s="6" t="n">
        <v>8376111</v>
      </c>
      <c r="D22" s="6" t="n">
        <v>9116562</v>
      </c>
      <c r="E22" s="6" t="n">
        <v>15000000</v>
      </c>
    </row>
    <row r="23">
      <c r="A23" s="4" t="inlineStr">
        <is>
          <t>Diluted net loss per common share</t>
        </is>
      </c>
      <c r="B23" s="7" t="n">
        <v>-0.01</v>
      </c>
      <c r="C23" s="7" t="n">
        <v>-0.43</v>
      </c>
      <c r="D23" s="7" t="n">
        <v>-0.5600000000000001</v>
      </c>
      <c r="E23" s="7" t="n">
        <v>-0.02</v>
      </c>
    </row>
    <row r="24">
      <c r="A24" s="4" t="inlineStr">
        <is>
          <t>Weighted average number of common shares outstanding - Diluted</t>
        </is>
      </c>
      <c r="B24" s="6" t="n">
        <v>9577889</v>
      </c>
      <c r="C24" s="6" t="n">
        <v>8376111</v>
      </c>
      <c r="D24" s="6" t="n">
        <v>9116562</v>
      </c>
      <c r="E24" s="6" t="n">
        <v>150000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CHEDULE OF COMPANY’S OUTSTANDING WARRANTS (Details) - Warrant [Member] - $ / shares</t>
        </is>
      </c>
      <c r="B1" s="2" t="inlineStr">
        <is>
          <t>3 Months Ended</t>
        </is>
      </c>
      <c r="C1" s="2" t="inlineStr">
        <is>
          <t>12 Months Ended</t>
        </is>
      </c>
    </row>
    <row r="2">
      <c r="B2" s="2" t="inlineStr">
        <is>
          <t>Mar. 31, 2024</t>
        </is>
      </c>
      <c r="C2" s="2" t="inlineStr">
        <is>
          <t>Dec. 31, 2023</t>
        </is>
      </c>
      <c r="D2" s="2" t="inlineStr">
        <is>
          <t>Dec. 31, 2022</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Number of Shares Outstanding , Balance</t>
        </is>
      </c>
      <c r="B4" s="6" t="n">
        <v>900000</v>
      </c>
      <c r="C4" s="6" t="n">
        <v>600000</v>
      </c>
      <c r="D4" s="6" t="n">
        <v>400000</v>
      </c>
    </row>
    <row r="5">
      <c r="A5" s="4" t="inlineStr">
        <is>
          <t>Weighted Average Exercise Price Outstanding</t>
        </is>
      </c>
      <c r="B5" s="5" t="n">
        <v>2</v>
      </c>
      <c r="C5" s="5" t="n">
        <v>2</v>
      </c>
      <c r="D5" s="5" t="n">
        <v>2</v>
      </c>
    </row>
    <row r="6">
      <c r="A6" s="4" t="inlineStr">
        <is>
          <t>Number of Shares, Granted</t>
        </is>
      </c>
      <c r="B6" s="4" t="inlineStr">
        <is>
          <t xml:space="preserve"> </t>
        </is>
      </c>
      <c r="C6" s="6" t="n">
        <v>300000</v>
      </c>
      <c r="D6" s="6" t="n">
        <v>200000</v>
      </c>
    </row>
    <row r="7">
      <c r="A7" s="4" t="inlineStr">
        <is>
          <t>Weighted Average Exercise Price Granted</t>
        </is>
      </c>
      <c r="B7" s="4" t="inlineStr">
        <is>
          <t xml:space="preserve"> </t>
        </is>
      </c>
      <c r="C7" s="5" t="n">
        <v>2</v>
      </c>
      <c r="D7" s="5" t="n">
        <v>2</v>
      </c>
    </row>
    <row r="8">
      <c r="A8" s="4" t="inlineStr">
        <is>
          <t>Number of Shares, Exercised</t>
        </is>
      </c>
      <c r="B8" s="4" t="inlineStr">
        <is>
          <t xml:space="preserve"> </t>
        </is>
      </c>
      <c r="C8" s="4" t="inlineStr">
        <is>
          <t xml:space="preserve"> </t>
        </is>
      </c>
      <c r="D8" s="4" t="inlineStr">
        <is>
          <t xml:space="preserve"> </t>
        </is>
      </c>
    </row>
    <row r="9">
      <c r="A9" s="4" t="inlineStr">
        <is>
          <t>Weighted Average Exercise Price Exercised</t>
        </is>
      </c>
      <c r="B9" s="4" t="inlineStr">
        <is>
          <t xml:space="preserve"> </t>
        </is>
      </c>
      <c r="C9" s="4" t="inlineStr">
        <is>
          <t xml:space="preserve"> </t>
        </is>
      </c>
      <c r="D9" s="4" t="inlineStr">
        <is>
          <t xml:space="preserve"> </t>
        </is>
      </c>
    </row>
    <row r="10">
      <c r="A10" s="4" t="inlineStr">
        <is>
          <t>Number of Shares, Cancelled</t>
        </is>
      </c>
      <c r="B10" s="4" t="inlineStr">
        <is>
          <t xml:space="preserve"> </t>
        </is>
      </c>
      <c r="C10" s="4" t="inlineStr">
        <is>
          <t xml:space="preserve"> </t>
        </is>
      </c>
      <c r="D10" s="4" t="inlineStr">
        <is>
          <t xml:space="preserve"> </t>
        </is>
      </c>
    </row>
    <row r="11">
      <c r="A11" s="4" t="inlineStr">
        <is>
          <t>Weighted Average Exercise Price Cancelled</t>
        </is>
      </c>
      <c r="B11" s="4" t="inlineStr">
        <is>
          <t xml:space="preserve"> </t>
        </is>
      </c>
      <c r="C11" s="4" t="inlineStr">
        <is>
          <t xml:space="preserve"> </t>
        </is>
      </c>
      <c r="D11" s="4" t="inlineStr">
        <is>
          <t xml:space="preserve"> </t>
        </is>
      </c>
    </row>
    <row r="12">
      <c r="A12" s="4" t="inlineStr">
        <is>
          <t>Number of Shares Outstanding , Balance</t>
        </is>
      </c>
      <c r="B12" s="6" t="n">
        <v>900000</v>
      </c>
      <c r="C12" s="6" t="n">
        <v>900000</v>
      </c>
      <c r="D12" s="6" t="n">
        <v>600000</v>
      </c>
    </row>
    <row r="13">
      <c r="A13" s="4" t="inlineStr">
        <is>
          <t>Weighted Average Exercise Price Outstanding</t>
        </is>
      </c>
      <c r="B13" s="5" t="n">
        <v>2</v>
      </c>
      <c r="C13" s="5" t="n">
        <v>2</v>
      </c>
      <c r="D13" s="5" t="n">
        <v>2</v>
      </c>
    </row>
  </sheetData>
  <mergeCells count="2">
    <mergeCell ref="A1:A2"/>
    <mergeCell ref="C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75" customWidth="1" min="1" max="1"/>
    <col width="25" customWidth="1" min="2" max="2"/>
    <col width="25" customWidth="1" min="3" max="3"/>
    <col width="14" customWidth="1" min="4" max="4"/>
    <col width="14" customWidth="1" min="5" max="5"/>
  </cols>
  <sheetData>
    <row r="1">
      <c r="A1" s="1" t="inlineStr">
        <is>
          <t>SCHEDULE OF WARRANTS OUTSTANDING (Details) - Warrant [Member] - $ / shares</t>
        </is>
      </c>
      <c r="B1" s="2" t="inlineStr">
        <is>
          <t>3 Months Ended</t>
        </is>
      </c>
      <c r="C1" s="2" t="inlineStr">
        <is>
          <t>12 Months Ended</t>
        </is>
      </c>
    </row>
    <row r="2">
      <c r="B2" s="2" t="inlineStr">
        <is>
          <t>Mar. 31, 2024</t>
        </is>
      </c>
      <c r="C2" s="2" t="inlineStr">
        <is>
          <t>Dec. 31, 2023</t>
        </is>
      </c>
      <c r="D2" s="2" t="inlineStr">
        <is>
          <t>Dec. 31, 2022</t>
        </is>
      </c>
      <c r="E2" s="2" t="inlineStr">
        <is>
          <t>Dec. 31, 2021</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Number of Warrant Outstanding</t>
        </is>
      </c>
      <c r="B4" s="6" t="n">
        <v>900000</v>
      </c>
      <c r="C4" s="6" t="n">
        <v>900000</v>
      </c>
      <c r="D4" s="6" t="n">
        <v>600000</v>
      </c>
      <c r="E4" s="6" t="n">
        <v>400000</v>
      </c>
    </row>
    <row r="5">
      <c r="A5" s="4" t="inlineStr">
        <is>
          <t>Number of Warrant Exerciseable</t>
        </is>
      </c>
      <c r="B5" s="6" t="n">
        <v>900000</v>
      </c>
      <c r="C5" s="6" t="n">
        <v>900000</v>
      </c>
      <c r="D5" s="4" t="inlineStr">
        <is>
          <t xml:space="preserve"> </t>
        </is>
      </c>
      <c r="E5" s="4" t="inlineStr">
        <is>
          <t xml:space="preserve"> </t>
        </is>
      </c>
    </row>
    <row r="6">
      <c r="A6" s="4" t="inlineStr">
        <is>
          <t>Warrant Exercise Price</t>
        </is>
      </c>
      <c r="B6" s="5" t="n">
        <v>2</v>
      </c>
      <c r="C6" s="5" t="n">
        <v>2</v>
      </c>
      <c r="D6" s="5" t="n">
        <v>2</v>
      </c>
      <c r="E6" s="5" t="n">
        <v>2</v>
      </c>
    </row>
    <row r="7">
      <c r="A7" s="4" t="inlineStr">
        <is>
          <t>Weighted Average Life (Years)</t>
        </is>
      </c>
      <c r="B7" s="4" t="inlineStr">
        <is>
          <t>3 years 2 months 23 days</t>
        </is>
      </c>
      <c r="C7" s="4" t="inlineStr">
        <is>
          <t>3 years 5 months 23 days</t>
        </is>
      </c>
      <c r="D7" s="4" t="inlineStr">
        <is>
          <t xml:space="preserve"> </t>
        </is>
      </c>
      <c r="E7" s="4" t="inlineStr">
        <is>
          <t xml:space="preserve"> </t>
        </is>
      </c>
    </row>
    <row r="8">
      <c r="A8" s="4" t="inlineStr">
        <is>
          <t>9 August 2021 [Member]</t>
        </is>
      </c>
      <c r="B8" s="4" t="inlineStr">
        <is>
          <t xml:space="preserve"> </t>
        </is>
      </c>
      <c r="C8" s="4" t="inlineStr">
        <is>
          <t xml:space="preserve"> </t>
        </is>
      </c>
      <c r="D8" s="4" t="inlineStr">
        <is>
          <t xml:space="preserve"> </t>
        </is>
      </c>
      <c r="E8" s="4" t="inlineStr">
        <is>
          <t xml:space="preserve"> </t>
        </is>
      </c>
    </row>
    <row r="9">
      <c r="A9" s="3" t="inlineStr">
        <is>
          <t>Accumulated Other Comprehensive Income (Loss) [Line Items]</t>
        </is>
      </c>
      <c r="B9" s="4" t="inlineStr">
        <is>
          <t xml:space="preserve"> </t>
        </is>
      </c>
      <c r="C9" s="4" t="inlineStr">
        <is>
          <t xml:space="preserve"> </t>
        </is>
      </c>
      <c r="D9" s="4" t="inlineStr">
        <is>
          <t xml:space="preserve"> </t>
        </is>
      </c>
      <c r="E9" s="4" t="inlineStr">
        <is>
          <t xml:space="preserve"> </t>
        </is>
      </c>
    </row>
    <row r="10">
      <c r="A10" s="4" t="inlineStr">
        <is>
          <t>Number of Warrant Outstanding</t>
        </is>
      </c>
      <c r="B10" s="6" t="n">
        <v>400000</v>
      </c>
      <c r="C10" s="6" t="n">
        <v>400000</v>
      </c>
      <c r="D10" s="4" t="inlineStr">
        <is>
          <t xml:space="preserve"> </t>
        </is>
      </c>
      <c r="E10" s="4" t="inlineStr">
        <is>
          <t xml:space="preserve"> </t>
        </is>
      </c>
    </row>
    <row r="11">
      <c r="A11" s="4" t="inlineStr">
        <is>
          <t>Number of Warrant Exerciseable</t>
        </is>
      </c>
      <c r="B11" s="6" t="n">
        <v>400000</v>
      </c>
      <c r="C11" s="6" t="n">
        <v>400000</v>
      </c>
      <c r="D11" s="4" t="inlineStr">
        <is>
          <t xml:space="preserve"> </t>
        </is>
      </c>
      <c r="E11" s="4" t="inlineStr">
        <is>
          <t xml:space="preserve"> </t>
        </is>
      </c>
    </row>
    <row r="12">
      <c r="A12" s="4" t="inlineStr">
        <is>
          <t>Warrant Exercise Price</t>
        </is>
      </c>
      <c r="B12" s="5" t="n">
        <v>2</v>
      </c>
      <c r="C12" s="5" t="n">
        <v>2</v>
      </c>
      <c r="D12" s="4" t="inlineStr">
        <is>
          <t xml:space="preserve"> </t>
        </is>
      </c>
      <c r="E12" s="4" t="inlineStr">
        <is>
          <t xml:space="preserve"> </t>
        </is>
      </c>
    </row>
    <row r="13">
      <c r="A13" s="4" t="inlineStr">
        <is>
          <t>Weighted Average Life (Years)</t>
        </is>
      </c>
      <c r="B13" s="4" t="inlineStr">
        <is>
          <t>1 year 18 days</t>
        </is>
      </c>
      <c r="C13" s="4" t="inlineStr">
        <is>
          <t>1 year 1 month 28 days</t>
        </is>
      </c>
      <c r="D13" s="4" t="inlineStr">
        <is>
          <t xml:space="preserve"> </t>
        </is>
      </c>
      <c r="E13" s="4" t="inlineStr">
        <is>
          <t xml:space="preserve"> </t>
        </is>
      </c>
    </row>
    <row r="14">
      <c r="A14" s="4" t="inlineStr">
        <is>
          <t>Warrant Expiry Date</t>
        </is>
      </c>
      <c r="B14" s="4" t="inlineStr">
        <is>
          <t>Aug.  09,  2026</t>
        </is>
      </c>
      <c r="C14" s="4" t="inlineStr">
        <is>
          <t>Aug.  09,  2026</t>
        </is>
      </c>
      <c r="D14" s="4" t="inlineStr">
        <is>
          <t xml:space="preserve"> </t>
        </is>
      </c>
      <c r="E14" s="4" t="inlineStr">
        <is>
          <t xml:space="preserve"> </t>
        </is>
      </c>
    </row>
    <row r="15">
      <c r="A15" s="4" t="inlineStr">
        <is>
          <t>4 August 2022 [Member]</t>
        </is>
      </c>
      <c r="B15" s="4" t="inlineStr">
        <is>
          <t xml:space="preserve"> </t>
        </is>
      </c>
      <c r="C15" s="4" t="inlineStr">
        <is>
          <t xml:space="preserve"> </t>
        </is>
      </c>
      <c r="D15" s="4" t="inlineStr">
        <is>
          <t xml:space="preserve"> </t>
        </is>
      </c>
      <c r="E15" s="4" t="inlineStr">
        <is>
          <t xml:space="preserve"> </t>
        </is>
      </c>
    </row>
    <row r="16">
      <c r="A16" s="3" t="inlineStr">
        <is>
          <t>Accumulated Other Comprehensive Income (Loss) [Line Items]</t>
        </is>
      </c>
      <c r="B16" s="4" t="inlineStr">
        <is>
          <t xml:space="preserve"> </t>
        </is>
      </c>
      <c r="C16" s="4" t="inlineStr">
        <is>
          <t xml:space="preserve"> </t>
        </is>
      </c>
      <c r="D16" s="4" t="inlineStr">
        <is>
          <t xml:space="preserve"> </t>
        </is>
      </c>
      <c r="E16" s="4" t="inlineStr">
        <is>
          <t xml:space="preserve"> </t>
        </is>
      </c>
    </row>
    <row r="17">
      <c r="A17" s="4" t="inlineStr">
        <is>
          <t>Number of Warrant Outstanding</t>
        </is>
      </c>
      <c r="B17" s="6" t="n">
        <v>200000</v>
      </c>
      <c r="C17" s="6" t="n">
        <v>200000</v>
      </c>
      <c r="D17" s="4" t="inlineStr">
        <is>
          <t xml:space="preserve"> </t>
        </is>
      </c>
      <c r="E17" s="4" t="inlineStr">
        <is>
          <t xml:space="preserve"> </t>
        </is>
      </c>
    </row>
    <row r="18">
      <c r="A18" s="4" t="inlineStr">
        <is>
          <t>Number of Warrant Exerciseable</t>
        </is>
      </c>
      <c r="B18" s="6" t="n">
        <v>200000</v>
      </c>
      <c r="C18" s="6" t="n">
        <v>200000</v>
      </c>
      <c r="D18" s="4" t="inlineStr">
        <is>
          <t xml:space="preserve"> </t>
        </is>
      </c>
      <c r="E18" s="4" t="inlineStr">
        <is>
          <t xml:space="preserve"> </t>
        </is>
      </c>
    </row>
    <row r="19">
      <c r="A19" s="4" t="inlineStr">
        <is>
          <t>Warrant Exercise Price</t>
        </is>
      </c>
      <c r="B19" s="5" t="n">
        <v>2</v>
      </c>
      <c r="C19" s="5" t="n">
        <v>2</v>
      </c>
      <c r="D19" s="4" t="inlineStr">
        <is>
          <t xml:space="preserve"> </t>
        </is>
      </c>
      <c r="E19" s="4" t="inlineStr">
        <is>
          <t xml:space="preserve"> </t>
        </is>
      </c>
    </row>
    <row r="20">
      <c r="A20" s="4" t="inlineStr">
        <is>
          <t>Weighted Average Life (Years)</t>
        </is>
      </c>
      <c r="B20" s="4" t="inlineStr">
        <is>
          <t>8 months 26 days</t>
        </is>
      </c>
      <c r="C20" s="4" t="inlineStr">
        <is>
          <t>9 months 18 days</t>
        </is>
      </c>
      <c r="D20" s="4" t="inlineStr">
        <is>
          <t xml:space="preserve"> </t>
        </is>
      </c>
      <c r="E20" s="4" t="inlineStr">
        <is>
          <t xml:space="preserve"> </t>
        </is>
      </c>
    </row>
    <row r="21">
      <c r="A21" s="4" t="inlineStr">
        <is>
          <t>Warrant Expiry Date</t>
        </is>
      </c>
      <c r="B21" s="4" t="inlineStr">
        <is>
          <t>Aug.  04,  2027</t>
        </is>
      </c>
      <c r="C21" s="4" t="inlineStr">
        <is>
          <t>Aug.  04,  2027</t>
        </is>
      </c>
      <c r="D21" s="4" t="inlineStr">
        <is>
          <t xml:space="preserve"> </t>
        </is>
      </c>
      <c r="E21" s="4" t="inlineStr">
        <is>
          <t xml:space="preserve"> </t>
        </is>
      </c>
    </row>
    <row r="22">
      <c r="A22" s="4" t="inlineStr">
        <is>
          <t>23 July 2023 [Member]</t>
        </is>
      </c>
      <c r="B22" s="4" t="inlineStr">
        <is>
          <t xml:space="preserve"> </t>
        </is>
      </c>
      <c r="C22" s="4" t="inlineStr">
        <is>
          <t xml:space="preserve"> </t>
        </is>
      </c>
      <c r="D22" s="4" t="inlineStr">
        <is>
          <t xml:space="preserve"> </t>
        </is>
      </c>
      <c r="E22" s="4" t="inlineStr">
        <is>
          <t xml:space="preserve"> </t>
        </is>
      </c>
    </row>
    <row r="23">
      <c r="A23" s="3" t="inlineStr">
        <is>
          <t>Accumulated Other Comprehensive Income (Loss) [Line Items]</t>
        </is>
      </c>
      <c r="B23" s="4" t="inlineStr">
        <is>
          <t xml:space="preserve"> </t>
        </is>
      </c>
      <c r="C23" s="4" t="inlineStr">
        <is>
          <t xml:space="preserve"> </t>
        </is>
      </c>
      <c r="D23" s="4" t="inlineStr">
        <is>
          <t xml:space="preserve"> </t>
        </is>
      </c>
      <c r="E23" s="4" t="inlineStr">
        <is>
          <t xml:space="preserve"> </t>
        </is>
      </c>
    </row>
    <row r="24">
      <c r="A24" s="4" t="inlineStr">
        <is>
          <t>Number of Warrant Outstanding</t>
        </is>
      </c>
      <c r="B24" s="6" t="n">
        <v>300000</v>
      </c>
      <c r="C24" s="6" t="n">
        <v>300000</v>
      </c>
      <c r="D24" s="4" t="inlineStr">
        <is>
          <t xml:space="preserve"> </t>
        </is>
      </c>
      <c r="E24" s="4" t="inlineStr">
        <is>
          <t xml:space="preserve"> </t>
        </is>
      </c>
    </row>
    <row r="25">
      <c r="A25" s="4" t="inlineStr">
        <is>
          <t>Number of Warrant Exerciseable</t>
        </is>
      </c>
      <c r="B25" s="6" t="n">
        <v>300000</v>
      </c>
      <c r="C25" s="6" t="n">
        <v>300000</v>
      </c>
      <c r="D25" s="4" t="inlineStr">
        <is>
          <t xml:space="preserve"> </t>
        </is>
      </c>
      <c r="E25" s="4" t="inlineStr">
        <is>
          <t xml:space="preserve"> </t>
        </is>
      </c>
    </row>
    <row r="26">
      <c r="A26" s="4" t="inlineStr">
        <is>
          <t>Warrant Exercise Price</t>
        </is>
      </c>
      <c r="B26" s="5" t="n">
        <v>2</v>
      </c>
      <c r="C26" s="5" t="n">
        <v>2</v>
      </c>
      <c r="D26" s="4" t="inlineStr">
        <is>
          <t xml:space="preserve"> </t>
        </is>
      </c>
      <c r="E26" s="4" t="inlineStr">
        <is>
          <t xml:space="preserve"> </t>
        </is>
      </c>
    </row>
    <row r="27">
      <c r="A27" s="4" t="inlineStr">
        <is>
          <t>Weighted Average Life (Years)</t>
        </is>
      </c>
      <c r="B27" s="4" t="inlineStr">
        <is>
          <t>1 year 5 months 8 days</t>
        </is>
      </c>
      <c r="C27" s="4" t="inlineStr">
        <is>
          <t>1 year 6 months 7 days</t>
        </is>
      </c>
      <c r="D27" s="4" t="inlineStr">
        <is>
          <t xml:space="preserve"> </t>
        </is>
      </c>
      <c r="E27" s="4" t="inlineStr">
        <is>
          <t xml:space="preserve"> </t>
        </is>
      </c>
    </row>
    <row r="28">
      <c r="A28" s="4" t="inlineStr">
        <is>
          <t>Warrant Expiry Date</t>
        </is>
      </c>
      <c r="B28" s="4" t="inlineStr">
        <is>
          <t>Jul. 23,  2028</t>
        </is>
      </c>
      <c r="C28" s="4" t="inlineStr">
        <is>
          <t>Jul. 23,  2028</t>
        </is>
      </c>
      <c r="D28" s="4" t="inlineStr">
        <is>
          <t xml:space="preserve"> </t>
        </is>
      </c>
      <c r="E28"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BLACK SCHOLES PRICING MODEL ASSUMPTIONS USED IN VALUATION OF WARRANTS (Details)</t>
        </is>
      </c>
      <c r="B1" s="2" t="inlineStr">
        <is>
          <t>Mar. 31, 2024</t>
        </is>
      </c>
      <c r="C1" s="2" t="inlineStr">
        <is>
          <t>Dec. 31, 2023</t>
        </is>
      </c>
    </row>
    <row r="2">
      <c r="A2" s="4" t="inlineStr">
        <is>
          <t>Measurement Input, Share Price [Member]</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Warrants measurement input</t>
        </is>
      </c>
      <c r="B4" s="6" t="n">
        <v>2</v>
      </c>
      <c r="C4" s="6" t="n">
        <v>2</v>
      </c>
    </row>
    <row r="5">
      <c r="A5" s="4" t="inlineStr">
        <is>
          <t>Measurement Input, Price Volatility [Member]</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Warrants measurement input</t>
        </is>
      </c>
      <c r="B7" s="10" t="n">
        <v>0.6913</v>
      </c>
      <c r="C7" s="10" t="n">
        <v>0.6913</v>
      </c>
    </row>
    <row r="8">
      <c r="A8" s="4" t="inlineStr">
        <is>
          <t>Measurement Input, Expected Term [Member]</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Expected life (years)</t>
        </is>
      </c>
      <c r="B10" s="4" t="inlineStr">
        <is>
          <t>5 years</t>
        </is>
      </c>
      <c r="C10" s="4" t="inlineStr">
        <is>
          <t>5 years</t>
        </is>
      </c>
    </row>
    <row r="11">
      <c r="A11" s="4" t="inlineStr">
        <is>
          <t>Measurement Input, Risk Free Interest Rate [Member]</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Warrants measurement input</t>
        </is>
      </c>
      <c r="B13" s="10" t="n">
        <v>0.0396</v>
      </c>
      <c r="C13" s="10" t="n">
        <v>0.0396</v>
      </c>
    </row>
    <row r="14">
      <c r="A14" s="4" t="inlineStr">
        <is>
          <t>Measurement Input, Expected Dividend Rate [Member]</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Warrants measurement input</t>
        </is>
      </c>
      <c r="B16" s="6" t="n">
        <v>0</v>
      </c>
      <c r="C16" s="6"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K82"/>
  <sheetViews>
    <sheetView workbookViewId="0">
      <selection activeCell="A1" sqref="A1"/>
    </sheetView>
  </sheetViews>
  <sheetFormatPr baseColWidth="8" defaultRowHeight="15"/>
  <cols>
    <col width="76" customWidth="1" min="1" max="1"/>
    <col width="21" customWidth="1" min="2" max="2"/>
    <col width="22" customWidth="1" min="3" max="3"/>
    <col width="21" customWidth="1" min="4" max="4"/>
    <col width="40" customWidth="1" min="5" max="5"/>
    <col width="29" customWidth="1" min="6" max="6"/>
    <col width="32" customWidth="1" min="7" max="7"/>
    <col width="40" customWidth="1" min="8" max="8"/>
    <col width="40" customWidth="1" min="9" max="9"/>
    <col width="21" customWidth="1" min="10" max="10"/>
    <col width="21" customWidth="1" min="11" max="11"/>
  </cols>
  <sheetData>
    <row r="1">
      <c r="A1" s="1" t="inlineStr">
        <is>
          <t>EQUITY (Details Narrative)</t>
        </is>
      </c>
      <c r="E1" s="2" t="inlineStr">
        <is>
          <t>3 Months Ended</t>
        </is>
      </c>
      <c r="G1" s="2" t="inlineStr">
        <is>
          <t>6 Months Ended</t>
        </is>
      </c>
      <c r="H1" s="2" t="inlineStr">
        <is>
          <t>12 Months Ended</t>
        </is>
      </c>
    </row>
    <row r="2">
      <c r="B2" s="2" t="inlineStr">
        <is>
          <t>Feb. 15, 2024 shares</t>
        </is>
      </c>
      <c r="C2" s="2" t="inlineStr">
        <is>
          <t>Jan. 24, 2024 USD ($)</t>
        </is>
      </c>
      <c r="D2" s="2" t="inlineStr">
        <is>
          <t>Nov. 15, 2023 shares</t>
        </is>
      </c>
      <c r="E2" s="2" t="inlineStr">
        <is>
          <t>Mar. 31, 2024 USD ($) $ / shares shares</t>
        </is>
      </c>
      <c r="F2" s="2" t="inlineStr">
        <is>
          <t>Mar. 31, 2023 USD ($) shares</t>
        </is>
      </c>
      <c r="G2" s="2" t="inlineStr">
        <is>
          <t>Jun. 30, 2023 $ / shares shares</t>
        </is>
      </c>
      <c r="H2" s="2" t="inlineStr">
        <is>
          <t>Dec. 31, 2023 USD ($) $ / shares shares</t>
        </is>
      </c>
      <c r="I2" s="2" t="inlineStr">
        <is>
          <t>Dec. 31, 2022 USD ($) $ / shares shares</t>
        </is>
      </c>
      <c r="J2" s="2" t="inlineStr">
        <is>
          <t>Mar. 01, 2024 shares</t>
        </is>
      </c>
      <c r="K2" s="2" t="inlineStr">
        <is>
          <t>Aug. 15, 2023 shares</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mmon stock, shares authorized</t>
        </is>
      </c>
      <c r="B4" s="4" t="inlineStr">
        <is>
          <t xml:space="preserve"> </t>
        </is>
      </c>
      <c r="C4" s="4" t="inlineStr">
        <is>
          <t xml:space="preserve"> </t>
        </is>
      </c>
      <c r="D4" s="4" t="inlineStr">
        <is>
          <t xml:space="preserve"> </t>
        </is>
      </c>
      <c r="E4" s="6" t="n">
        <v>50000000</v>
      </c>
      <c r="F4" s="4" t="inlineStr">
        <is>
          <t xml:space="preserve"> </t>
        </is>
      </c>
      <c r="G4" s="4" t="inlineStr">
        <is>
          <t xml:space="preserve"> </t>
        </is>
      </c>
      <c r="H4" s="6" t="n">
        <v>50000000</v>
      </c>
      <c r="I4" s="6" t="n">
        <v>50000000</v>
      </c>
      <c r="J4" s="4" t="inlineStr">
        <is>
          <t xml:space="preserve"> </t>
        </is>
      </c>
      <c r="K4" s="4" t="inlineStr">
        <is>
          <t xml:space="preserve"> </t>
        </is>
      </c>
    </row>
    <row r="5">
      <c r="A5" s="4" t="inlineStr">
        <is>
          <t>Common stock, par value | $ / shares</t>
        </is>
      </c>
      <c r="B5" s="4" t="inlineStr">
        <is>
          <t xml:space="preserve"> </t>
        </is>
      </c>
      <c r="C5" s="4" t="inlineStr">
        <is>
          <t xml:space="preserve"> </t>
        </is>
      </c>
      <c r="D5" s="4" t="inlineStr">
        <is>
          <t xml:space="preserve"> </t>
        </is>
      </c>
      <c r="E5" s="7" t="n">
        <v>0.01</v>
      </c>
      <c r="F5" s="4" t="inlineStr">
        <is>
          <t xml:space="preserve"> </t>
        </is>
      </c>
      <c r="G5" s="4" t="inlineStr">
        <is>
          <t xml:space="preserve"> </t>
        </is>
      </c>
      <c r="H5" s="7" t="n">
        <v>0.01</v>
      </c>
      <c r="I5" s="7" t="n">
        <v>0.01</v>
      </c>
      <c r="J5" s="4" t="inlineStr">
        <is>
          <t xml:space="preserve"> </t>
        </is>
      </c>
      <c r="K5" s="4" t="inlineStr">
        <is>
          <t xml:space="preserve"> </t>
        </is>
      </c>
    </row>
    <row r="6">
      <c r="A6" s="4" t="inlineStr">
        <is>
          <t>Common stock, shares issued</t>
        </is>
      </c>
      <c r="B6" s="4" t="inlineStr">
        <is>
          <t xml:space="preserve"> </t>
        </is>
      </c>
      <c r="C6" s="4" t="inlineStr">
        <is>
          <t xml:space="preserve"> </t>
        </is>
      </c>
      <c r="D6" s="4" t="inlineStr">
        <is>
          <t xml:space="preserve"> </t>
        </is>
      </c>
      <c r="E6" s="6" t="n">
        <v>9610000</v>
      </c>
      <c r="F6" s="4" t="inlineStr">
        <is>
          <t xml:space="preserve"> </t>
        </is>
      </c>
      <c r="G6" s="4" t="inlineStr">
        <is>
          <t xml:space="preserve"> </t>
        </is>
      </c>
      <c r="H6" s="6" t="n">
        <v>9550000</v>
      </c>
      <c r="I6" s="6" t="n">
        <v>15000000</v>
      </c>
      <c r="J6" s="4" t="inlineStr">
        <is>
          <t xml:space="preserve"> </t>
        </is>
      </c>
      <c r="K6" s="4" t="inlineStr">
        <is>
          <t xml:space="preserve"> </t>
        </is>
      </c>
    </row>
    <row r="7">
      <c r="A7" s="4" t="inlineStr">
        <is>
          <t>Common stock, shares outstanding</t>
        </is>
      </c>
      <c r="B7" s="4" t="inlineStr">
        <is>
          <t xml:space="preserve"> </t>
        </is>
      </c>
      <c r="C7" s="4" t="inlineStr">
        <is>
          <t xml:space="preserve"> </t>
        </is>
      </c>
      <c r="D7" s="4" t="inlineStr">
        <is>
          <t xml:space="preserve"> </t>
        </is>
      </c>
      <c r="E7" s="6" t="n">
        <v>9610000</v>
      </c>
      <c r="F7" s="4" t="inlineStr">
        <is>
          <t xml:space="preserve"> </t>
        </is>
      </c>
      <c r="G7" s="4" t="inlineStr">
        <is>
          <t xml:space="preserve"> </t>
        </is>
      </c>
      <c r="H7" s="6" t="n">
        <v>9550000</v>
      </c>
      <c r="I7" s="6" t="n">
        <v>15000000</v>
      </c>
      <c r="J7" s="4" t="inlineStr">
        <is>
          <t xml:space="preserve"> </t>
        </is>
      </c>
      <c r="K7" s="4" t="inlineStr">
        <is>
          <t xml:space="preserve"> </t>
        </is>
      </c>
    </row>
    <row r="8">
      <c r="A8" s="4" t="inlineStr">
        <is>
          <t>Cancellation of common stocks | $</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Number of stock issued services</t>
        </is>
      </c>
      <c r="B9" s="6" t="n">
        <v>50000</v>
      </c>
      <c r="C9" s="4" t="inlineStr">
        <is>
          <t xml:space="preserve"> </t>
        </is>
      </c>
      <c r="D9" s="6" t="n">
        <v>40000</v>
      </c>
      <c r="E9" s="6" t="n">
        <v>144000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Issuance of shares</t>
        </is>
      </c>
      <c r="B10" s="6" t="n">
        <v>10000</v>
      </c>
      <c r="C10" s="4" t="inlineStr">
        <is>
          <t xml:space="preserve"> </t>
        </is>
      </c>
      <c r="D10" s="6" t="n">
        <v>400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Issuance of shares, value | $</t>
        </is>
      </c>
      <c r="B11" s="4" t="inlineStr">
        <is>
          <t xml:space="preserve"> </t>
        </is>
      </c>
      <c r="C11" s="4" t="inlineStr">
        <is>
          <t xml:space="preserve"> </t>
        </is>
      </c>
      <c r="D11" s="4" t="inlineStr">
        <is>
          <t xml:space="preserve"> </t>
        </is>
      </c>
      <c r="E11" s="4" t="inlineStr">
        <is>
          <t xml:space="preserve"> </t>
        </is>
      </c>
      <c r="F11" s="6" t="n">
        <v>-129</v>
      </c>
      <c r="G11" s="4" t="inlineStr">
        <is>
          <t xml:space="preserve"> </t>
        </is>
      </c>
      <c r="H11" s="6" t="n">
        <v>-140</v>
      </c>
      <c r="I11" s="5" t="n">
        <v>616</v>
      </c>
      <c r="J11" s="4" t="inlineStr">
        <is>
          <t xml:space="preserve"> </t>
        </is>
      </c>
      <c r="K11" s="4" t="inlineStr">
        <is>
          <t xml:space="preserve"> </t>
        </is>
      </c>
    </row>
    <row r="12">
      <c r="A12" s="4" t="inlineStr">
        <is>
          <t>Subscription receivable | $</t>
        </is>
      </c>
      <c r="B12" s="4" t="inlineStr">
        <is>
          <t xml:space="preserve"> </t>
        </is>
      </c>
      <c r="C12" s="5" t="n">
        <v>25000</v>
      </c>
      <c r="D12" s="4" t="inlineStr">
        <is>
          <t xml:space="preserve"> </t>
        </is>
      </c>
      <c r="E12" s="4" t="inlineStr">
        <is>
          <t xml:space="preserve"> </t>
        </is>
      </c>
      <c r="F12" s="5" t="n">
        <v>75000</v>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Maturity date</t>
        </is>
      </c>
      <c r="B13" s="4" t="inlineStr">
        <is>
          <t>May 15,  2024</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Number of shares issued during period extension</t>
        </is>
      </c>
      <c r="B14" s="6" t="n">
        <v>1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Number of shares issued during period all five extension</t>
        </is>
      </c>
      <c r="B15" s="6" t="n">
        <v>2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Number of shares issued</t>
        </is>
      </c>
      <c r="B16" s="4" t="inlineStr">
        <is>
          <t xml:space="preserve"> </t>
        </is>
      </c>
      <c r="C16" s="4" t="inlineStr">
        <is>
          <t xml:space="preserve"> </t>
        </is>
      </c>
      <c r="D16" s="6" t="n">
        <v>100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6" t="n">
        <v>30000</v>
      </c>
    </row>
    <row r="17">
      <c r="A17" s="4" t="inlineStr">
        <is>
          <t>Warrant oustanding | $</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361724</v>
      </c>
      <c r="I17" s="4" t="inlineStr">
        <is>
          <t xml:space="preserve"> </t>
        </is>
      </c>
      <c r="J17" s="4" t="inlineStr">
        <is>
          <t xml:space="preserve"> </t>
        </is>
      </c>
      <c r="K17" s="4" t="inlineStr">
        <is>
          <t xml:space="preserve"> </t>
        </is>
      </c>
    </row>
    <row r="18">
      <c r="A18" s="4" t="inlineStr">
        <is>
          <t>Warrant exercised</t>
        </is>
      </c>
      <c r="B18" s="4" t="inlineStr">
        <is>
          <t xml:space="preserve"> </t>
        </is>
      </c>
      <c r="C18" s="4" t="inlineStr">
        <is>
          <t xml:space="preserve"> </t>
        </is>
      </c>
      <c r="D18" s="4" t="inlineStr">
        <is>
          <t xml:space="preserve"> </t>
        </is>
      </c>
      <c r="E18" s="4" t="inlineStr">
        <is>
          <t xml:space="preserve"> </t>
        </is>
      </c>
      <c r="F18" s="4" t="inlineStr">
        <is>
          <t xml:space="preserve"> </t>
        </is>
      </c>
      <c r="G18" s="6" t="n">
        <v>100000</v>
      </c>
      <c r="H18" s="6" t="n">
        <v>100000</v>
      </c>
      <c r="I18" s="4" t="inlineStr">
        <is>
          <t xml:space="preserve"> </t>
        </is>
      </c>
      <c r="J18" s="4" t="inlineStr">
        <is>
          <t xml:space="preserve"> </t>
        </is>
      </c>
      <c r="K18" s="4" t="inlineStr">
        <is>
          <t xml:space="preserve"> </t>
        </is>
      </c>
    </row>
    <row r="19">
      <c r="A19" s="4" t="inlineStr">
        <is>
          <t>Stock options exercis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100000</v>
      </c>
      <c r="I19" s="4" t="inlineStr">
        <is>
          <t xml:space="preserve"> </t>
        </is>
      </c>
      <c r="J19" s="4" t="inlineStr">
        <is>
          <t xml:space="preserve"> </t>
        </is>
      </c>
      <c r="K19" s="4" t="inlineStr">
        <is>
          <t xml:space="preserve"> </t>
        </is>
      </c>
    </row>
    <row r="20">
      <c r="A20" s="4" t="inlineStr">
        <is>
          <t>Measurement Input, Price Volatility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Accumulated Other Comprehensive Income (Los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Warrants measurement input</t>
        </is>
      </c>
      <c r="B22" s="4" t="inlineStr">
        <is>
          <t xml:space="preserve"> </t>
        </is>
      </c>
      <c r="C22" s="4" t="inlineStr">
        <is>
          <t xml:space="preserve"> </t>
        </is>
      </c>
      <c r="D22" s="4" t="inlineStr">
        <is>
          <t xml:space="preserve"> </t>
        </is>
      </c>
      <c r="E22" s="10" t="n">
        <v>0.6913</v>
      </c>
      <c r="F22" s="4" t="inlineStr">
        <is>
          <t xml:space="preserve"> </t>
        </is>
      </c>
      <c r="G22" s="4" t="inlineStr">
        <is>
          <t xml:space="preserve"> </t>
        </is>
      </c>
      <c r="H22" s="10" t="n">
        <v>0.6913</v>
      </c>
      <c r="I22" s="4" t="inlineStr">
        <is>
          <t xml:space="preserve"> </t>
        </is>
      </c>
      <c r="J22" s="4" t="inlineStr">
        <is>
          <t xml:space="preserve"> </t>
        </is>
      </c>
      <c r="K22" s="4" t="inlineStr">
        <is>
          <t xml:space="preserve"> </t>
        </is>
      </c>
    </row>
    <row r="23">
      <c r="A23" s="4" t="inlineStr">
        <is>
          <t>Measurement Input, Expected Dividend Rat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Accumulated Other Comprehensive Income (Los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Warrants measurement input</t>
        </is>
      </c>
      <c r="B25" s="4" t="inlineStr">
        <is>
          <t xml:space="preserve"> </t>
        </is>
      </c>
      <c r="C25" s="4" t="inlineStr">
        <is>
          <t xml:space="preserve"> </t>
        </is>
      </c>
      <c r="D25" s="4" t="inlineStr">
        <is>
          <t xml:space="preserve"> </t>
        </is>
      </c>
      <c r="E25" s="6" t="n">
        <v>0</v>
      </c>
      <c r="F25" s="4" t="inlineStr">
        <is>
          <t xml:space="preserve"> </t>
        </is>
      </c>
      <c r="G25" s="4" t="inlineStr">
        <is>
          <t xml:space="preserve"> </t>
        </is>
      </c>
      <c r="H25" s="6" t="n">
        <v>0</v>
      </c>
      <c r="I25" s="4" t="inlineStr">
        <is>
          <t xml:space="preserve"> </t>
        </is>
      </c>
      <c r="J25" s="4" t="inlineStr">
        <is>
          <t xml:space="preserve"> </t>
        </is>
      </c>
      <c r="K25" s="4" t="inlineStr">
        <is>
          <t xml:space="preserve"> </t>
        </is>
      </c>
    </row>
    <row r="26">
      <c r="A26" s="4" t="inlineStr">
        <is>
          <t>Measurement Input, Discount Rat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Accumulated Other Comprehensive Income (Los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Warrants measurement inpu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10" t="n">
        <v>0.0396</v>
      </c>
      <c r="I28" s="4" t="inlineStr">
        <is>
          <t xml:space="preserve"> </t>
        </is>
      </c>
      <c r="J28" s="4" t="inlineStr">
        <is>
          <t xml:space="preserve"> </t>
        </is>
      </c>
      <c r="K28" s="4" t="inlineStr">
        <is>
          <t xml:space="preserve"> </t>
        </is>
      </c>
    </row>
    <row r="29">
      <c r="A29" s="4" t="inlineStr">
        <is>
          <t>Private Placeme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Accumulated Other Comprehensive Income (Los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Issuance of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2000000</v>
      </c>
      <c r="I31" s="4" t="inlineStr">
        <is>
          <t xml:space="preserve"> </t>
        </is>
      </c>
      <c r="J31" s="4" t="inlineStr">
        <is>
          <t xml:space="preserve"> </t>
        </is>
      </c>
      <c r="K31" s="4" t="inlineStr">
        <is>
          <t xml:space="preserve"> </t>
        </is>
      </c>
    </row>
    <row r="32">
      <c r="A32" s="4" t="inlineStr">
        <is>
          <t>Share price | $ /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2</v>
      </c>
      <c r="I32" s="4" t="inlineStr">
        <is>
          <t xml:space="preserve"> </t>
        </is>
      </c>
      <c r="J32" s="4" t="inlineStr">
        <is>
          <t xml:space="preserve"> </t>
        </is>
      </c>
      <c r="K32" s="4" t="inlineStr">
        <is>
          <t xml:space="preserve"> </t>
        </is>
      </c>
    </row>
    <row r="33">
      <c r="A33" s="4" t="inlineStr">
        <is>
          <t>Legal fees | $</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530000</v>
      </c>
      <c r="I33" s="4" t="inlineStr">
        <is>
          <t xml:space="preserve"> </t>
        </is>
      </c>
      <c r="J33" s="4" t="inlineStr">
        <is>
          <t xml:space="preserve"> </t>
        </is>
      </c>
      <c r="K33" s="4" t="inlineStr">
        <is>
          <t xml:space="preserve"> </t>
        </is>
      </c>
    </row>
    <row r="34">
      <c r="A34" s="4" t="inlineStr">
        <is>
          <t>Number of shares issu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100000</v>
      </c>
      <c r="K34" s="4" t="inlineStr">
        <is>
          <t xml:space="preserve"> </t>
        </is>
      </c>
    </row>
    <row r="35">
      <c r="A35" s="4" t="inlineStr">
        <is>
          <t>Private Placement [Member] | Related Party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Accumulated Other Comprehensive Income (Los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Purchase of common stock</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6" t="n">
        <v>150000</v>
      </c>
      <c r="I37" s="4" t="inlineStr">
        <is>
          <t xml:space="preserve"> </t>
        </is>
      </c>
      <c r="J37" s="4" t="inlineStr">
        <is>
          <t xml:space="preserve"> </t>
        </is>
      </c>
      <c r="K37" s="4" t="inlineStr">
        <is>
          <t xml:space="preserve"> </t>
        </is>
      </c>
    </row>
    <row r="38">
      <c r="A38" s="4" t="inlineStr">
        <is>
          <t>Restricted Stock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Accumulated Other Comprehensive Income (Los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Number of stock issued servic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6" t="n">
        <v>2100000</v>
      </c>
      <c r="I40" s="4" t="inlineStr">
        <is>
          <t xml:space="preserve"> </t>
        </is>
      </c>
      <c r="J40" s="4" t="inlineStr">
        <is>
          <t xml:space="preserve"> </t>
        </is>
      </c>
      <c r="K40" s="4" t="inlineStr">
        <is>
          <t xml:space="preserve"> </t>
        </is>
      </c>
    </row>
    <row r="41">
      <c r="A41" s="4" t="inlineStr">
        <is>
          <t>Issuance of shares, value | $</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5" t="n">
        <v>4200000</v>
      </c>
      <c r="I41" s="4" t="inlineStr">
        <is>
          <t xml:space="preserve"> </t>
        </is>
      </c>
      <c r="J41" s="4" t="inlineStr">
        <is>
          <t xml:space="preserve"> </t>
        </is>
      </c>
      <c r="K41" s="4" t="inlineStr">
        <is>
          <t xml:space="preserve"> </t>
        </is>
      </c>
    </row>
    <row r="42">
      <c r="A42" s="4" t="inlineStr">
        <is>
          <t>Fair market value | $</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5" t="n">
        <v>80000</v>
      </c>
      <c r="I42" s="4" t="inlineStr">
        <is>
          <t xml:space="preserve"> </t>
        </is>
      </c>
      <c r="J42" s="4" t="inlineStr">
        <is>
          <t xml:space="preserve"> </t>
        </is>
      </c>
      <c r="K42" s="4" t="inlineStr">
        <is>
          <t xml:space="preserve"> </t>
        </is>
      </c>
    </row>
    <row r="43">
      <c r="A43" s="4" t="inlineStr">
        <is>
          <t>Share price | $ /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5" t="n">
        <v>2</v>
      </c>
      <c r="I43" s="4" t="inlineStr">
        <is>
          <t xml:space="preserve"> </t>
        </is>
      </c>
      <c r="J43" s="4" t="inlineStr">
        <is>
          <t xml:space="preserve"> </t>
        </is>
      </c>
      <c r="K43" s="4" t="inlineStr">
        <is>
          <t xml:space="preserve"> </t>
        </is>
      </c>
    </row>
    <row r="44">
      <c r="A44" s="4" t="inlineStr">
        <is>
          <t>Board Of Directors [Member] | Restricted Stock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Accumulated Other Comprehensive Income (Los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Issuance of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6" t="n">
        <v>15000</v>
      </c>
      <c r="I46" s="4" t="inlineStr">
        <is>
          <t xml:space="preserve"> </t>
        </is>
      </c>
      <c r="J46" s="4" t="inlineStr">
        <is>
          <t xml:space="preserve"> </t>
        </is>
      </c>
      <c r="K46" s="4" t="inlineStr">
        <is>
          <t xml:space="preserve"> </t>
        </is>
      </c>
    </row>
    <row r="47">
      <c r="A47" s="4" t="inlineStr">
        <is>
          <t>Christopher Von Zweh [Member] | Restricted Stock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Accumulated Other Comprehensive Income (Los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Issuance of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6" t="n">
        <v>595000</v>
      </c>
      <c r="I49" s="4" t="inlineStr">
        <is>
          <t xml:space="preserve"> </t>
        </is>
      </c>
      <c r="J49" s="4" t="inlineStr">
        <is>
          <t xml:space="preserve"> </t>
        </is>
      </c>
      <c r="K49" s="4" t="inlineStr">
        <is>
          <t xml:space="preserve"> </t>
        </is>
      </c>
    </row>
    <row r="50">
      <c r="A50" s="4" t="inlineStr">
        <is>
          <t>Third Parties [Member] | Restricted Stock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Accumulated Other Comprehensive Income (Los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Issuance of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6" t="n">
        <v>1490000</v>
      </c>
      <c r="I52" s="4" t="inlineStr">
        <is>
          <t xml:space="preserve"> </t>
        </is>
      </c>
      <c r="J52" s="4" t="inlineStr">
        <is>
          <t xml:space="preserve"> </t>
        </is>
      </c>
      <c r="K52" s="4" t="inlineStr">
        <is>
          <t xml:space="preserve"> </t>
        </is>
      </c>
    </row>
    <row r="53">
      <c r="A53" s="4" t="inlineStr">
        <is>
          <t>Common Stock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3" t="inlineStr">
        <is>
          <t>Accumulated Other Comprehensive Income (Los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Cancellation of common stocks, shares</t>
        </is>
      </c>
      <c r="B55" s="4" t="inlineStr">
        <is>
          <t xml:space="preserve"> </t>
        </is>
      </c>
      <c r="C55" s="4" t="inlineStr">
        <is>
          <t xml:space="preserve"> </t>
        </is>
      </c>
      <c r="D55" s="4" t="inlineStr">
        <is>
          <t xml:space="preserve"> </t>
        </is>
      </c>
      <c r="E55" s="4" t="inlineStr">
        <is>
          <t xml:space="preserve"> </t>
        </is>
      </c>
      <c r="F55" s="6" t="n">
        <v>7880000</v>
      </c>
      <c r="G55" s="4" t="inlineStr">
        <is>
          <t xml:space="preserve"> </t>
        </is>
      </c>
      <c r="H55" s="6" t="n">
        <v>7880000</v>
      </c>
      <c r="I55" s="4" t="inlineStr">
        <is>
          <t xml:space="preserve"> </t>
        </is>
      </c>
      <c r="J55" s="4" t="inlineStr">
        <is>
          <t xml:space="preserve"> </t>
        </is>
      </c>
      <c r="K55" s="4" t="inlineStr">
        <is>
          <t xml:space="preserve"> </t>
        </is>
      </c>
    </row>
    <row r="56">
      <c r="A56" s="4" t="inlineStr">
        <is>
          <t>Cancellation of common stocks | $</t>
        </is>
      </c>
      <c r="B56" s="4" t="inlineStr">
        <is>
          <t xml:space="preserve"> </t>
        </is>
      </c>
      <c r="C56" s="4" t="inlineStr">
        <is>
          <t xml:space="preserve"> </t>
        </is>
      </c>
      <c r="D56" s="4" t="inlineStr">
        <is>
          <t xml:space="preserve"> </t>
        </is>
      </c>
      <c r="E56" s="4" t="inlineStr">
        <is>
          <t xml:space="preserve"> </t>
        </is>
      </c>
      <c r="F56" s="5" t="n">
        <v>-78800</v>
      </c>
      <c r="G56" s="4" t="inlineStr">
        <is>
          <t xml:space="preserve"> </t>
        </is>
      </c>
      <c r="H56" s="5" t="n">
        <v>-78800</v>
      </c>
      <c r="I56" s="4" t="inlineStr">
        <is>
          <t xml:space="preserve"> </t>
        </is>
      </c>
      <c r="J56" s="4" t="inlineStr">
        <is>
          <t xml:space="preserve"> </t>
        </is>
      </c>
      <c r="K56" s="4" t="inlineStr">
        <is>
          <t xml:space="preserve"> </t>
        </is>
      </c>
    </row>
    <row r="57">
      <c r="A57" s="4" t="inlineStr">
        <is>
          <t>Issuance of shares, value | $</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Purchase of warrants</t>
        </is>
      </c>
      <c r="B58" s="4" t="inlineStr">
        <is>
          <t xml:space="preserve"> </t>
        </is>
      </c>
      <c r="C58" s="4" t="inlineStr">
        <is>
          <t xml:space="preserve"> </t>
        </is>
      </c>
      <c r="D58" s="4" t="inlineStr">
        <is>
          <t xml:space="preserve"> </t>
        </is>
      </c>
      <c r="E58" s="4" t="inlineStr">
        <is>
          <t xml:space="preserve"> </t>
        </is>
      </c>
      <c r="F58" s="4" t="inlineStr">
        <is>
          <t xml:space="preserve"> </t>
        </is>
      </c>
      <c r="G58" s="6" t="n">
        <v>300000</v>
      </c>
      <c r="H58" s="6" t="n">
        <v>300000</v>
      </c>
      <c r="I58" s="4" t="inlineStr">
        <is>
          <t xml:space="preserve"> </t>
        </is>
      </c>
      <c r="J58" s="4" t="inlineStr">
        <is>
          <t xml:space="preserve"> </t>
        </is>
      </c>
      <c r="K58" s="4" t="inlineStr">
        <is>
          <t xml:space="preserve"> </t>
        </is>
      </c>
    </row>
    <row r="59">
      <c r="A59" s="4" t="inlineStr">
        <is>
          <t>Common Stock [Member] | Private Placement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3" t="inlineStr">
        <is>
          <t>Accumulated Other Comprehensive Income (Los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Issuance of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6" t="n">
        <v>290000</v>
      </c>
      <c r="I61" s="4" t="inlineStr">
        <is>
          <t xml:space="preserve"> </t>
        </is>
      </c>
      <c r="J61" s="4" t="inlineStr">
        <is>
          <t xml:space="preserve"> </t>
        </is>
      </c>
      <c r="K61" s="4" t="inlineStr">
        <is>
          <t xml:space="preserve"> </t>
        </is>
      </c>
    </row>
    <row r="62">
      <c r="A62" s="4" t="inlineStr">
        <is>
          <t>Number of shares issue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6" t="n">
        <v>50000</v>
      </c>
      <c r="K62" s="4" t="inlineStr">
        <is>
          <t xml:space="preserve"> </t>
        </is>
      </c>
    </row>
    <row r="63">
      <c r="A63" s="4" t="inlineStr">
        <is>
          <t>Common Stock [Member] | Private Placement [Member] | Related Party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3" t="inlineStr">
        <is>
          <t>Accumulated Other Comprehensive Income (Los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Purchase of common stock</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6" t="n">
        <v>75000</v>
      </c>
      <c r="I65" s="4" t="inlineStr">
        <is>
          <t xml:space="preserve"> </t>
        </is>
      </c>
      <c r="J65" s="4" t="inlineStr">
        <is>
          <t xml:space="preserve"> </t>
        </is>
      </c>
      <c r="K65" s="4" t="inlineStr">
        <is>
          <t xml:space="preserve"> </t>
        </is>
      </c>
    </row>
    <row r="66">
      <c r="A66" s="4" t="inlineStr">
        <is>
          <t>Common Stock [Member] | Chief Executive Officer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3" t="inlineStr">
        <is>
          <t>Accumulated Other Comprehensive Income (Los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Cancellation of common stocks, shar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6" t="n">
        <v>7880000</v>
      </c>
      <c r="I68" s="4" t="inlineStr">
        <is>
          <t xml:space="preserve"> </t>
        </is>
      </c>
      <c r="J68" s="4" t="inlineStr">
        <is>
          <t xml:space="preserve"> </t>
        </is>
      </c>
      <c r="K68" s="4" t="inlineStr">
        <is>
          <t xml:space="preserve"> </t>
        </is>
      </c>
    </row>
    <row r="69">
      <c r="A69" s="4" t="inlineStr">
        <is>
          <t>Additional Paid-in Capital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3" t="inlineStr">
        <is>
          <t>Accumulated Other Comprehensive Income (Los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Cancellation of common stocks | $</t>
        </is>
      </c>
      <c r="B71" s="4" t="inlineStr">
        <is>
          <t xml:space="preserve"> </t>
        </is>
      </c>
      <c r="C71" s="4" t="inlineStr">
        <is>
          <t xml:space="preserve"> </t>
        </is>
      </c>
      <c r="D71" s="4" t="inlineStr">
        <is>
          <t xml:space="preserve"> </t>
        </is>
      </c>
      <c r="E71" s="4" t="inlineStr">
        <is>
          <t xml:space="preserve"> </t>
        </is>
      </c>
      <c r="F71" s="5" t="n">
        <v>78800</v>
      </c>
      <c r="G71" s="4" t="inlineStr">
        <is>
          <t xml:space="preserve"> </t>
        </is>
      </c>
      <c r="H71" s="5" t="n">
        <v>78800</v>
      </c>
      <c r="I71" s="4" t="inlineStr">
        <is>
          <t xml:space="preserve"> </t>
        </is>
      </c>
      <c r="J71" s="4" t="inlineStr">
        <is>
          <t xml:space="preserve"> </t>
        </is>
      </c>
      <c r="K71" s="4" t="inlineStr">
        <is>
          <t xml:space="preserve"> </t>
        </is>
      </c>
    </row>
    <row r="72">
      <c r="A72" s="4" t="inlineStr">
        <is>
          <t>Issuance of shares, value | $</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5" t="n">
        <v>616</v>
      </c>
      <c r="J72" s="4" t="inlineStr">
        <is>
          <t xml:space="preserve"> </t>
        </is>
      </c>
      <c r="K72" s="4" t="inlineStr">
        <is>
          <t xml:space="preserve"> </t>
        </is>
      </c>
    </row>
    <row r="73">
      <c r="A73" s="4" t="inlineStr">
        <is>
          <t>Additional Paid-in Capital [Member] | Chief Executive Officer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3" t="inlineStr">
        <is>
          <t>Accumulated Other Comprehensive Income (Los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Cancellation of common stocks | $</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5" t="n">
        <v>78800</v>
      </c>
      <c r="I75" s="4" t="inlineStr">
        <is>
          <t xml:space="preserve"> </t>
        </is>
      </c>
      <c r="J75" s="4" t="inlineStr">
        <is>
          <t xml:space="preserve"> </t>
        </is>
      </c>
      <c r="K75" s="4" t="inlineStr">
        <is>
          <t xml:space="preserve"> </t>
        </is>
      </c>
    </row>
    <row r="76">
      <c r="A76" s="4" t="inlineStr">
        <is>
          <t>Non Refundable Shares [Member] | Restricted Stock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3" t="inlineStr">
        <is>
          <t>Accumulated Other Comprehensive Income (Los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Issuance of shar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6" t="n">
        <v>40000</v>
      </c>
      <c r="I78" s="4" t="inlineStr">
        <is>
          <t xml:space="preserve"> </t>
        </is>
      </c>
      <c r="J78" s="4" t="inlineStr">
        <is>
          <t xml:space="preserve"> </t>
        </is>
      </c>
      <c r="K78" s="4" t="inlineStr">
        <is>
          <t xml:space="preserve"> </t>
        </is>
      </c>
    </row>
    <row r="79">
      <c r="A79" s="4" t="inlineStr">
        <is>
          <t>Warrant [Member] | Consulting Agreement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3" t="inlineStr">
        <is>
          <t>Accumulated Other Comprehensive Income (Los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Purchase of warrants</t>
        </is>
      </c>
      <c r="B81" s="4" t="inlineStr">
        <is>
          <t xml:space="preserve"> </t>
        </is>
      </c>
      <c r="C81" s="4" t="inlineStr">
        <is>
          <t xml:space="preserve"> </t>
        </is>
      </c>
      <c r="D81" s="4" t="inlineStr">
        <is>
          <t xml:space="preserve"> </t>
        </is>
      </c>
      <c r="E81" s="4" t="inlineStr">
        <is>
          <t xml:space="preserve"> </t>
        </is>
      </c>
      <c r="F81" s="4" t="inlineStr">
        <is>
          <t xml:space="preserve"> </t>
        </is>
      </c>
      <c r="G81" s="6" t="n">
        <v>300000</v>
      </c>
      <c r="H81" s="4" t="inlineStr">
        <is>
          <t xml:space="preserve"> </t>
        </is>
      </c>
      <c r="I81" s="4" t="inlineStr">
        <is>
          <t xml:space="preserve"> </t>
        </is>
      </c>
      <c r="J81" s="4" t="inlineStr">
        <is>
          <t xml:space="preserve"> </t>
        </is>
      </c>
      <c r="K81" s="4" t="inlineStr">
        <is>
          <t xml:space="preserve"> </t>
        </is>
      </c>
    </row>
    <row r="82">
      <c r="A82" s="4" t="inlineStr">
        <is>
          <t>Exercise price | $ / shares</t>
        </is>
      </c>
      <c r="B82" s="4" t="inlineStr">
        <is>
          <t xml:space="preserve"> </t>
        </is>
      </c>
      <c r="C82" s="4" t="inlineStr">
        <is>
          <t xml:space="preserve"> </t>
        </is>
      </c>
      <c r="D82" s="4" t="inlineStr">
        <is>
          <t xml:space="preserve"> </t>
        </is>
      </c>
      <c r="E82" s="4" t="inlineStr">
        <is>
          <t xml:space="preserve"> </t>
        </is>
      </c>
      <c r="F82" s="4" t="inlineStr">
        <is>
          <t xml:space="preserve"> </t>
        </is>
      </c>
      <c r="G82" s="5" t="n">
        <v>2</v>
      </c>
      <c r="H82" s="4" t="inlineStr">
        <is>
          <t xml:space="preserve"> </t>
        </is>
      </c>
      <c r="I82" s="4" t="inlineStr">
        <is>
          <t xml:space="preserve"> </t>
        </is>
      </c>
      <c r="J82" s="4" t="inlineStr">
        <is>
          <t xml:space="preserve"> </t>
        </is>
      </c>
      <c r="K82" s="4" t="inlineStr">
        <is>
          <t xml:space="preserve"> </t>
        </is>
      </c>
    </row>
  </sheetData>
  <mergeCells count="3">
    <mergeCell ref="A1:A2"/>
    <mergeCell ref="E1:F1"/>
    <mergeCell ref="H1:I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P83"/>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4" customWidth="1" min="6" max="6"/>
    <col width="14" customWidth="1" min="7" max="7"/>
    <col width="15" customWidth="1" min="8" max="8"/>
    <col width="14" customWidth="1" min="9" max="9"/>
    <col width="15" customWidth="1" min="10" max="10"/>
    <col width="16" customWidth="1" min="11" max="11"/>
    <col width="14" customWidth="1" min="12" max="12"/>
    <col width="14" customWidth="1" min="13" max="13"/>
    <col width="14" customWidth="1" min="14" max="14"/>
    <col width="14" customWidth="1" min="15" max="15"/>
    <col width="14" customWidth="1" min="16" max="16"/>
  </cols>
  <sheetData>
    <row r="1">
      <c r="A1" s="1" t="inlineStr">
        <is>
          <t>STOCK-BASED COMPENSATION (Details Narrative) - USD ($)</t>
        </is>
      </c>
      <c r="E1" s="2" t="inlineStr">
        <is>
          <t>1 Months Ended</t>
        </is>
      </c>
      <c r="H1" s="2" t="inlineStr">
        <is>
          <t>3 Months Ended</t>
        </is>
      </c>
      <c r="J1" s="2" t="inlineStr">
        <is>
          <t>6 Months Ended</t>
        </is>
      </c>
      <c r="K1" s="2" t="inlineStr">
        <is>
          <t>12 Months Ended</t>
        </is>
      </c>
    </row>
    <row r="2">
      <c r="B2" s="2" t="inlineStr">
        <is>
          <t>Feb. 15, 2024</t>
        </is>
      </c>
      <c r="C2" s="2" t="inlineStr">
        <is>
          <t>Nov. 15, 2023</t>
        </is>
      </c>
      <c r="D2" s="2" t="inlineStr">
        <is>
          <t>Aug. 04, 2022</t>
        </is>
      </c>
      <c r="E2" s="2" t="inlineStr">
        <is>
          <t>Jun. 30, 2023</t>
        </is>
      </c>
      <c r="F2" s="2" t="inlineStr">
        <is>
          <t>Mar. 31, 2023</t>
        </is>
      </c>
      <c r="G2" s="2" t="inlineStr">
        <is>
          <t>Aug. 31, 2021</t>
        </is>
      </c>
      <c r="H2" s="2" t="inlineStr">
        <is>
          <t>Mar. 31, 2024</t>
        </is>
      </c>
      <c r="I2" s="2" t="inlineStr">
        <is>
          <t>Mar. 31, 2023</t>
        </is>
      </c>
      <c r="J2" s="2" t="inlineStr">
        <is>
          <t>Jun. 30, 2023</t>
        </is>
      </c>
      <c r="K2" s="2" t="inlineStr">
        <is>
          <t>Dec. 31, 2023</t>
        </is>
      </c>
      <c r="L2" s="2" t="inlineStr">
        <is>
          <t>Dec. 31, 2022</t>
        </is>
      </c>
      <c r="M2" s="2" t="inlineStr">
        <is>
          <t>Aug. 15, 2023</t>
        </is>
      </c>
      <c r="N2" s="2" t="inlineStr">
        <is>
          <t>Feb. 15, 2023</t>
        </is>
      </c>
      <c r="O2" s="2" t="inlineStr">
        <is>
          <t>Jan. 31, 2023</t>
        </is>
      </c>
      <c r="P2" s="2" t="inlineStr">
        <is>
          <t>Apr. 15,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Number of shares issued during the period</t>
        </is>
      </c>
      <c r="B4" s="6" t="n">
        <v>10000</v>
      </c>
      <c r="C4" s="6" t="n">
        <v>400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Shares issued services</t>
        </is>
      </c>
      <c r="B5" s="6" t="n">
        <v>50000</v>
      </c>
      <c r="C5" s="6" t="n">
        <v>40000</v>
      </c>
      <c r="D5" s="4" t="inlineStr">
        <is>
          <t xml:space="preserve"> </t>
        </is>
      </c>
      <c r="E5" s="4" t="inlineStr">
        <is>
          <t xml:space="preserve"> </t>
        </is>
      </c>
      <c r="F5" s="4" t="inlineStr">
        <is>
          <t xml:space="preserve"> </t>
        </is>
      </c>
      <c r="G5" s="4" t="inlineStr">
        <is>
          <t xml:space="preserve"> </t>
        </is>
      </c>
      <c r="H5" s="6" t="n">
        <v>1440000</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Loan maturity date</t>
        </is>
      </c>
      <c r="B6" s="4" t="inlineStr">
        <is>
          <t>May 15,  2024</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Number of shares issued</t>
        </is>
      </c>
      <c r="B7" s="4" t="inlineStr">
        <is>
          <t xml:space="preserve"> </t>
        </is>
      </c>
      <c r="C7" s="6" t="n">
        <v>10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6" t="n">
        <v>30000</v>
      </c>
      <c r="N7" s="4" t="inlineStr">
        <is>
          <t xml:space="preserve"> </t>
        </is>
      </c>
      <c r="O7" s="4" t="inlineStr">
        <is>
          <t xml:space="preserve"> </t>
        </is>
      </c>
      <c r="P7" s="4" t="inlineStr">
        <is>
          <t xml:space="preserve"> </t>
        </is>
      </c>
    </row>
    <row r="8">
      <c r="A8" s="4" t="inlineStr">
        <is>
          <t>Warrant exercis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100000</v>
      </c>
      <c r="K8" s="6" t="n">
        <v>100000</v>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Stock based compensatio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10000</v>
      </c>
      <c r="I9" s="4" t="inlineStr">
        <is>
          <t xml:space="preserve"> </t>
        </is>
      </c>
      <c r="J9" s="4" t="inlineStr">
        <is>
          <t xml:space="preserve"> </t>
        </is>
      </c>
      <c r="K9" s="6" t="n">
        <v>1430000</v>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Stock based compens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20000</v>
      </c>
      <c r="I10" s="5" t="n">
        <v>3300000</v>
      </c>
      <c r="J10" s="4" t="inlineStr">
        <is>
          <t xml:space="preserve"> </t>
        </is>
      </c>
      <c r="K10" s="5" t="n">
        <v>4200000</v>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Stocki ssued during period value issued for services valu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2880000</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Stock options exercis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6" t="n">
        <v>100000</v>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Investor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Number of shares issued during the period</t>
        </is>
      </c>
      <c r="B15" s="4" t="inlineStr">
        <is>
          <t xml:space="preserve"> </t>
        </is>
      </c>
      <c r="C15" s="4" t="inlineStr">
        <is>
          <t xml:space="preserve"> </t>
        </is>
      </c>
      <c r="D15" s="6" t="n">
        <v>100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Shares issued price per share</t>
        </is>
      </c>
      <c r="B16" s="4" t="inlineStr">
        <is>
          <t xml:space="preserve"> </t>
        </is>
      </c>
      <c r="C16" s="4" t="inlineStr">
        <is>
          <t xml:space="preserve"> </t>
        </is>
      </c>
      <c r="D16" s="5" t="n">
        <v>2</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Proceeds from loan</t>
        </is>
      </c>
      <c r="B17" s="4" t="inlineStr">
        <is>
          <t xml:space="preserve"> </t>
        </is>
      </c>
      <c r="C17" s="4" t="inlineStr">
        <is>
          <t xml:space="preserve"> </t>
        </is>
      </c>
      <c r="D17" s="5" t="n">
        <v>2500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Debt instrument discount rate</t>
        </is>
      </c>
      <c r="B18" s="4" t="inlineStr">
        <is>
          <t xml:space="preserve"> </t>
        </is>
      </c>
      <c r="C18" s="4" t="inlineStr">
        <is>
          <t xml:space="preserve"> </t>
        </is>
      </c>
      <c r="D18" s="8" t="n">
        <v>0.1</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Greentree Financial Group Inc [Member] | Service Agreem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Shares issued servic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6" t="n">
        <v>375000</v>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Outstanding percentage</t>
        </is>
      </c>
      <c r="B22" s="4" t="inlineStr">
        <is>
          <t xml:space="preserve"> </t>
        </is>
      </c>
      <c r="C22" s="4" t="inlineStr">
        <is>
          <t xml:space="preserve"> </t>
        </is>
      </c>
      <c r="D22" s="4" t="inlineStr">
        <is>
          <t xml:space="preserve"> </t>
        </is>
      </c>
      <c r="E22" s="4" t="inlineStr">
        <is>
          <t xml:space="preserve"> </t>
        </is>
      </c>
      <c r="F22" s="4" t="inlineStr">
        <is>
          <t xml:space="preserve"> </t>
        </is>
      </c>
      <c r="G22" s="8" t="n">
        <v>0.03</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Purchase of warrant</t>
        </is>
      </c>
      <c r="B23" s="4" t="inlineStr">
        <is>
          <t xml:space="preserve"> </t>
        </is>
      </c>
      <c r="C23" s="4" t="inlineStr">
        <is>
          <t xml:space="preserve"> </t>
        </is>
      </c>
      <c r="D23" s="4" t="inlineStr">
        <is>
          <t xml:space="preserve"> </t>
        </is>
      </c>
      <c r="E23" s="4" t="inlineStr">
        <is>
          <t xml:space="preserve"> </t>
        </is>
      </c>
      <c r="F23" s="4" t="inlineStr">
        <is>
          <t xml:space="preserve"> </t>
        </is>
      </c>
      <c r="G23" s="6" t="n">
        <v>400000</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Exercie price</t>
        </is>
      </c>
      <c r="B24" s="4" t="inlineStr">
        <is>
          <t xml:space="preserve"> </t>
        </is>
      </c>
      <c r="C24" s="4" t="inlineStr">
        <is>
          <t xml:space="preserve"> </t>
        </is>
      </c>
      <c r="D24" s="4" t="inlineStr">
        <is>
          <t xml:space="preserve"> </t>
        </is>
      </c>
      <c r="E24" s="4" t="inlineStr">
        <is>
          <t xml:space="preserve"> </t>
        </is>
      </c>
      <c r="F24" s="4" t="inlineStr">
        <is>
          <t xml:space="preserve"> </t>
        </is>
      </c>
      <c r="G24" s="5" t="n">
        <v>2</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Greentree Financial Group Inc [Member] | Loan Agreeme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Loan maturity date</t>
        </is>
      </c>
      <c r="B27" s="4" t="inlineStr">
        <is>
          <t xml:space="preserve"> </t>
        </is>
      </c>
      <c r="C27" s="4" t="inlineStr">
        <is>
          <t xml:space="preserve"> </t>
        </is>
      </c>
      <c r="D27" s="4" t="inlineStr">
        <is>
          <t>Feb. 15,  2024</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Number of shares issued</t>
        </is>
      </c>
      <c r="B28" s="4" t="inlineStr">
        <is>
          <t xml:space="preserve"> </t>
        </is>
      </c>
      <c r="C28" s="6" t="n">
        <v>10000</v>
      </c>
      <c r="D28" s="6" t="n">
        <v>400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6" t="n">
        <v>10000</v>
      </c>
      <c r="O28" s="4" t="inlineStr">
        <is>
          <t xml:space="preserve"> </t>
        </is>
      </c>
      <c r="P28" s="4" t="inlineStr">
        <is>
          <t xml:space="preserve"> </t>
        </is>
      </c>
    </row>
    <row r="29">
      <c r="A29" s="4" t="inlineStr">
        <is>
          <t>Greentree Financial Group Inc [Member] | Loan Agreement [Member] | Maximum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Offering cost</t>
        </is>
      </c>
      <c r="B31" s="4" t="inlineStr">
        <is>
          <t xml:space="preserve"> </t>
        </is>
      </c>
      <c r="C31" s="4" t="inlineStr">
        <is>
          <t xml:space="preserve"> </t>
        </is>
      </c>
      <c r="D31" s="5" t="n">
        <v>25000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Original discount percentage</t>
        </is>
      </c>
      <c r="B32" s="4" t="inlineStr">
        <is>
          <t xml:space="preserve"> </t>
        </is>
      </c>
      <c r="C32" s="4" t="inlineStr">
        <is>
          <t xml:space="preserve"> </t>
        </is>
      </c>
      <c r="D32" s="8" t="n">
        <v>0.1</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GeraldR New Man Associates [Member] | Business Development Agreemen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Outstanding percentage</t>
        </is>
      </c>
      <c r="B35" s="4" t="inlineStr">
        <is>
          <t xml:space="preserve"> </t>
        </is>
      </c>
      <c r="C35" s="4" t="inlineStr">
        <is>
          <t xml:space="preserve"> </t>
        </is>
      </c>
      <c r="D35" s="4" t="inlineStr">
        <is>
          <t xml:space="preserve"> </t>
        </is>
      </c>
      <c r="E35" s="4" t="inlineStr">
        <is>
          <t xml:space="preserve"> </t>
        </is>
      </c>
      <c r="F35" s="4" t="inlineStr">
        <is>
          <t xml:space="preserve"> </t>
        </is>
      </c>
      <c r="G35" s="8" t="n">
        <v>0.08</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Offering fee</t>
        </is>
      </c>
      <c r="B36" s="4" t="inlineStr">
        <is>
          <t xml:space="preserve"> </t>
        </is>
      </c>
      <c r="C36" s="4" t="inlineStr">
        <is>
          <t xml:space="preserve"> </t>
        </is>
      </c>
      <c r="D36" s="4" t="inlineStr">
        <is>
          <t xml:space="preserve"> </t>
        </is>
      </c>
      <c r="E36" s="4" t="inlineStr">
        <is>
          <t xml:space="preserve"> </t>
        </is>
      </c>
      <c r="F36" s="4" t="inlineStr">
        <is>
          <t xml:space="preserve"> </t>
        </is>
      </c>
      <c r="G36" s="5" t="n">
        <v>5000</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Prepaid offering fee</t>
        </is>
      </c>
      <c r="B37" s="4" t="inlineStr">
        <is>
          <t xml:space="preserve"> </t>
        </is>
      </c>
      <c r="C37" s="4" t="inlineStr">
        <is>
          <t xml:space="preserve"> </t>
        </is>
      </c>
      <c r="D37" s="4" t="inlineStr">
        <is>
          <t xml:space="preserve"> </t>
        </is>
      </c>
      <c r="E37" s="4" t="inlineStr">
        <is>
          <t xml:space="preserve"> </t>
        </is>
      </c>
      <c r="F37" s="4" t="inlineStr">
        <is>
          <t xml:space="preserve"> </t>
        </is>
      </c>
      <c r="G37" s="5" t="n">
        <v>10000</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Gerry Newman [Member] | Business Development Agreement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Number of shares issue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6" t="n">
        <v>640000</v>
      </c>
      <c r="P40" s="4" t="inlineStr">
        <is>
          <t xml:space="preserve"> </t>
        </is>
      </c>
    </row>
    <row r="41">
      <c r="A41" s="4" t="inlineStr">
        <is>
          <t>Newman [Member] | Business Development Agreement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Number of shares issued</t>
        </is>
      </c>
      <c r="B43" s="4" t="inlineStr">
        <is>
          <t xml:space="preserve"> </t>
        </is>
      </c>
      <c r="C43" s="4" t="inlineStr">
        <is>
          <t xml:space="preserve"> </t>
        </is>
      </c>
      <c r="D43" s="4" t="inlineStr">
        <is>
          <t xml:space="preserve"> </t>
        </is>
      </c>
      <c r="E43" s="6" t="n">
        <v>85000</v>
      </c>
      <c r="F43" s="4" t="inlineStr">
        <is>
          <t xml:space="preserve"> </t>
        </is>
      </c>
      <c r="G43" s="4" t="inlineStr">
        <is>
          <t xml:space="preserve"> </t>
        </is>
      </c>
      <c r="H43" s="4" t="inlineStr">
        <is>
          <t xml:space="preserve"> </t>
        </is>
      </c>
      <c r="I43" s="4" t="inlineStr">
        <is>
          <t xml:space="preserve"> </t>
        </is>
      </c>
      <c r="J43" s="6" t="n">
        <v>85000</v>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Chartered Services LLC [Member] | Consulting Agreement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Purchase of warrant</t>
        </is>
      </c>
      <c r="B46" s="4" t="inlineStr">
        <is>
          <t xml:space="preserve"> </t>
        </is>
      </c>
      <c r="C46" s="4" t="inlineStr">
        <is>
          <t xml:space="preserve"> </t>
        </is>
      </c>
      <c r="D46" s="4" t="inlineStr">
        <is>
          <t xml:space="preserve"> </t>
        </is>
      </c>
      <c r="E46" s="6" t="n">
        <v>300000</v>
      </c>
      <c r="F46" s="4" t="inlineStr">
        <is>
          <t xml:space="preserve"> </t>
        </is>
      </c>
      <c r="G46" s="4" t="inlineStr">
        <is>
          <t xml:space="preserve"> </t>
        </is>
      </c>
      <c r="H46" s="4" t="inlineStr">
        <is>
          <t xml:space="preserve"> </t>
        </is>
      </c>
      <c r="I46" s="4" t="inlineStr">
        <is>
          <t xml:space="preserve"> </t>
        </is>
      </c>
      <c r="J46" s="6" t="n">
        <v>300000</v>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Exercie price</t>
        </is>
      </c>
      <c r="B47" s="4" t="inlineStr">
        <is>
          <t xml:space="preserve"> </t>
        </is>
      </c>
      <c r="C47" s="4" t="inlineStr">
        <is>
          <t xml:space="preserve"> </t>
        </is>
      </c>
      <c r="D47" s="4" t="inlineStr">
        <is>
          <t xml:space="preserve"> </t>
        </is>
      </c>
      <c r="E47" s="5" t="n">
        <v>2</v>
      </c>
      <c r="F47" s="4" t="inlineStr">
        <is>
          <t xml:space="preserve"> </t>
        </is>
      </c>
      <c r="G47" s="4" t="inlineStr">
        <is>
          <t xml:space="preserve"> </t>
        </is>
      </c>
      <c r="H47" s="4" t="inlineStr">
        <is>
          <t xml:space="preserve"> </t>
        </is>
      </c>
      <c r="I47" s="4" t="inlineStr">
        <is>
          <t xml:space="preserve"> </t>
        </is>
      </c>
      <c r="J47" s="5" t="n">
        <v>2</v>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Number of shares issued</t>
        </is>
      </c>
      <c r="B48" s="4" t="inlineStr">
        <is>
          <t xml:space="preserve"> </t>
        </is>
      </c>
      <c r="C48" s="4" t="inlineStr">
        <is>
          <t xml:space="preserve"> </t>
        </is>
      </c>
      <c r="D48" s="4" t="inlineStr">
        <is>
          <t xml:space="preserve"> </t>
        </is>
      </c>
      <c r="E48" s="6" t="n">
        <v>270000</v>
      </c>
      <c r="F48" s="4" t="inlineStr">
        <is>
          <t xml:space="preserve"> </t>
        </is>
      </c>
      <c r="G48" s="4" t="inlineStr">
        <is>
          <t xml:space="preserve"> </t>
        </is>
      </c>
      <c r="H48" s="4" t="inlineStr">
        <is>
          <t xml:space="preserve"> </t>
        </is>
      </c>
      <c r="I48" s="4" t="inlineStr">
        <is>
          <t xml:space="preserve"> </t>
        </is>
      </c>
      <c r="J48" s="6" t="n">
        <v>270000</v>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I R T H Communications L L C [Member] | Consulting Agreement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Shares issued services</t>
        </is>
      </c>
      <c r="B51" s="4" t="inlineStr">
        <is>
          <t xml:space="preserve"> </t>
        </is>
      </c>
      <c r="C51" s="4" t="inlineStr">
        <is>
          <t xml:space="preserve"> </t>
        </is>
      </c>
      <c r="D51" s="4" t="inlineStr">
        <is>
          <t xml:space="preserve"> </t>
        </is>
      </c>
      <c r="E51" s="6" t="n">
        <v>20000</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Directors and Employees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3" t="inlineStr">
        <is>
          <t>Share-Based Compensation Arrangement by Share-Based Payment Award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Number of shares issued during the perio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6" t="n">
        <v>670000</v>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Stock based compensation</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5" t="n">
        <v>1340000</v>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Common Stock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3" t="inlineStr">
        <is>
          <t>Share-Based Compensation Arrangement by Share-Based Payment Award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Purchase of warrant</t>
        </is>
      </c>
      <c r="B58" s="4" t="inlineStr">
        <is>
          <t xml:space="preserve"> </t>
        </is>
      </c>
      <c r="C58" s="4" t="inlineStr">
        <is>
          <t xml:space="preserve"> </t>
        </is>
      </c>
      <c r="D58" s="4" t="inlineStr">
        <is>
          <t xml:space="preserve"> </t>
        </is>
      </c>
      <c r="E58" s="6" t="n">
        <v>300000</v>
      </c>
      <c r="F58" s="4" t="inlineStr">
        <is>
          <t xml:space="preserve"> </t>
        </is>
      </c>
      <c r="G58" s="4" t="inlineStr">
        <is>
          <t xml:space="preserve"> </t>
        </is>
      </c>
      <c r="H58" s="4" t="inlineStr">
        <is>
          <t xml:space="preserve"> </t>
        </is>
      </c>
      <c r="I58" s="4" t="inlineStr">
        <is>
          <t xml:space="preserve"> </t>
        </is>
      </c>
      <c r="J58" s="6" t="n">
        <v>300000</v>
      </c>
      <c r="K58" s="6" t="n">
        <v>300000</v>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Common Stock [Member] | Chartered Services LLC [Member] | Consulting Agreement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3" t="inlineStr">
        <is>
          <t>Share-Based Compensation Arrangement by Share-Based Payment Award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Stock options exercised</t>
        </is>
      </c>
      <c r="B61" s="4" t="inlineStr">
        <is>
          <t xml:space="preserve"> </t>
        </is>
      </c>
      <c r="C61" s="4" t="inlineStr">
        <is>
          <t xml:space="preserve"> </t>
        </is>
      </c>
      <c r="D61" s="4" t="inlineStr">
        <is>
          <t xml:space="preserve"> </t>
        </is>
      </c>
      <c r="E61" s="6" t="n">
        <v>100000</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Warrant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3" t="inlineStr">
        <is>
          <t>Share-Based Compensation Arrangement by Share-Based Payment Award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Stock based compensation</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5" t="n">
        <v>20000</v>
      </c>
      <c r="I64" s="4" t="inlineStr">
        <is>
          <t xml:space="preserve"> </t>
        </is>
      </c>
      <c r="J64" s="4" t="inlineStr">
        <is>
          <t xml:space="preserve"> </t>
        </is>
      </c>
      <c r="K64" s="5" t="n">
        <v>2860000</v>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Warrant [Member] | Consulting Agreement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3" t="inlineStr">
        <is>
          <t>Share-Based Compensation Arrangement by Share-Based Payment Award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Purchase of warrant</t>
        </is>
      </c>
      <c r="B67" s="4" t="inlineStr">
        <is>
          <t xml:space="preserve"> </t>
        </is>
      </c>
      <c r="C67" s="4" t="inlineStr">
        <is>
          <t xml:space="preserve"> </t>
        </is>
      </c>
      <c r="D67" s="4" t="inlineStr">
        <is>
          <t xml:space="preserve"> </t>
        </is>
      </c>
      <c r="E67" s="6" t="n">
        <v>300000</v>
      </c>
      <c r="F67" s="4" t="inlineStr">
        <is>
          <t xml:space="preserve"> </t>
        </is>
      </c>
      <c r="G67" s="4" t="inlineStr">
        <is>
          <t xml:space="preserve"> </t>
        </is>
      </c>
      <c r="H67" s="4" t="inlineStr">
        <is>
          <t xml:space="preserve"> </t>
        </is>
      </c>
      <c r="I67" s="4" t="inlineStr">
        <is>
          <t xml:space="preserve"> </t>
        </is>
      </c>
      <c r="J67" s="6" t="n">
        <v>300000</v>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4" t="inlineStr">
        <is>
          <t>Exercie price</t>
        </is>
      </c>
      <c r="B68" s="4" t="inlineStr">
        <is>
          <t xml:space="preserve"> </t>
        </is>
      </c>
      <c r="C68" s="4" t="inlineStr">
        <is>
          <t xml:space="preserve"> </t>
        </is>
      </c>
      <c r="D68" s="4" t="inlineStr">
        <is>
          <t xml:space="preserve"> </t>
        </is>
      </c>
      <c r="E68" s="5" t="n">
        <v>2</v>
      </c>
      <c r="F68" s="4" t="inlineStr">
        <is>
          <t xml:space="preserve"> </t>
        </is>
      </c>
      <c r="G68" s="4" t="inlineStr">
        <is>
          <t xml:space="preserve"> </t>
        </is>
      </c>
      <c r="H68" s="4" t="inlineStr">
        <is>
          <t xml:space="preserve"> </t>
        </is>
      </c>
      <c r="I68" s="4" t="inlineStr">
        <is>
          <t xml:space="preserve"> </t>
        </is>
      </c>
      <c r="J68" s="5" t="n">
        <v>2</v>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2022 Equity Incentive Plan [Member] | Jeffery Henders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3" t="inlineStr">
        <is>
          <t>Share-Based Compensation Arrangement by Share-Based Payment Award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4" t="inlineStr">
        <is>
          <t>Number of shares issued during the period</t>
        </is>
      </c>
      <c r="B71" s="4" t="inlineStr">
        <is>
          <t xml:space="preserve"> </t>
        </is>
      </c>
      <c r="C71" s="4" t="inlineStr">
        <is>
          <t xml:space="preserve"> </t>
        </is>
      </c>
      <c r="D71" s="4" t="inlineStr">
        <is>
          <t xml:space="preserve"> </t>
        </is>
      </c>
      <c r="E71" s="4" t="inlineStr">
        <is>
          <t xml:space="preserve"> </t>
        </is>
      </c>
      <c r="F71" s="6" t="n">
        <v>15000</v>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4" t="inlineStr">
        <is>
          <t>2022 Equity Incentive Plan [Member] | Common Stock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3" t="inlineStr">
        <is>
          <t>Share-Based Compensation Arrangement by Share-Based Payment Award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4" t="inlineStr">
        <is>
          <t>Number of shares reserved for issuanc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6" t="n">
        <v>1200000</v>
      </c>
    </row>
    <row r="75">
      <c r="A75" s="4" t="inlineStr">
        <is>
          <t>Number of shares authorized</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6" t="n">
        <v>1200000</v>
      </c>
    </row>
    <row r="76">
      <c r="A76" s="4" t="inlineStr">
        <is>
          <t>2022 Equity Incentive Plan [Member] | Common Stock [Member] | Board Members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3" t="inlineStr">
        <is>
          <t>Share-Based Compensation Arrangement by Share-Based Payment Award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4" t="inlineStr">
        <is>
          <t>Number of shares issued granted</t>
        </is>
      </c>
      <c r="B78" s="4" t="inlineStr">
        <is>
          <t xml:space="preserve"> </t>
        </is>
      </c>
      <c r="C78" s="4" t="inlineStr">
        <is>
          <t xml:space="preserve"> </t>
        </is>
      </c>
      <c r="D78" s="4" t="inlineStr">
        <is>
          <t xml:space="preserve"> </t>
        </is>
      </c>
      <c r="E78" s="4" t="inlineStr">
        <is>
          <t xml:space="preserve"> </t>
        </is>
      </c>
      <c r="F78" s="6" t="n">
        <v>15000</v>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row r="79">
      <c r="A79" s="4" t="inlineStr">
        <is>
          <t>Shares issued price per share</t>
        </is>
      </c>
      <c r="B79" s="4" t="inlineStr">
        <is>
          <t xml:space="preserve"> </t>
        </is>
      </c>
      <c r="C79" s="4" t="inlineStr">
        <is>
          <t xml:space="preserve"> </t>
        </is>
      </c>
      <c r="D79" s="4" t="inlineStr">
        <is>
          <t xml:space="preserve"> </t>
        </is>
      </c>
      <c r="E79" s="4" t="inlineStr">
        <is>
          <t xml:space="preserve"> </t>
        </is>
      </c>
      <c r="F79" s="5" t="n">
        <v>2</v>
      </c>
      <c r="G79" s="4" t="inlineStr">
        <is>
          <t xml:space="preserve"> </t>
        </is>
      </c>
      <c r="H79" s="4" t="inlineStr">
        <is>
          <t xml:space="preserve"> </t>
        </is>
      </c>
      <c r="I79" s="5" t="n">
        <v>2</v>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row>
    <row r="80">
      <c r="A80" s="4" t="inlineStr">
        <is>
          <t>Shares issued services</t>
        </is>
      </c>
      <c r="B80" s="4" t="inlineStr">
        <is>
          <t xml:space="preserve"> </t>
        </is>
      </c>
      <c r="C80" s="4" t="inlineStr">
        <is>
          <t xml:space="preserve"> </t>
        </is>
      </c>
      <c r="D80" s="4" t="inlineStr">
        <is>
          <t xml:space="preserve"> </t>
        </is>
      </c>
      <c r="E80" s="4" t="inlineStr">
        <is>
          <t xml:space="preserve"> </t>
        </is>
      </c>
      <c r="F80" s="6" t="n">
        <v>60000</v>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row>
    <row r="81">
      <c r="A81" s="4" t="inlineStr">
        <is>
          <t>2022 Equity Incentive Plan [Member] | Common Stock [Member] | Christopher Von Zweh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row>
    <row r="82">
      <c r="A82" s="3" t="inlineStr">
        <is>
          <t>Share-Based Compensation Arrangement by Share-Based Payment Award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row>
    <row r="83">
      <c r="A83" s="4" t="inlineStr">
        <is>
          <t>Number of shares issued during the period</t>
        </is>
      </c>
      <c r="B83" s="4" t="inlineStr">
        <is>
          <t xml:space="preserve"> </t>
        </is>
      </c>
      <c r="C83" s="4" t="inlineStr">
        <is>
          <t xml:space="preserve"> </t>
        </is>
      </c>
      <c r="D83" s="4" t="inlineStr">
        <is>
          <t xml:space="preserve"> </t>
        </is>
      </c>
      <c r="E83" s="4" t="inlineStr">
        <is>
          <t xml:space="preserve"> </t>
        </is>
      </c>
      <c r="F83" s="6" t="n">
        <v>595000</v>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row>
  </sheetData>
  <mergeCells count="4">
    <mergeCell ref="A1:A2"/>
    <mergeCell ref="E1:G1"/>
    <mergeCell ref="H1:I1"/>
    <mergeCell ref="K1:L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s>
  <sheetData>
    <row r="1">
      <c r="A1" s="1" t="inlineStr">
        <is>
          <t>SCHEDULE OF MATURITY OF OPERATING LEASE LIABILITIES (Details) - USD ($)</t>
        </is>
      </c>
      <c r="B1" s="2" t="inlineStr">
        <is>
          <t>Mar. 31, 2024</t>
        </is>
      </c>
      <c r="C1" s="2" t="inlineStr">
        <is>
          <t>Dec. 31, 2023</t>
        </is>
      </c>
      <c r="D1" s="2" t="inlineStr">
        <is>
          <t>Jan. 01, 2022</t>
        </is>
      </c>
    </row>
    <row r="2">
      <c r="A2" s="3" t="inlineStr">
        <is>
          <t>Commitments and Contingencies Disclosure [Abstract]</t>
        </is>
      </c>
      <c r="B2" s="4" t="inlineStr">
        <is>
          <t xml:space="preserve"> </t>
        </is>
      </c>
      <c r="C2" s="4" t="inlineStr">
        <is>
          <t xml:space="preserve"> </t>
        </is>
      </c>
      <c r="D2" s="4" t="inlineStr">
        <is>
          <t xml:space="preserve"> </t>
        </is>
      </c>
    </row>
    <row r="3">
      <c r="A3" s="4" t="inlineStr">
        <is>
          <t>Remainder of fiscal year</t>
        </is>
      </c>
      <c r="B3" s="5" t="n">
        <v>21882</v>
      </c>
      <c r="C3" s="4" t="inlineStr">
        <is>
          <t xml:space="preserve"> </t>
        </is>
      </c>
      <c r="D3" s="4" t="inlineStr">
        <is>
          <t xml:space="preserve"> </t>
        </is>
      </c>
    </row>
    <row r="4">
      <c r="A4" s="4" t="inlineStr">
        <is>
          <t>Year one</t>
        </is>
      </c>
      <c r="B4" s="6" t="n">
        <v>29831</v>
      </c>
      <c r="C4" s="5" t="n">
        <v>28962</v>
      </c>
      <c r="D4" s="4" t="inlineStr">
        <is>
          <t xml:space="preserve"> </t>
        </is>
      </c>
    </row>
    <row r="5">
      <c r="A5" s="4" t="inlineStr">
        <is>
          <t>Year two</t>
        </is>
      </c>
      <c r="B5" s="6" t="n">
        <v>30726</v>
      </c>
      <c r="C5" s="6" t="n">
        <v>29831</v>
      </c>
      <c r="D5" s="4" t="inlineStr">
        <is>
          <t xml:space="preserve"> </t>
        </is>
      </c>
    </row>
    <row r="6">
      <c r="A6" s="4" t="inlineStr">
        <is>
          <t>Year three</t>
        </is>
      </c>
      <c r="B6" s="6" t="n">
        <v>7738</v>
      </c>
      <c r="C6" s="6" t="n">
        <v>30726</v>
      </c>
      <c r="D6" s="4" t="inlineStr">
        <is>
          <t xml:space="preserve"> </t>
        </is>
      </c>
    </row>
    <row r="7">
      <c r="A7" s="4" t="inlineStr">
        <is>
          <t>Year four</t>
        </is>
      </c>
      <c r="B7" s="4" t="inlineStr">
        <is>
          <t xml:space="preserve"> </t>
        </is>
      </c>
      <c r="C7" s="6" t="n">
        <v>7738</v>
      </c>
      <c r="D7" s="4" t="inlineStr">
        <is>
          <t xml:space="preserve"> </t>
        </is>
      </c>
    </row>
    <row r="8">
      <c r="A8" s="4" t="inlineStr">
        <is>
          <t>Total lease payments</t>
        </is>
      </c>
      <c r="B8" s="6" t="n">
        <v>90177</v>
      </c>
      <c r="C8" s="6" t="n">
        <v>97257</v>
      </c>
      <c r="D8" s="4" t="inlineStr">
        <is>
          <t xml:space="preserve"> </t>
        </is>
      </c>
    </row>
    <row r="9">
      <c r="A9" s="4" t="inlineStr">
        <is>
          <t>Less: Imputed interest</t>
        </is>
      </c>
      <c r="B9" s="6" t="n">
        <v>-7935</v>
      </c>
      <c r="C9" s="6" t="n">
        <v>-9226</v>
      </c>
      <c r="D9" s="4" t="inlineStr">
        <is>
          <t xml:space="preserve"> </t>
        </is>
      </c>
    </row>
    <row r="10">
      <c r="A10" s="4" t="inlineStr">
        <is>
          <t>Present value of lease liabilities</t>
        </is>
      </c>
      <c r="B10" s="6" t="n">
        <v>82242</v>
      </c>
      <c r="C10" s="6" t="n">
        <v>88031</v>
      </c>
      <c r="D10" s="5" t="n">
        <v>135182</v>
      </c>
    </row>
    <row r="11">
      <c r="A11" s="4" t="inlineStr">
        <is>
          <t>Total lease payments</t>
        </is>
      </c>
      <c r="B11" s="5" t="n">
        <v>90177</v>
      </c>
      <c r="C11" s="5" t="n">
        <v>97257</v>
      </c>
      <c r="D11"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52" customWidth="1" min="1" max="1"/>
    <col width="21" customWidth="1" min="2" max="2"/>
    <col width="22" customWidth="1" min="3" max="3"/>
    <col width="26" customWidth="1" min="4" max="4"/>
    <col width="26" customWidth="1" min="5" max="5"/>
    <col width="22" customWidth="1" min="6" max="6"/>
    <col width="22" customWidth="1" min="7" max="7"/>
  </cols>
  <sheetData>
    <row r="1">
      <c r="A1" s="1" t="inlineStr">
        <is>
          <t>COMMITMENTS AND CONTINGENCIES (Details Narrative)</t>
        </is>
      </c>
      <c r="D1" s="2" t="inlineStr">
        <is>
          <t>3 Months Ended</t>
        </is>
      </c>
      <c r="E1" s="2" t="inlineStr">
        <is>
          <t>12 Months Ended</t>
        </is>
      </c>
    </row>
    <row r="2">
      <c r="B2" s="2" t="inlineStr">
        <is>
          <t>May 01, 2022 USD ($)</t>
        </is>
      </c>
      <c r="C2" s="2" t="inlineStr">
        <is>
          <t>Apr. 30, 2022 USD ($)</t>
        </is>
      </c>
      <c r="D2" s="2" t="inlineStr">
        <is>
          <t>Mar. 31, 2024 USD ($) ft²</t>
        </is>
      </c>
      <c r="E2" s="2" t="inlineStr">
        <is>
          <t>Dec. 31, 2023 USD ($) ft²</t>
        </is>
      </c>
      <c r="F2" s="2" t="inlineStr">
        <is>
          <t>Dec. 31, 2022 USD ($)</t>
        </is>
      </c>
      <c r="G2" s="2" t="inlineStr">
        <is>
          <t>Jan. 01, 2022 USD ($)</t>
        </is>
      </c>
    </row>
    <row r="3">
      <c r="A3" s="3" t="inlineStr">
        <is>
          <t>Commitments and Contingencies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Monthly rent</t>
        </is>
      </c>
      <c r="B4" s="5" t="n">
        <v>2300</v>
      </c>
      <c r="C4" s="5" t="n">
        <v>2100</v>
      </c>
      <c r="D4" s="5" t="n">
        <v>2300</v>
      </c>
      <c r="E4" s="5" t="n">
        <v>2300</v>
      </c>
      <c r="F4" s="4" t="inlineStr">
        <is>
          <t xml:space="preserve"> </t>
        </is>
      </c>
      <c r="G4" s="4" t="inlineStr">
        <is>
          <t xml:space="preserve"> </t>
        </is>
      </c>
    </row>
    <row r="5">
      <c r="A5" s="4" t="inlineStr">
        <is>
          <t>Operating lease term</t>
        </is>
      </c>
      <c r="B5" s="4" t="inlineStr">
        <is>
          <t xml:space="preserve"> </t>
        </is>
      </c>
      <c r="C5" s="4" t="inlineStr">
        <is>
          <t xml:space="preserve"> </t>
        </is>
      </c>
      <c r="D5" s="4" t="inlineStr">
        <is>
          <t>3 years</t>
        </is>
      </c>
      <c r="E5" s="4" t="inlineStr">
        <is>
          <t>3 years</t>
        </is>
      </c>
      <c r="F5" s="4" t="inlineStr">
        <is>
          <t xml:space="preserve"> </t>
        </is>
      </c>
      <c r="G5" s="4" t="inlineStr">
        <is>
          <t xml:space="preserve"> </t>
        </is>
      </c>
    </row>
    <row r="6">
      <c r="A6" s="4" t="inlineStr">
        <is>
          <t>Area of land | ft²</t>
        </is>
      </c>
      <c r="B6" s="4" t="inlineStr">
        <is>
          <t xml:space="preserve"> </t>
        </is>
      </c>
      <c r="C6" s="4" t="inlineStr">
        <is>
          <t xml:space="preserve"> </t>
        </is>
      </c>
      <c r="D6" s="6" t="n">
        <v>5000</v>
      </c>
      <c r="E6" s="6" t="n">
        <v>5000</v>
      </c>
      <c r="F6" s="4" t="inlineStr">
        <is>
          <t xml:space="preserve"> </t>
        </is>
      </c>
      <c r="G6" s="4" t="inlineStr">
        <is>
          <t xml:space="preserve"> </t>
        </is>
      </c>
    </row>
    <row r="7">
      <c r="A7" s="4" t="inlineStr">
        <is>
          <t>Lease liability</t>
        </is>
      </c>
      <c r="B7" s="4" t="inlineStr">
        <is>
          <t xml:space="preserve"> </t>
        </is>
      </c>
      <c r="C7" s="4" t="inlineStr">
        <is>
          <t xml:space="preserve"> </t>
        </is>
      </c>
      <c r="D7" s="5" t="n">
        <v>82242</v>
      </c>
      <c r="E7" s="5" t="n">
        <v>88031</v>
      </c>
      <c r="F7" s="4" t="inlineStr">
        <is>
          <t xml:space="preserve"> </t>
        </is>
      </c>
      <c r="G7" s="5" t="n">
        <v>135182</v>
      </c>
    </row>
    <row r="8">
      <c r="A8" s="4" t="inlineStr">
        <is>
          <t>Lease assets</t>
        </is>
      </c>
      <c r="B8" s="4" t="inlineStr">
        <is>
          <t xml:space="preserve"> </t>
        </is>
      </c>
      <c r="C8" s="4" t="inlineStr">
        <is>
          <t xml:space="preserve"> </t>
        </is>
      </c>
      <c r="D8" s="5" t="n">
        <v>79666</v>
      </c>
      <c r="E8" s="5" t="n">
        <v>85674</v>
      </c>
      <c r="F8" s="5" t="n">
        <v>108863</v>
      </c>
      <c r="G8" s="5" t="n">
        <v>135182</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8" customWidth="1" min="1" max="1"/>
    <col width="15" customWidth="1" min="2" max="2"/>
    <col width="14" customWidth="1" min="3" max="3"/>
    <col width="16" customWidth="1" min="4" max="4"/>
    <col width="14" customWidth="1" min="5" max="5"/>
  </cols>
  <sheetData>
    <row r="1">
      <c r="A1" s="1" t="inlineStr">
        <is>
          <t>SCHEDULE OF COMPONENTS LOSS BEFORE INCOME TAXES (Details) - USD ($)</t>
        </is>
      </c>
      <c r="B1" s="2" t="inlineStr">
        <is>
          <t>3 Months Ended</t>
        </is>
      </c>
      <c r="D1" s="2" t="inlineStr">
        <is>
          <t>12 Months Ended</t>
        </is>
      </c>
    </row>
    <row r="2">
      <c r="B2" s="2" t="inlineStr">
        <is>
          <t>Mar. 31, 2024</t>
        </is>
      </c>
      <c r="C2" s="2" t="inlineStr">
        <is>
          <t>Mar. 31, 2023</t>
        </is>
      </c>
      <c r="D2" s="2" t="inlineStr">
        <is>
          <t>Dec. 31, 2023</t>
        </is>
      </c>
      <c r="E2" s="2" t="inlineStr">
        <is>
          <t>Dec. 31,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U.S.</t>
        </is>
      </c>
      <c r="B4" s="5" t="n">
        <v>142514</v>
      </c>
      <c r="C4" s="5" t="n">
        <v>3577621</v>
      </c>
      <c r="D4" s="5" t="n">
        <v>5078067</v>
      </c>
      <c r="E4" s="4" t="inlineStr">
        <is>
          <t xml:space="preserve"> </t>
        </is>
      </c>
    </row>
    <row r="5">
      <c r="A5" s="4" t="inlineStr">
        <is>
          <t>Foreign</t>
        </is>
      </c>
      <c r="B5" s="4" t="inlineStr">
        <is>
          <t xml:space="preserve"> </t>
        </is>
      </c>
      <c r="C5" s="4" t="inlineStr">
        <is>
          <t xml:space="preserve"> </t>
        </is>
      </c>
      <c r="D5" s="4" t="inlineStr">
        <is>
          <t xml:space="preserve"> </t>
        </is>
      </c>
      <c r="E5" s="4" t="inlineStr">
        <is>
          <t xml:space="preserve"> </t>
        </is>
      </c>
    </row>
    <row r="6">
      <c r="A6" s="4" t="inlineStr">
        <is>
          <t>Total</t>
        </is>
      </c>
      <c r="B6" s="5" t="n">
        <v>142514</v>
      </c>
      <c r="C6" s="5" t="n">
        <v>3577621</v>
      </c>
      <c r="D6" s="5" t="n">
        <v>5078067</v>
      </c>
      <c r="E6" s="5" t="n">
        <v>370438</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CHEDULE OF INCOME TAX EXPENSE (BENEFIT) DIFFERED FROM LOSS BEFORE INCOME TAXES (Details) - USD ($)</t>
        </is>
      </c>
      <c r="B1" s="2" t="inlineStr">
        <is>
          <t>3 Months Ended</t>
        </is>
      </c>
      <c r="D1" s="2" t="inlineStr">
        <is>
          <t>12 Months Ended</t>
        </is>
      </c>
    </row>
    <row r="2">
      <c r="B2" s="2" t="inlineStr">
        <is>
          <t>Mar. 31, 2024</t>
        </is>
      </c>
      <c r="C2" s="2" t="inlineStr">
        <is>
          <t>Mar. 31, 2023</t>
        </is>
      </c>
      <c r="D2" s="2" t="inlineStr">
        <is>
          <t>Dec. 31, 2023</t>
        </is>
      </c>
      <c r="E2" s="2" t="inlineStr">
        <is>
          <t>Dec. 31,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Tax at statutory rate 21%</t>
        </is>
      </c>
      <c r="B4" s="5" t="n">
        <v>-25665</v>
      </c>
      <c r="C4" s="5" t="n">
        <v>-41500</v>
      </c>
      <c r="D4" s="5" t="n">
        <v>-90436</v>
      </c>
      <c r="E4" s="4" t="inlineStr">
        <is>
          <t xml:space="preserve"> </t>
        </is>
      </c>
    </row>
    <row r="5">
      <c r="A5" s="4" t="inlineStr">
        <is>
          <t>State taxes</t>
        </is>
      </c>
      <c r="B5" s="6" t="n">
        <v>-6722</v>
      </c>
      <c r="C5" s="6" t="n">
        <v>-10869</v>
      </c>
      <c r="D5" s="6" t="n">
        <v>-23686</v>
      </c>
      <c r="E5" s="4" t="inlineStr">
        <is>
          <t xml:space="preserve"> </t>
        </is>
      </c>
    </row>
    <row r="6">
      <c r="A6" s="4" t="inlineStr">
        <is>
          <t>Change in valuation allowance</t>
        </is>
      </c>
      <c r="B6" s="6" t="n">
        <v>32387</v>
      </c>
      <c r="C6" s="6" t="n">
        <v>52370</v>
      </c>
      <c r="D6" s="6" t="n">
        <v>114122</v>
      </c>
      <c r="E6" s="4" t="inlineStr">
        <is>
          <t xml:space="preserve"> </t>
        </is>
      </c>
    </row>
    <row r="7">
      <c r="A7" s="4" t="inlineStr">
        <is>
          <t>Income tax expense</t>
        </is>
      </c>
      <c r="B7" s="4" t="inlineStr">
        <is>
          <t xml:space="preserve"> </t>
        </is>
      </c>
      <c r="C7" s="4" t="inlineStr">
        <is>
          <t xml:space="preserve"> </t>
        </is>
      </c>
      <c r="D7" s="4" t="inlineStr">
        <is>
          <t xml:space="preserve"> </t>
        </is>
      </c>
      <c r="E7" s="4" t="inlineStr">
        <is>
          <t xml:space="preserve"> </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CHEDULE OF INCOME TAX EXPENSE (BENEFIT) DIFFERED FROM LOSS BEFORE INCOME TAXES (Details) (Parenthetical)</t>
        </is>
      </c>
      <c r="B1" s="2" t="inlineStr">
        <is>
          <t>3 Months Ended</t>
        </is>
      </c>
      <c r="C1" s="2" t="inlineStr">
        <is>
          <t>12 Months Ended</t>
        </is>
      </c>
    </row>
    <row r="2">
      <c r="B2" s="2" t="inlineStr">
        <is>
          <t>Mar. 31, 2024</t>
        </is>
      </c>
      <c r="C2" s="2" t="inlineStr">
        <is>
          <t>Dec. 31, 2023</t>
        </is>
      </c>
    </row>
    <row r="3">
      <c r="A3" s="3" t="inlineStr">
        <is>
          <t>Income Tax Disclosure [Abstract]</t>
        </is>
      </c>
      <c r="B3" s="4" t="inlineStr">
        <is>
          <t xml:space="preserve"> </t>
        </is>
      </c>
      <c r="C3" s="4" t="inlineStr">
        <is>
          <t xml:space="preserve"> </t>
        </is>
      </c>
    </row>
    <row r="4">
      <c r="A4" s="4" t="inlineStr">
        <is>
          <t>Statutory rate</t>
        </is>
      </c>
      <c r="B4" s="8" t="n">
        <v>0.21</v>
      </c>
      <c r="C4" s="8" t="n">
        <v>0.2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70" customWidth="1" min="1" max="1"/>
    <col width="22" customWidth="1" min="2" max="2"/>
    <col width="34" customWidth="1" min="3" max="3"/>
    <col width="36" customWidth="1" min="4" max="4"/>
    <col width="27" customWidth="1" min="5" max="5"/>
    <col width="13" customWidth="1" min="6" max="6"/>
  </cols>
  <sheetData>
    <row r="1">
      <c r="A1" s="1" t="inlineStr">
        <is>
          <t>Consolidated Statements of Changes in Stockholders' Deficit - USD ($)</t>
        </is>
      </c>
      <c r="B1" s="2" t="inlineStr">
        <is>
          <t>Common Stock [Member]</t>
        </is>
      </c>
      <c r="C1" s="2" t="inlineStr">
        <is>
          <t>Subscription Receivables [Member]</t>
        </is>
      </c>
      <c r="D1" s="2" t="inlineStr">
        <is>
          <t>Additional Paid-in Capital [Member]</t>
        </is>
      </c>
      <c r="E1" s="2" t="inlineStr">
        <is>
          <t>Retained Earnings [Member]</t>
        </is>
      </c>
      <c r="F1" s="2" t="inlineStr">
        <is>
          <t>Total</t>
        </is>
      </c>
    </row>
    <row r="2">
      <c r="A2" s="4" t="inlineStr">
        <is>
          <t>Balance at Dec. 31, 2021</t>
        </is>
      </c>
      <c r="B2" s="5" t="n">
        <v>150000</v>
      </c>
      <c r="C2" s="4" t="inlineStr">
        <is>
          <t xml:space="preserve"> </t>
        </is>
      </c>
      <c r="D2" s="5" t="n">
        <v>-143318</v>
      </c>
      <c r="E2" s="5" t="n">
        <v>-334178</v>
      </c>
      <c r="F2" s="5" t="n">
        <v>-327496</v>
      </c>
    </row>
    <row r="3">
      <c r="A3" s="4" t="inlineStr">
        <is>
          <t>Balance, shares at Dec. 31, 2021</t>
        </is>
      </c>
      <c r="B3" s="6" t="n">
        <v>15000000</v>
      </c>
      <c r="C3" s="4" t="inlineStr">
        <is>
          <t xml:space="preserve"> </t>
        </is>
      </c>
      <c r="D3" s="4" t="inlineStr">
        <is>
          <t xml:space="preserve"> </t>
        </is>
      </c>
      <c r="E3" s="4" t="inlineStr">
        <is>
          <t xml:space="preserve"> </t>
        </is>
      </c>
      <c r="F3" s="4" t="inlineStr">
        <is>
          <t xml:space="preserve"> </t>
        </is>
      </c>
    </row>
    <row r="4">
      <c r="A4" s="4" t="inlineStr">
        <is>
          <t>Shareholders’ distribution</t>
        </is>
      </c>
      <c r="B4" s="4" t="inlineStr">
        <is>
          <t xml:space="preserve"> </t>
        </is>
      </c>
      <c r="C4" s="4" t="inlineStr">
        <is>
          <t xml:space="preserve"> </t>
        </is>
      </c>
      <c r="D4" s="6" t="n">
        <v>616</v>
      </c>
      <c r="E4" s="4" t="inlineStr">
        <is>
          <t xml:space="preserve"> </t>
        </is>
      </c>
      <c r="F4" s="6" t="n">
        <v>616</v>
      </c>
    </row>
    <row r="5">
      <c r="A5" s="4" t="inlineStr">
        <is>
          <t>Net loss</t>
        </is>
      </c>
      <c r="B5" s="4" t="inlineStr">
        <is>
          <t xml:space="preserve"> </t>
        </is>
      </c>
      <c r="C5" s="4" t="inlineStr">
        <is>
          <t xml:space="preserve"> </t>
        </is>
      </c>
      <c r="D5" s="4" t="inlineStr">
        <is>
          <t xml:space="preserve"> </t>
        </is>
      </c>
      <c r="E5" s="6" t="n">
        <v>-370438</v>
      </c>
      <c r="F5" s="6" t="n">
        <v>-370438</v>
      </c>
    </row>
    <row r="6">
      <c r="A6" s="4" t="inlineStr">
        <is>
          <t>Balance at Dec. 31, 2022</t>
        </is>
      </c>
      <c r="B6" s="5" t="n">
        <v>150000</v>
      </c>
      <c r="C6" s="4" t="inlineStr">
        <is>
          <t xml:space="preserve"> </t>
        </is>
      </c>
      <c r="D6" s="6" t="n">
        <v>-142702</v>
      </c>
      <c r="E6" s="6" t="n">
        <v>-704616</v>
      </c>
      <c r="F6" s="6" t="n">
        <v>-697318</v>
      </c>
    </row>
    <row r="7">
      <c r="A7" s="4" t="inlineStr">
        <is>
          <t>Balance, shares at Dec. 31, 2022</t>
        </is>
      </c>
      <c r="B7" s="6" t="n">
        <v>15000000</v>
      </c>
      <c r="C7" s="4" t="inlineStr">
        <is>
          <t xml:space="preserve"> </t>
        </is>
      </c>
      <c r="D7" s="4" t="inlineStr">
        <is>
          <t xml:space="preserve"> </t>
        </is>
      </c>
      <c r="E7" s="4" t="inlineStr">
        <is>
          <t xml:space="preserve"> </t>
        </is>
      </c>
      <c r="F7" s="4" t="inlineStr">
        <is>
          <t xml:space="preserve"> </t>
        </is>
      </c>
    </row>
    <row r="8">
      <c r="A8" s="4" t="inlineStr">
        <is>
          <t>Shareholders’ distribution</t>
        </is>
      </c>
      <c r="B8" s="4" t="inlineStr">
        <is>
          <t xml:space="preserve"> </t>
        </is>
      </c>
      <c r="C8" s="4" t="inlineStr">
        <is>
          <t xml:space="preserve"> </t>
        </is>
      </c>
      <c r="D8" s="4" t="inlineStr">
        <is>
          <t xml:space="preserve"> </t>
        </is>
      </c>
      <c r="E8" s="6" t="n">
        <v>-129</v>
      </c>
      <c r="F8" s="6" t="n">
        <v>-129</v>
      </c>
    </row>
    <row r="9">
      <c r="A9" s="4" t="inlineStr">
        <is>
          <t>Cancellation of common stocks - related party</t>
        </is>
      </c>
      <c r="B9" s="5" t="n">
        <v>-78800</v>
      </c>
      <c r="C9" s="4" t="inlineStr">
        <is>
          <t xml:space="preserve"> </t>
        </is>
      </c>
      <c r="D9" s="6" t="n">
        <v>78800</v>
      </c>
      <c r="E9" s="4" t="inlineStr">
        <is>
          <t xml:space="preserve"> </t>
        </is>
      </c>
      <c r="F9" s="4" t="inlineStr">
        <is>
          <t xml:space="preserve"> </t>
        </is>
      </c>
    </row>
    <row r="10">
      <c r="A10" s="4" t="inlineStr">
        <is>
          <t>Cancellation of common stocks - related party, shares</t>
        </is>
      </c>
      <c r="B10" s="6" t="n">
        <v>-7880000</v>
      </c>
      <c r="C10" s="4" t="inlineStr">
        <is>
          <t xml:space="preserve"> </t>
        </is>
      </c>
      <c r="D10" s="4" t="inlineStr">
        <is>
          <t xml:space="preserve"> </t>
        </is>
      </c>
      <c r="E10" s="4" t="inlineStr">
        <is>
          <t xml:space="preserve"> </t>
        </is>
      </c>
      <c r="F10" s="4" t="inlineStr">
        <is>
          <t xml:space="preserve"> </t>
        </is>
      </c>
    </row>
    <row r="11">
      <c r="A11" s="4" t="inlineStr">
        <is>
          <t>Stock compensation</t>
        </is>
      </c>
      <c r="B11" s="5" t="n">
        <v>16900</v>
      </c>
      <c r="C11" s="4" t="inlineStr">
        <is>
          <t xml:space="preserve"> </t>
        </is>
      </c>
      <c r="D11" s="6" t="n">
        <v>3363100</v>
      </c>
      <c r="E11" s="4" t="inlineStr">
        <is>
          <t xml:space="preserve"> </t>
        </is>
      </c>
      <c r="F11" s="6" t="n">
        <v>3380000</v>
      </c>
    </row>
    <row r="12">
      <c r="A12" s="4" t="inlineStr">
        <is>
          <t>Stock compensation, shares</t>
        </is>
      </c>
      <c r="B12" s="6" t="n">
        <v>1690000</v>
      </c>
      <c r="C12" s="4" t="inlineStr">
        <is>
          <t xml:space="preserve"> </t>
        </is>
      </c>
      <c r="D12" s="4" t="inlineStr">
        <is>
          <t xml:space="preserve"> </t>
        </is>
      </c>
      <c r="E12" s="4" t="inlineStr">
        <is>
          <t xml:space="preserve"> </t>
        </is>
      </c>
      <c r="F12" s="4" t="inlineStr">
        <is>
          <t xml:space="preserve"> </t>
        </is>
      </c>
    </row>
    <row r="13">
      <c r="A13" s="4" t="inlineStr">
        <is>
          <t>Shares issued for donation</t>
        </is>
      </c>
      <c r="B13" s="5" t="n">
        <v>400</v>
      </c>
      <c r="C13" s="4" t="inlineStr">
        <is>
          <t xml:space="preserve"> </t>
        </is>
      </c>
      <c r="D13" s="6" t="n">
        <v>79600</v>
      </c>
      <c r="E13" s="4" t="inlineStr">
        <is>
          <t xml:space="preserve"> </t>
        </is>
      </c>
      <c r="F13" s="6" t="n">
        <v>80000</v>
      </c>
    </row>
    <row r="14">
      <c r="A14" s="4" t="inlineStr">
        <is>
          <t>Shares issued for donation, shares</t>
        </is>
      </c>
      <c r="B14" s="6" t="n">
        <v>40000</v>
      </c>
      <c r="C14" s="4" t="inlineStr">
        <is>
          <t xml:space="preserve"> </t>
        </is>
      </c>
      <c r="D14" s="4" t="inlineStr">
        <is>
          <t xml:space="preserve"> </t>
        </is>
      </c>
      <c r="E14" s="4" t="inlineStr">
        <is>
          <t xml:space="preserve"> </t>
        </is>
      </c>
      <c r="F14" s="4" t="inlineStr">
        <is>
          <t xml:space="preserve"> </t>
        </is>
      </c>
    </row>
    <row r="15">
      <c r="A15" s="4" t="inlineStr">
        <is>
          <t>Stock issuance for cash</t>
        </is>
      </c>
      <c r="B15" s="5" t="n">
        <v>2125</v>
      </c>
      <c r="C15" s="6" t="n">
        <v>-75000</v>
      </c>
      <c r="D15" s="6" t="n">
        <v>412875</v>
      </c>
      <c r="E15" s="4" t="inlineStr">
        <is>
          <t xml:space="preserve"> </t>
        </is>
      </c>
      <c r="F15" s="6" t="n">
        <v>340000</v>
      </c>
    </row>
    <row r="16">
      <c r="A16" s="4" t="inlineStr">
        <is>
          <t>Stock issuance for cash, shares</t>
        </is>
      </c>
      <c r="B16" s="6" t="n">
        <v>212500</v>
      </c>
      <c r="C16" s="4" t="inlineStr">
        <is>
          <t xml:space="preserve"> </t>
        </is>
      </c>
      <c r="D16" s="4" t="inlineStr">
        <is>
          <t xml:space="preserve"> </t>
        </is>
      </c>
      <c r="E16" s="4" t="inlineStr">
        <is>
          <t xml:space="preserve"> </t>
        </is>
      </c>
      <c r="F16" s="4" t="inlineStr">
        <is>
          <t xml:space="preserve"> </t>
        </is>
      </c>
    </row>
    <row r="17">
      <c r="A17" s="4" t="inlineStr">
        <is>
          <t>Net loss</t>
        </is>
      </c>
      <c r="B17" s="4" t="inlineStr">
        <is>
          <t xml:space="preserve"> </t>
        </is>
      </c>
      <c r="C17" s="4" t="inlineStr">
        <is>
          <t xml:space="preserve"> </t>
        </is>
      </c>
      <c r="D17" s="4" t="inlineStr">
        <is>
          <t xml:space="preserve"> </t>
        </is>
      </c>
      <c r="E17" s="6" t="n">
        <v>-3577621</v>
      </c>
      <c r="F17" s="6" t="n">
        <v>-3577621</v>
      </c>
    </row>
    <row r="18">
      <c r="A18" s="4" t="inlineStr">
        <is>
          <t>Balance at Mar. 31, 2023</t>
        </is>
      </c>
      <c r="B18" s="5" t="n">
        <v>90625</v>
      </c>
      <c r="C18" s="6" t="n">
        <v>-75000</v>
      </c>
      <c r="D18" s="6" t="n">
        <v>3791673</v>
      </c>
      <c r="E18" s="6" t="n">
        <v>-4282366</v>
      </c>
      <c r="F18" s="6" t="n">
        <v>-475068</v>
      </c>
    </row>
    <row r="19">
      <c r="A19" s="4" t="inlineStr">
        <is>
          <t>Balance, shares at Mar. 31, 2023</t>
        </is>
      </c>
      <c r="B19" s="6" t="n">
        <v>9062500</v>
      </c>
      <c r="C19" s="4" t="inlineStr">
        <is>
          <t xml:space="preserve"> </t>
        </is>
      </c>
      <c r="D19" s="4" t="inlineStr">
        <is>
          <t xml:space="preserve"> </t>
        </is>
      </c>
      <c r="E19" s="4" t="inlineStr">
        <is>
          <t xml:space="preserve"> </t>
        </is>
      </c>
      <c r="F19" s="4" t="inlineStr">
        <is>
          <t xml:space="preserve"> </t>
        </is>
      </c>
    </row>
    <row r="20">
      <c r="A20" s="4" t="inlineStr">
        <is>
          <t>Balance at Dec. 31, 2022</t>
        </is>
      </c>
      <c r="B20" s="5" t="n">
        <v>150000</v>
      </c>
      <c r="C20" s="4" t="inlineStr">
        <is>
          <t xml:space="preserve"> </t>
        </is>
      </c>
      <c r="D20" s="6" t="n">
        <v>-142702</v>
      </c>
      <c r="E20" s="6" t="n">
        <v>-704616</v>
      </c>
      <c r="F20" s="6" t="n">
        <v>-697318</v>
      </c>
    </row>
    <row r="21">
      <c r="A21" s="4" t="inlineStr">
        <is>
          <t>Balance, shares at Dec. 31, 2022</t>
        </is>
      </c>
      <c r="B21" s="6" t="n">
        <v>15000000</v>
      </c>
      <c r="C21" s="4" t="inlineStr">
        <is>
          <t xml:space="preserve"> </t>
        </is>
      </c>
      <c r="D21" s="4" t="inlineStr">
        <is>
          <t xml:space="preserve"> </t>
        </is>
      </c>
      <c r="E21" s="4" t="inlineStr">
        <is>
          <t xml:space="preserve"> </t>
        </is>
      </c>
      <c r="F21" s="4" t="inlineStr">
        <is>
          <t xml:space="preserve"> </t>
        </is>
      </c>
    </row>
    <row r="22">
      <c r="A22" s="4" t="inlineStr">
        <is>
          <t>Shareholders’ distribution</t>
        </is>
      </c>
      <c r="B22" s="4" t="inlineStr">
        <is>
          <t xml:space="preserve"> </t>
        </is>
      </c>
      <c r="C22" s="4" t="inlineStr">
        <is>
          <t xml:space="preserve"> </t>
        </is>
      </c>
      <c r="D22" s="4" t="inlineStr">
        <is>
          <t xml:space="preserve"> </t>
        </is>
      </c>
      <c r="E22" s="6" t="n">
        <v>-140</v>
      </c>
      <c r="F22" s="6" t="n">
        <v>-140</v>
      </c>
    </row>
    <row r="23">
      <c r="A23" s="4" t="inlineStr">
        <is>
          <t>Cancellation of common stocks - related party</t>
        </is>
      </c>
      <c r="B23" s="5" t="n">
        <v>-78800</v>
      </c>
      <c r="C23" s="4" t="inlineStr">
        <is>
          <t xml:space="preserve"> </t>
        </is>
      </c>
      <c r="D23" s="6" t="n">
        <v>78800</v>
      </c>
      <c r="E23" s="4" t="inlineStr">
        <is>
          <t xml:space="preserve"> </t>
        </is>
      </c>
      <c r="F23" s="4" t="inlineStr">
        <is>
          <t xml:space="preserve"> </t>
        </is>
      </c>
    </row>
    <row r="24">
      <c r="A24" s="4" t="inlineStr">
        <is>
          <t>Cancellation of common stocks - related party, shares</t>
        </is>
      </c>
      <c r="B24" s="6" t="n">
        <v>-7880000</v>
      </c>
      <c r="C24" s="4" t="inlineStr">
        <is>
          <t xml:space="preserve"> </t>
        </is>
      </c>
      <c r="D24" s="4" t="inlineStr">
        <is>
          <t xml:space="preserve"> </t>
        </is>
      </c>
      <c r="E24" s="4" t="inlineStr">
        <is>
          <t xml:space="preserve"> </t>
        </is>
      </c>
      <c r="F24" s="4" t="inlineStr">
        <is>
          <t xml:space="preserve"> </t>
        </is>
      </c>
    </row>
    <row r="25">
      <c r="A25" s="4" t="inlineStr">
        <is>
          <t>Stock compensation</t>
        </is>
      </c>
      <c r="B25" s="5" t="n">
        <v>21000</v>
      </c>
      <c r="C25" s="4" t="inlineStr">
        <is>
          <t xml:space="preserve"> </t>
        </is>
      </c>
      <c r="D25" s="6" t="n">
        <v>4179000</v>
      </c>
      <c r="E25" s="4" t="inlineStr">
        <is>
          <t xml:space="preserve"> </t>
        </is>
      </c>
      <c r="F25" s="6" t="n">
        <v>4200000</v>
      </c>
    </row>
    <row r="26">
      <c r="A26" s="4" t="inlineStr">
        <is>
          <t>Stock compensation, shares</t>
        </is>
      </c>
      <c r="B26" s="6" t="n">
        <v>2100000</v>
      </c>
      <c r="C26" s="4" t="inlineStr">
        <is>
          <t xml:space="preserve"> </t>
        </is>
      </c>
      <c r="D26" s="4" t="inlineStr">
        <is>
          <t xml:space="preserve"> </t>
        </is>
      </c>
      <c r="E26" s="4" t="inlineStr">
        <is>
          <t xml:space="preserve"> </t>
        </is>
      </c>
      <c r="F26" s="4" t="inlineStr">
        <is>
          <t xml:space="preserve"> </t>
        </is>
      </c>
    </row>
    <row r="27">
      <c r="A27" s="4" t="inlineStr">
        <is>
          <t>Shares issued for donation</t>
        </is>
      </c>
      <c r="B27" s="5" t="n">
        <v>400</v>
      </c>
      <c r="C27" s="4" t="inlineStr">
        <is>
          <t xml:space="preserve"> </t>
        </is>
      </c>
      <c r="D27" s="6" t="n">
        <v>79600</v>
      </c>
      <c r="E27" s="4" t="inlineStr">
        <is>
          <t xml:space="preserve"> </t>
        </is>
      </c>
      <c r="F27" s="6" t="n">
        <v>80000</v>
      </c>
    </row>
    <row r="28">
      <c r="A28" s="4" t="inlineStr">
        <is>
          <t>Shares issued for donation, shares</t>
        </is>
      </c>
      <c r="B28" s="6" t="n">
        <v>40000</v>
      </c>
      <c r="C28" s="4" t="inlineStr">
        <is>
          <t xml:space="preserve"> </t>
        </is>
      </c>
      <c r="D28" s="4" t="inlineStr">
        <is>
          <t xml:space="preserve"> </t>
        </is>
      </c>
      <c r="E28" s="4" t="inlineStr">
        <is>
          <t xml:space="preserve"> </t>
        </is>
      </c>
      <c r="F28" s="4" t="inlineStr">
        <is>
          <t xml:space="preserve"> </t>
        </is>
      </c>
    </row>
    <row r="29">
      <c r="A29" s="4" t="inlineStr">
        <is>
          <t>Stock issuance for cash</t>
        </is>
      </c>
      <c r="B29" s="5" t="n">
        <v>2900</v>
      </c>
      <c r="C29" s="6" t="n">
        <v>-25000</v>
      </c>
      <c r="D29" s="6" t="n">
        <v>552100</v>
      </c>
      <c r="E29" s="4" t="inlineStr">
        <is>
          <t xml:space="preserve"> </t>
        </is>
      </c>
      <c r="F29" s="6" t="n">
        <v>530000</v>
      </c>
    </row>
    <row r="30">
      <c r="A30" s="4" t="inlineStr">
        <is>
          <t>Stock issuance for cash, shares</t>
        </is>
      </c>
      <c r="B30" s="6" t="n">
        <v>290000</v>
      </c>
      <c r="C30" s="4" t="inlineStr">
        <is>
          <t xml:space="preserve"> </t>
        </is>
      </c>
      <c r="D30" s="4" t="inlineStr">
        <is>
          <t xml:space="preserve"> </t>
        </is>
      </c>
      <c r="E30" s="4" t="inlineStr">
        <is>
          <t xml:space="preserve"> </t>
        </is>
      </c>
      <c r="F30" s="4" t="inlineStr">
        <is>
          <t xml:space="preserve"> </t>
        </is>
      </c>
    </row>
    <row r="31">
      <c r="A31" s="4" t="inlineStr">
        <is>
          <t>Net loss</t>
        </is>
      </c>
      <c r="B31" s="4" t="inlineStr">
        <is>
          <t xml:space="preserve"> </t>
        </is>
      </c>
      <c r="C31" s="4" t="inlineStr">
        <is>
          <t xml:space="preserve"> </t>
        </is>
      </c>
      <c r="D31" s="4" t="inlineStr">
        <is>
          <t xml:space="preserve"> </t>
        </is>
      </c>
      <c r="E31" s="6" t="n">
        <v>-5078067</v>
      </c>
      <c r="F31" s="6" t="n">
        <v>-5078067</v>
      </c>
    </row>
    <row r="32">
      <c r="A32" s="4" t="inlineStr">
        <is>
          <t>Issuance of warrants</t>
        </is>
      </c>
      <c r="B32" s="4" t="inlineStr">
        <is>
          <t xml:space="preserve"> </t>
        </is>
      </c>
      <c r="C32" s="4" t="inlineStr">
        <is>
          <t xml:space="preserve"> </t>
        </is>
      </c>
      <c r="D32" s="6" t="n">
        <v>361724</v>
      </c>
      <c r="E32" s="4" t="inlineStr">
        <is>
          <t xml:space="preserve"> </t>
        </is>
      </c>
      <c r="F32" s="6" t="n">
        <v>361724</v>
      </c>
    </row>
    <row r="33">
      <c r="A33" s="4" t="inlineStr">
        <is>
          <t>Balance at Dec. 31, 2023</t>
        </is>
      </c>
      <c r="B33" s="5" t="n">
        <v>95500</v>
      </c>
      <c r="C33" s="6" t="n">
        <v>-25000</v>
      </c>
      <c r="D33" s="6" t="n">
        <v>5108522</v>
      </c>
      <c r="E33" s="6" t="n">
        <v>-5782823</v>
      </c>
      <c r="F33" s="6" t="n">
        <v>-603801</v>
      </c>
    </row>
    <row r="34">
      <c r="A34" s="4" t="inlineStr">
        <is>
          <t>Balance, shares at Dec. 31, 2023</t>
        </is>
      </c>
      <c r="B34" s="6" t="n">
        <v>9550000</v>
      </c>
      <c r="C34" s="4" t="inlineStr">
        <is>
          <t xml:space="preserve"> </t>
        </is>
      </c>
      <c r="D34" s="4" t="inlineStr">
        <is>
          <t xml:space="preserve"> </t>
        </is>
      </c>
      <c r="E34" s="4" t="inlineStr">
        <is>
          <t xml:space="preserve"> </t>
        </is>
      </c>
      <c r="F34" s="4" t="inlineStr">
        <is>
          <t xml:space="preserve"> </t>
        </is>
      </c>
    </row>
    <row r="35">
      <c r="A35" s="4" t="inlineStr">
        <is>
          <t>Stock compensation</t>
        </is>
      </c>
      <c r="B35" s="5" t="n">
        <v>100</v>
      </c>
      <c r="C35" s="4" t="inlineStr">
        <is>
          <t xml:space="preserve"> </t>
        </is>
      </c>
      <c r="D35" s="6" t="n">
        <v>19900</v>
      </c>
      <c r="E35" s="4" t="inlineStr">
        <is>
          <t xml:space="preserve"> </t>
        </is>
      </c>
      <c r="F35" s="6" t="n">
        <v>20000</v>
      </c>
    </row>
    <row r="36">
      <c r="A36" s="4" t="inlineStr">
        <is>
          <t>Stock compensation, shares</t>
        </is>
      </c>
      <c r="B36" s="6" t="n">
        <v>10000</v>
      </c>
      <c r="C36" s="4" t="inlineStr">
        <is>
          <t xml:space="preserve"> </t>
        </is>
      </c>
      <c r="D36" s="4" t="inlineStr">
        <is>
          <t xml:space="preserve"> </t>
        </is>
      </c>
      <c r="E36" s="4" t="inlineStr">
        <is>
          <t xml:space="preserve"> </t>
        </is>
      </c>
      <c r="F36" s="4" t="inlineStr">
        <is>
          <t xml:space="preserve"> </t>
        </is>
      </c>
    </row>
    <row r="37">
      <c r="A37" s="4" t="inlineStr">
        <is>
          <t>Stock issuance for cash</t>
        </is>
      </c>
      <c r="B37" s="5" t="n">
        <v>500</v>
      </c>
      <c r="C37" s="4" t="inlineStr">
        <is>
          <t xml:space="preserve"> </t>
        </is>
      </c>
      <c r="D37" s="6" t="n">
        <v>99500</v>
      </c>
      <c r="E37" s="4" t="inlineStr">
        <is>
          <t xml:space="preserve"> </t>
        </is>
      </c>
      <c r="F37" s="6" t="n">
        <v>100000</v>
      </c>
    </row>
    <row r="38">
      <c r="A38" s="4" t="inlineStr">
        <is>
          <t>Stock issuance for cash, shares</t>
        </is>
      </c>
      <c r="B38" s="6" t="n">
        <v>50000</v>
      </c>
      <c r="C38" s="4" t="inlineStr">
        <is>
          <t xml:space="preserve"> </t>
        </is>
      </c>
      <c r="D38" s="4" t="inlineStr">
        <is>
          <t xml:space="preserve"> </t>
        </is>
      </c>
      <c r="E38" s="4" t="inlineStr">
        <is>
          <t xml:space="preserve"> </t>
        </is>
      </c>
      <c r="F38" s="4" t="inlineStr">
        <is>
          <t xml:space="preserve"> </t>
        </is>
      </c>
    </row>
    <row r="39">
      <c r="A39" s="4" t="inlineStr">
        <is>
          <t>Net loss</t>
        </is>
      </c>
      <c r="B39" s="4" t="inlineStr">
        <is>
          <t xml:space="preserve"> </t>
        </is>
      </c>
      <c r="C39" s="4" t="inlineStr">
        <is>
          <t xml:space="preserve"> </t>
        </is>
      </c>
      <c r="D39" s="4" t="inlineStr">
        <is>
          <t xml:space="preserve"> </t>
        </is>
      </c>
      <c r="E39" s="6" t="n">
        <v>-142514</v>
      </c>
      <c r="F39" s="6" t="n">
        <v>-142514</v>
      </c>
    </row>
    <row r="40">
      <c r="A40" s="4" t="inlineStr">
        <is>
          <t>Cash received for previous subscriptions</t>
        </is>
      </c>
      <c r="B40" s="4" t="inlineStr">
        <is>
          <t xml:space="preserve"> </t>
        </is>
      </c>
      <c r="C40" s="6" t="n">
        <v>25000</v>
      </c>
      <c r="D40" s="4" t="inlineStr">
        <is>
          <t xml:space="preserve"> </t>
        </is>
      </c>
      <c r="E40" s="4" t="inlineStr">
        <is>
          <t xml:space="preserve"> </t>
        </is>
      </c>
      <c r="F40" s="6" t="n">
        <v>25000</v>
      </c>
    </row>
    <row r="41">
      <c r="A41" s="4" t="inlineStr">
        <is>
          <t>Balance at Mar. 31, 2024</t>
        </is>
      </c>
      <c r="B41" s="5" t="n">
        <v>96100</v>
      </c>
      <c r="C41" s="4" t="inlineStr">
        <is>
          <t xml:space="preserve"> </t>
        </is>
      </c>
      <c r="D41" s="5" t="n">
        <v>5227922</v>
      </c>
      <c r="E41" s="5" t="n">
        <v>-5925337</v>
      </c>
      <c r="F41" s="5" t="n">
        <v>-601315</v>
      </c>
    </row>
    <row r="42">
      <c r="A42" s="4" t="inlineStr">
        <is>
          <t>Balance, shares at Mar. 31, 2024</t>
        </is>
      </c>
      <c r="B42" s="6" t="n">
        <v>9610000</v>
      </c>
      <c r="C42" s="4" t="inlineStr">
        <is>
          <t xml:space="preserve"> </t>
        </is>
      </c>
      <c r="D42" s="4" t="inlineStr">
        <is>
          <t xml:space="preserve"> </t>
        </is>
      </c>
      <c r="E42" s="4" t="inlineStr">
        <is>
          <t xml:space="preserve"> </t>
        </is>
      </c>
      <c r="F42"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SCHEDULE OF DEFERRED TAX ASSETS AND LIABILITIES (Details) - USD ($)</t>
        </is>
      </c>
      <c r="B1" s="2" t="inlineStr">
        <is>
          <t>Mar. 31, 2024</t>
        </is>
      </c>
      <c r="C1" s="2" t="inlineStr">
        <is>
          <t>Dec. 31, 2023</t>
        </is>
      </c>
      <c r="D1" s="2" t="inlineStr">
        <is>
          <t>Mar. 31, 2023</t>
        </is>
      </c>
    </row>
    <row r="2">
      <c r="A2" s="3" t="inlineStr">
        <is>
          <t>Income Tax Disclosure [Abstract]</t>
        </is>
      </c>
      <c r="B2" s="4" t="inlineStr">
        <is>
          <t xml:space="preserve"> </t>
        </is>
      </c>
      <c r="C2" s="4" t="inlineStr">
        <is>
          <t xml:space="preserve"> </t>
        </is>
      </c>
      <c r="D2" s="4" t="inlineStr">
        <is>
          <t xml:space="preserve"> </t>
        </is>
      </c>
    </row>
    <row r="3">
      <c r="A3" s="4" t="inlineStr">
        <is>
          <t>Charitable donation</t>
        </is>
      </c>
      <c r="B3" s="5" t="n">
        <v>80</v>
      </c>
      <c r="C3" s="5" t="n">
        <v>21200</v>
      </c>
      <c r="D3" s="5" t="n">
        <v>21200</v>
      </c>
    </row>
    <row r="4">
      <c r="A4" s="4" t="inlineStr">
        <is>
          <t>Stock-based compensation</t>
        </is>
      </c>
      <c r="B4" s="6" t="n">
        <v>5300</v>
      </c>
      <c r="C4" s="6" t="n">
        <v>1208857</v>
      </c>
      <c r="D4" s="6" t="n">
        <v>874500</v>
      </c>
    </row>
    <row r="5">
      <c r="A5" s="4" t="inlineStr">
        <is>
          <t>Net operating loss carryforwards</t>
        </is>
      </c>
      <c r="B5" s="6" t="n">
        <v>122214</v>
      </c>
      <c r="C5" s="6" t="n">
        <v>430649</v>
      </c>
      <c r="D5" s="6" t="n">
        <v>197621</v>
      </c>
    </row>
    <row r="6">
      <c r="A6" s="4" t="inlineStr">
        <is>
          <t>Total gross deferred tax assets</t>
        </is>
      </c>
      <c r="B6" s="6" t="n">
        <v>127594</v>
      </c>
      <c r="C6" s="6" t="n">
        <v>1660706</v>
      </c>
      <c r="D6" s="6" t="n">
        <v>1093321</v>
      </c>
    </row>
    <row r="7">
      <c r="A7" s="4" t="inlineStr">
        <is>
          <t>Valuation allowance</t>
        </is>
      </c>
      <c r="B7" s="6" t="n">
        <v>-127594</v>
      </c>
      <c r="C7" s="6" t="n">
        <v>-1660706</v>
      </c>
      <c r="D7" s="6" t="n">
        <v>-1093321</v>
      </c>
    </row>
    <row r="8">
      <c r="A8" s="4" t="inlineStr">
        <is>
          <t>Net deferred tax assets</t>
        </is>
      </c>
      <c r="B8" s="4" t="inlineStr">
        <is>
          <t xml:space="preserve"> </t>
        </is>
      </c>
      <c r="C8" s="4" t="inlineStr">
        <is>
          <t xml:space="preserve"> </t>
        </is>
      </c>
      <c r="D8" s="4" t="inlineStr">
        <is>
          <t xml:space="preserve"> </t>
        </is>
      </c>
    </row>
    <row r="9">
      <c r="A9" s="4" t="inlineStr">
        <is>
          <t>Net deferred tax asset/(liability)</t>
        </is>
      </c>
      <c r="B9" s="4" t="inlineStr">
        <is>
          <t xml:space="preserve"> </t>
        </is>
      </c>
      <c r="C9" s="4" t="inlineStr">
        <is>
          <t xml:space="preserve"> </t>
        </is>
      </c>
      <c r="D9"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3" customWidth="1" min="1" max="1"/>
    <col width="15" customWidth="1" min="2" max="2"/>
    <col width="16" customWidth="1" min="3" max="3"/>
  </cols>
  <sheetData>
    <row r="1">
      <c r="A1" s="1" t="inlineStr">
        <is>
          <t>INCOME TAXES (Details Narrative) - USD ($)</t>
        </is>
      </c>
      <c r="B1" s="2" t="inlineStr">
        <is>
          <t>3 Months Ended</t>
        </is>
      </c>
      <c r="C1" s="2" t="inlineStr">
        <is>
          <t>12 Months Ended</t>
        </is>
      </c>
    </row>
    <row r="2">
      <c r="B2" s="2" t="inlineStr">
        <is>
          <t>Mar. 31, 2024</t>
        </is>
      </c>
      <c r="C2" s="2" t="inlineStr">
        <is>
          <t>Dec. 31, 2023</t>
        </is>
      </c>
    </row>
    <row r="3">
      <c r="A3" s="3" t="inlineStr">
        <is>
          <t>Income Tax Disclosure [Abstract]</t>
        </is>
      </c>
      <c r="B3" s="4" t="inlineStr">
        <is>
          <t xml:space="preserve"> </t>
        </is>
      </c>
      <c r="C3" s="4" t="inlineStr">
        <is>
          <t xml:space="preserve"> </t>
        </is>
      </c>
    </row>
    <row r="4">
      <c r="A4" s="4" t="inlineStr">
        <is>
          <t>Federal percentage</t>
        </is>
      </c>
      <c r="B4" s="8" t="n">
        <v>0.21</v>
      </c>
      <c r="C4" s="8" t="n">
        <v>0.21</v>
      </c>
    </row>
    <row r="5">
      <c r="A5" s="4" t="inlineStr">
        <is>
          <t>State percentage</t>
        </is>
      </c>
      <c r="B5" s="9" t="n">
        <v>0.055</v>
      </c>
      <c r="C5" s="9" t="n">
        <v>0.055</v>
      </c>
    </row>
    <row r="6">
      <c r="A6" s="4" t="inlineStr">
        <is>
          <t>Operating loss carry forwards</t>
        </is>
      </c>
      <c r="B6" s="5" t="n">
        <v>552863</v>
      </c>
      <c r="C6" s="5" t="n">
        <v>365800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cols>
    <col width="80" customWidth="1" min="1" max="1"/>
    <col width="40" customWidth="1" min="2" max="2"/>
    <col width="14" customWidth="1" min="3" max="3"/>
    <col width="13"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SUBSEQUENT EVENTS (Details Narrative) - shares</t>
        </is>
      </c>
      <c r="B1" s="2" t="inlineStr">
        <is>
          <t>May 10, 2024</t>
        </is>
      </c>
      <c r="C1" s="2" t="inlineStr">
        <is>
          <t>Feb. 15, 2024</t>
        </is>
      </c>
      <c r="D1" s="2" t="inlineStr">
        <is>
          <t>May 09, 2024</t>
        </is>
      </c>
      <c r="E1" s="2" t="inlineStr">
        <is>
          <t>Mar. 31, 2024</t>
        </is>
      </c>
      <c r="F1" s="2" t="inlineStr">
        <is>
          <t>Mar. 01, 2024</t>
        </is>
      </c>
      <c r="G1" s="2" t="inlineStr">
        <is>
          <t>Dec. 31, 2023</t>
        </is>
      </c>
      <c r="H1" s="2" t="inlineStr">
        <is>
          <t>Nov. 15, 2023</t>
        </is>
      </c>
      <c r="I1" s="2" t="inlineStr">
        <is>
          <t>Aug. 15, 2023</t>
        </is>
      </c>
      <c r="J1" s="2" t="inlineStr">
        <is>
          <t>Dec. 31, 2022</t>
        </is>
      </c>
    </row>
    <row r="2">
      <c r="A2" s="3" t="inlineStr">
        <is>
          <t>Subsequent Ev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Common stock outstanding</t>
        </is>
      </c>
      <c r="B3" s="4" t="inlineStr">
        <is>
          <t xml:space="preserve"> </t>
        </is>
      </c>
      <c r="C3" s="4" t="inlineStr">
        <is>
          <t xml:space="preserve"> </t>
        </is>
      </c>
      <c r="D3" s="4" t="inlineStr">
        <is>
          <t xml:space="preserve"> </t>
        </is>
      </c>
      <c r="E3" s="6" t="n">
        <v>9610000</v>
      </c>
      <c r="F3" s="4" t="inlineStr">
        <is>
          <t xml:space="preserve"> </t>
        </is>
      </c>
      <c r="G3" s="6" t="n">
        <v>9550000</v>
      </c>
      <c r="H3" s="4" t="inlineStr">
        <is>
          <t xml:space="preserve"> </t>
        </is>
      </c>
      <c r="I3" s="4" t="inlineStr">
        <is>
          <t xml:space="preserve"> </t>
        </is>
      </c>
      <c r="J3" s="6" t="n">
        <v>15000000</v>
      </c>
    </row>
    <row r="4">
      <c r="A4" s="4" t="inlineStr">
        <is>
          <t>Maturity date</t>
        </is>
      </c>
      <c r="B4" s="4" t="inlineStr">
        <is>
          <t xml:space="preserve"> </t>
        </is>
      </c>
      <c r="C4" s="4" t="inlineStr">
        <is>
          <t>May 15,  2024</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Number of shares issued during period extension</t>
        </is>
      </c>
      <c r="B5" s="4" t="inlineStr">
        <is>
          <t xml:space="preserve"> </t>
        </is>
      </c>
      <c r="C5" s="6" t="n">
        <v>100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Number of shares issued during period all five extension</t>
        </is>
      </c>
      <c r="B6" s="4" t="inlineStr">
        <is>
          <t xml:space="preserve"> </t>
        </is>
      </c>
      <c r="C6" s="6" t="n">
        <v>200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Number of shares issued val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10000</v>
      </c>
      <c r="I7" s="6" t="n">
        <v>30000</v>
      </c>
      <c r="J7" s="4" t="inlineStr">
        <is>
          <t xml:space="preserve"> </t>
        </is>
      </c>
    </row>
    <row r="8">
      <c r="A8" s="4" t="inlineStr">
        <is>
          <t>Private Placem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Number of shares issued value</t>
        </is>
      </c>
      <c r="B10" s="4" t="inlineStr">
        <is>
          <t xml:space="preserve"> </t>
        </is>
      </c>
      <c r="C10" s="4" t="inlineStr">
        <is>
          <t xml:space="preserve"> </t>
        </is>
      </c>
      <c r="D10" s="4" t="inlineStr">
        <is>
          <t xml:space="preserve"> </t>
        </is>
      </c>
      <c r="E10" s="4" t="inlineStr">
        <is>
          <t xml:space="preserve"> </t>
        </is>
      </c>
      <c r="F10" s="6" t="n">
        <v>100000</v>
      </c>
      <c r="G10" s="4" t="inlineStr">
        <is>
          <t xml:space="preserve"> </t>
        </is>
      </c>
      <c r="H10" s="4" t="inlineStr">
        <is>
          <t xml:space="preserve"> </t>
        </is>
      </c>
      <c r="I10" s="4" t="inlineStr">
        <is>
          <t xml:space="preserve"> </t>
        </is>
      </c>
      <c r="J10" s="4" t="inlineStr">
        <is>
          <t xml:space="preserve"> </t>
        </is>
      </c>
    </row>
    <row r="11">
      <c r="A11" s="4" t="inlineStr">
        <is>
          <t>Subsequent Ev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Common stock outstanding</t>
        </is>
      </c>
      <c r="B13" s="6" t="n">
        <v>8010000</v>
      </c>
      <c r="C13" s="4" t="inlineStr">
        <is>
          <t xml:space="preserve"> </t>
        </is>
      </c>
      <c r="D13" s="6" t="n">
        <v>96100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Reverse stock split</t>
        </is>
      </c>
      <c r="B14" s="4" t="inlineStr">
        <is>
          <t>five-for-four (5:4) reverse stock split</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Maturity date</t>
        </is>
      </c>
      <c r="B15" s="4" t="inlineStr">
        <is>
          <t xml:space="preserve"> </t>
        </is>
      </c>
      <c r="C15" s="4" t="inlineStr">
        <is>
          <t>May 15,  2024</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Number of shares issued during period extension</t>
        </is>
      </c>
      <c r="B16" s="4" t="inlineStr">
        <is>
          <t xml:space="preserve"> </t>
        </is>
      </c>
      <c r="C16" s="6" t="n">
        <v>10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Number of shares issued during period all five extension</t>
        </is>
      </c>
      <c r="B17" s="4" t="inlineStr">
        <is>
          <t xml:space="preserve"> </t>
        </is>
      </c>
      <c r="C17" s="6" t="n">
        <v>5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Subsequent Event [Member] | Private Placem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Number of shares issued value</t>
        </is>
      </c>
      <c r="B20" s="4" t="inlineStr">
        <is>
          <t xml:space="preserve"> </t>
        </is>
      </c>
      <c r="C20" s="4" t="inlineStr">
        <is>
          <t xml:space="preserve"> </t>
        </is>
      </c>
      <c r="D20" s="4" t="inlineStr">
        <is>
          <t xml:space="preserve"> </t>
        </is>
      </c>
      <c r="E20" s="4" t="inlineStr">
        <is>
          <t xml:space="preserve"> </t>
        </is>
      </c>
      <c r="F20" s="6" t="n">
        <v>100000</v>
      </c>
      <c r="G20" s="4" t="inlineStr">
        <is>
          <t xml:space="preserve"> </t>
        </is>
      </c>
      <c r="H20" s="4" t="inlineStr">
        <is>
          <t xml:space="preserve"> </t>
        </is>
      </c>
      <c r="I20" s="4" t="inlineStr">
        <is>
          <t xml:space="preserve"> </t>
        </is>
      </c>
      <c r="J20" s="4" t="inlineStr">
        <is>
          <t xml:space="preserve"> </t>
        </is>
      </c>
    </row>
    <row r="21">
      <c r="A21" s="4" t="inlineStr">
        <is>
          <t>Common Stock [Member] | Private Placem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Subsequent Ev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Number of shares issued value</t>
        </is>
      </c>
      <c r="B23" s="4" t="inlineStr">
        <is>
          <t xml:space="preserve"> </t>
        </is>
      </c>
      <c r="C23" s="4" t="inlineStr">
        <is>
          <t xml:space="preserve"> </t>
        </is>
      </c>
      <c r="D23" s="4" t="inlineStr">
        <is>
          <t xml:space="preserve"> </t>
        </is>
      </c>
      <c r="E23" s="4" t="inlineStr">
        <is>
          <t xml:space="preserve"> </t>
        </is>
      </c>
      <c r="F23" s="6" t="n">
        <v>50000</v>
      </c>
      <c r="G23" s="4" t="inlineStr">
        <is>
          <t xml:space="preserve"> </t>
        </is>
      </c>
      <c r="H23" s="4" t="inlineStr">
        <is>
          <t xml:space="preserve"> </t>
        </is>
      </c>
      <c r="I23" s="4" t="inlineStr">
        <is>
          <t xml:space="preserve"> </t>
        </is>
      </c>
      <c r="J23" s="4" t="inlineStr">
        <is>
          <t xml:space="preserve"> </t>
        </is>
      </c>
    </row>
    <row r="24">
      <c r="A24" s="4" t="inlineStr">
        <is>
          <t>Common Stock [Member] | Subsequent Event [Member] | Private Placeme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Subsequent Ev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Number of shares issued value</t>
        </is>
      </c>
      <c r="B26" s="4" t="inlineStr">
        <is>
          <t xml:space="preserve"> </t>
        </is>
      </c>
      <c r="C26" s="4" t="inlineStr">
        <is>
          <t xml:space="preserve"> </t>
        </is>
      </c>
      <c r="D26" s="4" t="inlineStr">
        <is>
          <t xml:space="preserve"> </t>
        </is>
      </c>
      <c r="E26" s="4" t="inlineStr">
        <is>
          <t xml:space="preserve"> </t>
        </is>
      </c>
      <c r="F26" s="6" t="n">
        <v>50000</v>
      </c>
      <c r="G26" s="4" t="inlineStr">
        <is>
          <t xml:space="preserve"> </t>
        </is>
      </c>
      <c r="H26" s="4" t="inlineStr">
        <is>
          <t xml:space="preserve"> </t>
        </is>
      </c>
      <c r="I26" s="4" t="inlineStr">
        <is>
          <t xml:space="preserve"> </t>
        </is>
      </c>
      <c r="J26" s="4" t="inlineStr">
        <is>
          <t xml:space="preserve"> </t>
        </is>
      </c>
    </row>
    <row r="27">
      <c r="A27" s="4" t="inlineStr">
        <is>
          <t>Common Stock [Member] | Jacqueline Von Z wehl [Member] | Subsequent Eve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Subsequent Ev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Retirement of common stocks, shares</t>
        </is>
      </c>
      <c r="B29" s="6" t="n">
        <v>1005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Common Stock [Member] | Christopher Von Zwehl [Member] | Subsequent Eve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Subsequent Ev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Retirement of common stocks, shares</t>
        </is>
      </c>
      <c r="B32" s="6" t="n">
        <v>595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CHEDULE OF OTHER CURRENT ASSETS (Details) - USD ($)</t>
        </is>
      </c>
      <c r="B1" s="2" t="inlineStr">
        <is>
          <t>Dec. 31, 2023</t>
        </is>
      </c>
      <c r="C1" s="2" t="inlineStr">
        <is>
          <t>Dec. 31, 2022</t>
        </is>
      </c>
    </row>
    <row r="2">
      <c r="A2" s="3" t="inlineStr">
        <is>
          <t>Deferred Costs, Capitalized, Prepaid, and Other Assets Disclosure [Abstract]</t>
        </is>
      </c>
      <c r="B2" s="4" t="inlineStr">
        <is>
          <t xml:space="preserve"> </t>
        </is>
      </c>
      <c r="C2" s="4" t="inlineStr">
        <is>
          <t xml:space="preserve"> </t>
        </is>
      </c>
    </row>
    <row r="3">
      <c r="A3" s="4" t="inlineStr">
        <is>
          <t>Deferred cost of goods sold</t>
        </is>
      </c>
      <c r="B3" s="4" t="inlineStr">
        <is>
          <t xml:space="preserve"> </t>
        </is>
      </c>
      <c r="C3" s="5" t="n">
        <v>21086</v>
      </c>
    </row>
    <row r="4">
      <c r="A4" s="4" t="inlineStr">
        <is>
          <t>Deferred cost of goods sold, net balance</t>
        </is>
      </c>
      <c r="B4" s="4" t="inlineStr">
        <is>
          <t xml:space="preserve"> </t>
        </is>
      </c>
      <c r="C4" s="6" t="n">
        <v>21086</v>
      </c>
    </row>
    <row r="5">
      <c r="A5" s="4" t="inlineStr">
        <is>
          <t>Total</t>
        </is>
      </c>
      <c r="B5" s="4" t="inlineStr">
        <is>
          <t xml:space="preserve"> </t>
        </is>
      </c>
      <c r="C5" s="5" t="n">
        <v>2108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OTHER CURRENT ASSETS (Details Narrative) - USD ($)</t>
        </is>
      </c>
      <c r="B1" s="2" t="inlineStr">
        <is>
          <t>Dec. 31, 2023</t>
        </is>
      </c>
      <c r="C1" s="2" t="inlineStr">
        <is>
          <t>Dec. 31, 2022</t>
        </is>
      </c>
    </row>
    <row r="2">
      <c r="A2" s="3" t="inlineStr">
        <is>
          <t>Deferred Costs, Capitalized, Prepaid, and Other Assets Disclosure [Abstract]</t>
        </is>
      </c>
      <c r="B2" s="4" t="inlineStr">
        <is>
          <t xml:space="preserve"> </t>
        </is>
      </c>
      <c r="C2" s="4" t="inlineStr">
        <is>
          <t xml:space="preserve"> </t>
        </is>
      </c>
    </row>
    <row r="3">
      <c r="A3" s="4" t="inlineStr">
        <is>
          <t>Other assets current</t>
        </is>
      </c>
      <c r="B3" s="4" t="inlineStr">
        <is>
          <t xml:space="preserve"> </t>
        </is>
      </c>
      <c r="C3" s="5" t="n">
        <v>2108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solidated Statement of Cash Flows - USD ($)</t>
        </is>
      </c>
      <c r="B1" s="2" t="inlineStr">
        <is>
          <t>3 Months Ended</t>
        </is>
      </c>
      <c r="D1" s="2" t="inlineStr">
        <is>
          <t>12 Months Ended</t>
        </is>
      </c>
    </row>
    <row r="2">
      <c r="B2" s="2" t="inlineStr">
        <is>
          <t>Mar. 31, 2024</t>
        </is>
      </c>
      <c r="C2" s="2" t="inlineStr">
        <is>
          <t>Mar. 31, 2023</t>
        </is>
      </c>
      <c r="D2" s="2" t="inlineStr">
        <is>
          <t>Dec. 31, 2023</t>
        </is>
      </c>
      <c r="E2" s="2" t="inlineStr">
        <is>
          <t>Dec. 31,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5" t="n">
        <v>-142514</v>
      </c>
      <c r="C4" s="5" t="n">
        <v>-3577621</v>
      </c>
      <c r="D4" s="5" t="n">
        <v>-5078067</v>
      </c>
      <c r="E4" s="5" t="n">
        <v>-370438</v>
      </c>
    </row>
    <row r="5">
      <c r="A5" s="3" t="inlineStr">
        <is>
          <t>Adjustments to reconcile net income/loss to net cash used in operating activities:</t>
        </is>
      </c>
      <c r="B5" s="4" t="inlineStr">
        <is>
          <t xml:space="preserve"> </t>
        </is>
      </c>
      <c r="C5" s="4" t="inlineStr">
        <is>
          <t xml:space="preserve"> </t>
        </is>
      </c>
      <c r="D5" s="4" t="inlineStr">
        <is>
          <t xml:space="preserve"> </t>
        </is>
      </c>
      <c r="E5" s="4" t="inlineStr">
        <is>
          <t xml:space="preserve"> </t>
        </is>
      </c>
    </row>
    <row r="6">
      <c r="A6" s="4" t="inlineStr">
        <is>
          <t>Stock-based compensation</t>
        </is>
      </c>
      <c r="B6" s="6" t="n">
        <v>20000</v>
      </c>
      <c r="C6" s="6" t="n">
        <v>3300000</v>
      </c>
      <c r="D6" s="6" t="n">
        <v>4200000</v>
      </c>
      <c r="E6" s="4" t="inlineStr">
        <is>
          <t xml:space="preserve"> </t>
        </is>
      </c>
    </row>
    <row r="7">
      <c r="A7" s="4" t="inlineStr">
        <is>
          <t>Issuance of warrant</t>
        </is>
      </c>
      <c r="B7" s="4" t="inlineStr">
        <is>
          <t xml:space="preserve"> </t>
        </is>
      </c>
      <c r="C7" s="4" t="inlineStr">
        <is>
          <t xml:space="preserve"> </t>
        </is>
      </c>
      <c r="D7" s="6" t="n">
        <v>361724</v>
      </c>
      <c r="E7" s="4" t="inlineStr">
        <is>
          <t xml:space="preserve"> </t>
        </is>
      </c>
    </row>
    <row r="8">
      <c r="A8" s="4" t="inlineStr">
        <is>
          <t>Stock charitable donation</t>
        </is>
      </c>
      <c r="B8" s="4" t="inlineStr">
        <is>
          <t xml:space="preserve"> </t>
        </is>
      </c>
      <c r="C8" s="6" t="n">
        <v>80000</v>
      </c>
      <c r="D8" s="6" t="n">
        <v>80000</v>
      </c>
      <c r="E8" s="4" t="inlineStr">
        <is>
          <t xml:space="preserve"> </t>
        </is>
      </c>
    </row>
    <row r="9">
      <c r="A9" s="4" t="inlineStr">
        <is>
          <t>Depreciation</t>
        </is>
      </c>
      <c r="B9" s="6" t="n">
        <v>590</v>
      </c>
      <c r="C9" s="6" t="n">
        <v>495</v>
      </c>
      <c r="D9" s="6" t="n">
        <v>2202</v>
      </c>
      <c r="E9" s="6" t="n">
        <v>2683</v>
      </c>
    </row>
    <row r="10">
      <c r="A10" s="4" t="inlineStr">
        <is>
          <t>Amortization of debt discount</t>
        </is>
      </c>
      <c r="B10" s="4" t="inlineStr">
        <is>
          <t xml:space="preserve"> </t>
        </is>
      </c>
      <c r="C10" s="6" t="n">
        <v>5694</v>
      </c>
      <c r="D10" s="6" t="n">
        <v>5694</v>
      </c>
      <c r="E10" s="6" t="n">
        <v>11306</v>
      </c>
    </row>
    <row r="11">
      <c r="A11" s="3" t="inlineStr">
        <is>
          <t>Changes in operating assets and liabilities:</t>
        </is>
      </c>
      <c r="B11" s="4" t="inlineStr">
        <is>
          <t xml:space="preserve"> </t>
        </is>
      </c>
      <c r="C11" s="4" t="inlineStr">
        <is>
          <t xml:space="preserve"> </t>
        </is>
      </c>
      <c r="D11" s="4" t="inlineStr">
        <is>
          <t xml:space="preserve"> </t>
        </is>
      </c>
      <c r="E11" s="4" t="inlineStr">
        <is>
          <t xml:space="preserve"> </t>
        </is>
      </c>
    </row>
    <row r="12">
      <c r="A12" s="4" t="inlineStr">
        <is>
          <t>Accounts receivable</t>
        </is>
      </c>
      <c r="B12" s="6" t="n">
        <v>11045</v>
      </c>
      <c r="C12" s="6" t="n">
        <v>17449</v>
      </c>
      <c r="D12" s="6" t="n">
        <v>-68324</v>
      </c>
      <c r="E12" s="6" t="n">
        <v>23480</v>
      </c>
    </row>
    <row r="13">
      <c r="A13" s="4" t="inlineStr">
        <is>
          <t>Right-of-use asset</t>
        </is>
      </c>
      <c r="B13" s="6" t="n">
        <v>6008</v>
      </c>
      <c r="C13" s="6" t="n">
        <v>5674</v>
      </c>
      <c r="D13" s="6" t="n">
        <v>23189</v>
      </c>
      <c r="E13" s="6" t="n">
        <v>-108863</v>
      </c>
    </row>
    <row r="14">
      <c r="A14" s="4" t="inlineStr">
        <is>
          <t>Prepaid expense</t>
        </is>
      </c>
      <c r="B14" s="6" t="n">
        <v>-2540</v>
      </c>
      <c r="C14" s="4" t="inlineStr">
        <is>
          <t xml:space="preserve"> </t>
        </is>
      </c>
      <c r="D14" s="4" t="inlineStr">
        <is>
          <t xml:space="preserve"> </t>
        </is>
      </c>
      <c r="E14" s="4" t="inlineStr">
        <is>
          <t xml:space="preserve"> </t>
        </is>
      </c>
    </row>
    <row r="15">
      <c r="A15" s="4" t="inlineStr">
        <is>
          <t>Other current assets</t>
        </is>
      </c>
      <c r="B15" s="4" t="inlineStr">
        <is>
          <t xml:space="preserve"> </t>
        </is>
      </c>
      <c r="C15" s="6" t="n">
        <v>-69512</v>
      </c>
      <c r="D15" s="6" t="n">
        <v>21086</v>
      </c>
      <c r="E15" s="6" t="n">
        <v>-20439</v>
      </c>
    </row>
    <row r="16">
      <c r="A16" s="4" t="inlineStr">
        <is>
          <t>Other asset</t>
        </is>
      </c>
      <c r="B16" s="4" t="inlineStr">
        <is>
          <t xml:space="preserve"> </t>
        </is>
      </c>
      <c r="C16" s="6" t="n">
        <v>-25000</v>
      </c>
      <c r="D16" s="6" t="n">
        <v>-25000</v>
      </c>
      <c r="E16" s="6" t="n">
        <v>-3000</v>
      </c>
    </row>
    <row r="17">
      <c r="A17" s="4" t="inlineStr">
        <is>
          <t>Accounts payable and accrued liabilities</t>
        </is>
      </c>
      <c r="B17" s="6" t="n">
        <v>-8821</v>
      </c>
      <c r="C17" s="6" t="n">
        <v>-65808</v>
      </c>
      <c r="D17" s="6" t="n">
        <v>-2020</v>
      </c>
      <c r="E17" s="6" t="n">
        <v>-108534</v>
      </c>
    </row>
    <row r="18">
      <c r="A18" s="4" t="inlineStr">
        <is>
          <t>Deferred revenue</t>
        </is>
      </c>
      <c r="B18" s="6" t="n">
        <v>12155</v>
      </c>
      <c r="C18" s="6" t="n">
        <v>45503</v>
      </c>
      <c r="D18" s="6" t="n">
        <v>17506</v>
      </c>
      <c r="E18" s="6" t="n">
        <v>45503</v>
      </c>
    </row>
    <row r="19">
      <c r="A19" s="4" t="inlineStr">
        <is>
          <t>Lease liability</t>
        </is>
      </c>
      <c r="B19" s="6" t="n">
        <v>-5789</v>
      </c>
      <c r="C19" s="6" t="n">
        <v>-5249</v>
      </c>
      <c r="D19" s="6" t="n">
        <v>-22107</v>
      </c>
      <c r="E19" s="6" t="n">
        <v>110138</v>
      </c>
    </row>
    <row r="20">
      <c r="A20" s="4" t="inlineStr">
        <is>
          <t>Net cash used in operating activities</t>
        </is>
      </c>
      <c r="B20" s="6" t="n">
        <v>-109866</v>
      </c>
      <c r="C20" s="6" t="n">
        <v>-288375</v>
      </c>
      <c r="D20" s="6" t="n">
        <v>-484117</v>
      </c>
      <c r="E20" s="6" t="n">
        <v>-418164</v>
      </c>
    </row>
    <row r="21">
      <c r="A21" s="3" t="inlineStr">
        <is>
          <t>Cash flows from investing activities:</t>
        </is>
      </c>
      <c r="B21" s="4" t="inlineStr">
        <is>
          <t xml:space="preserve"> </t>
        </is>
      </c>
      <c r="C21" s="4" t="inlineStr">
        <is>
          <t xml:space="preserve"> </t>
        </is>
      </c>
      <c r="D21" s="4" t="inlineStr">
        <is>
          <t xml:space="preserve"> </t>
        </is>
      </c>
      <c r="E21" s="4" t="inlineStr">
        <is>
          <t xml:space="preserve"> </t>
        </is>
      </c>
    </row>
    <row r="22">
      <c r="A22" s="4" t="inlineStr">
        <is>
          <t>Purchase of fixed assets</t>
        </is>
      </c>
      <c r="B22" s="4" t="inlineStr">
        <is>
          <t xml:space="preserve"> </t>
        </is>
      </c>
      <c r="C22" s="4" t="inlineStr">
        <is>
          <t xml:space="preserve"> </t>
        </is>
      </c>
      <c r="D22" s="6" t="n">
        <v>-1900</v>
      </c>
      <c r="E22" s="4" t="inlineStr">
        <is>
          <t xml:space="preserve"> </t>
        </is>
      </c>
    </row>
    <row r="23">
      <c r="A23" s="4" t="inlineStr">
        <is>
          <t>Net cash used in investing activities</t>
        </is>
      </c>
      <c r="B23" s="4" t="inlineStr">
        <is>
          <t xml:space="preserve"> </t>
        </is>
      </c>
      <c r="C23" s="4" t="inlineStr">
        <is>
          <t xml:space="preserve"> </t>
        </is>
      </c>
      <c r="D23" s="6" t="n">
        <v>-1900</v>
      </c>
      <c r="E23" s="4" t="inlineStr">
        <is>
          <t xml:space="preserve"> </t>
        </is>
      </c>
    </row>
    <row r="24">
      <c r="A24" s="3" t="inlineStr">
        <is>
          <t>Cash flows from financing activities:</t>
        </is>
      </c>
      <c r="B24" s="4" t="inlineStr">
        <is>
          <t xml:space="preserve"> </t>
        </is>
      </c>
      <c r="C24" s="4" t="inlineStr">
        <is>
          <t xml:space="preserve"> </t>
        </is>
      </c>
      <c r="D24" s="4" t="inlineStr">
        <is>
          <t xml:space="preserve"> </t>
        </is>
      </c>
      <c r="E24" s="4" t="inlineStr">
        <is>
          <t xml:space="preserve"> </t>
        </is>
      </c>
    </row>
    <row r="25">
      <c r="A25" s="4" t="inlineStr">
        <is>
          <t>Proceeds from line of credit</t>
        </is>
      </c>
      <c r="B25" s="4" t="inlineStr">
        <is>
          <t xml:space="preserve"> </t>
        </is>
      </c>
      <c r="C25" s="6" t="n">
        <v>3583</v>
      </c>
      <c r="D25" s="4" t="inlineStr">
        <is>
          <t xml:space="preserve"> </t>
        </is>
      </c>
      <c r="E25" s="6" t="n">
        <v>46845</v>
      </c>
    </row>
    <row r="26">
      <c r="A26" s="4" t="inlineStr">
        <is>
          <t>Repayments of line of credit</t>
        </is>
      </c>
      <c r="B26" s="6" t="n">
        <v>-5502</v>
      </c>
      <c r="C26" s="4" t="inlineStr">
        <is>
          <t xml:space="preserve"> </t>
        </is>
      </c>
      <c r="D26" s="6" t="n">
        <v>-8734</v>
      </c>
      <c r="E26" s="4" t="inlineStr">
        <is>
          <t xml:space="preserve"> </t>
        </is>
      </c>
    </row>
    <row r="27">
      <c r="A27" s="4" t="inlineStr">
        <is>
          <t>Proceeds from SBA EIDL loan</t>
        </is>
      </c>
      <c r="B27" s="4" t="inlineStr">
        <is>
          <t xml:space="preserve"> </t>
        </is>
      </c>
      <c r="C27" s="4" t="inlineStr">
        <is>
          <t xml:space="preserve"> </t>
        </is>
      </c>
      <c r="D27" s="4" t="inlineStr">
        <is>
          <t xml:space="preserve"> </t>
        </is>
      </c>
      <c r="E27" s="6" t="n">
        <v>100</v>
      </c>
    </row>
    <row r="28">
      <c r="A28" s="4" t="inlineStr">
        <is>
          <t>Proceed from sale of stock</t>
        </is>
      </c>
      <c r="B28" s="6" t="n">
        <v>125000</v>
      </c>
      <c r="C28" s="6" t="n">
        <v>420000</v>
      </c>
      <c r="D28" s="6" t="n">
        <v>530000</v>
      </c>
      <c r="E28" s="4" t="inlineStr">
        <is>
          <t xml:space="preserve"> </t>
        </is>
      </c>
    </row>
    <row r="29">
      <c r="A29" s="4" t="inlineStr">
        <is>
          <t>Proceeds from long term payable</t>
        </is>
      </c>
      <c r="B29" s="4" t="inlineStr">
        <is>
          <t xml:space="preserve"> </t>
        </is>
      </c>
      <c r="C29" s="4" t="inlineStr">
        <is>
          <t xml:space="preserve"> </t>
        </is>
      </c>
      <c r="D29" s="4" t="inlineStr">
        <is>
          <t xml:space="preserve"> </t>
        </is>
      </c>
      <c r="E29" s="6" t="n">
        <v>153000</v>
      </c>
    </row>
    <row r="30">
      <c r="A30" s="4" t="inlineStr">
        <is>
          <t>Proceeds from notes payable</t>
        </is>
      </c>
      <c r="B30" s="6" t="n">
        <v>63000</v>
      </c>
      <c r="C30" s="4" t="inlineStr">
        <is>
          <t xml:space="preserve"> </t>
        </is>
      </c>
      <c r="D30" s="4" t="inlineStr">
        <is>
          <t xml:space="preserve"> </t>
        </is>
      </c>
      <c r="E30" s="4" t="inlineStr">
        <is>
          <t xml:space="preserve"> </t>
        </is>
      </c>
    </row>
    <row r="31">
      <c r="A31" s="4" t="inlineStr">
        <is>
          <t>Shareholders (distributions) contributions</t>
        </is>
      </c>
      <c r="B31" s="4" t="inlineStr">
        <is>
          <t xml:space="preserve"> </t>
        </is>
      </c>
      <c r="C31" s="6" t="n">
        <v>-129</v>
      </c>
      <c r="D31" s="6" t="n">
        <v>-140</v>
      </c>
      <c r="E31" s="6" t="n">
        <v>616</v>
      </c>
    </row>
    <row r="32">
      <c r="A32" s="4" t="inlineStr">
        <is>
          <t>Net cash provided by financing activities</t>
        </is>
      </c>
      <c r="B32" s="6" t="n">
        <v>182498</v>
      </c>
      <c r="C32" s="6" t="n">
        <v>423454</v>
      </c>
      <c r="D32" s="6" t="n">
        <v>521126</v>
      </c>
      <c r="E32" s="6" t="n">
        <v>200561</v>
      </c>
    </row>
    <row r="33">
      <c r="A33" s="4" t="inlineStr">
        <is>
          <t>Net change in cash</t>
        </is>
      </c>
      <c r="B33" s="6" t="n">
        <v>72632</v>
      </c>
      <c r="C33" s="6" t="n">
        <v>135079</v>
      </c>
      <c r="D33" s="6" t="n">
        <v>35109</v>
      </c>
      <c r="E33" s="6" t="n">
        <v>-217603</v>
      </c>
    </row>
    <row r="34">
      <c r="A34" s="4" t="inlineStr">
        <is>
          <t>Cash and cash equivalents, beginning of period</t>
        </is>
      </c>
      <c r="B34" s="6" t="n">
        <v>45438</v>
      </c>
      <c r="C34" s="6" t="n">
        <v>10329</v>
      </c>
      <c r="D34" s="6" t="n">
        <v>10329</v>
      </c>
      <c r="E34" s="6" t="n">
        <v>227932</v>
      </c>
    </row>
    <row r="35">
      <c r="A35" s="4" t="inlineStr">
        <is>
          <t>Cash and cash equivalents, end of period</t>
        </is>
      </c>
      <c r="B35" s="6" t="n">
        <v>118070</v>
      </c>
      <c r="C35" s="6" t="n">
        <v>145408</v>
      </c>
      <c r="D35" s="6" t="n">
        <v>45438</v>
      </c>
      <c r="E35" s="6" t="n">
        <v>10329</v>
      </c>
    </row>
    <row r="36">
      <c r="A36" s="3" t="inlineStr">
        <is>
          <t>SUPPLEMENTAL DISCLOSURE OF CASH FLOW INFORMATION:</t>
        </is>
      </c>
      <c r="B36" s="4" t="inlineStr">
        <is>
          <t xml:space="preserve"> </t>
        </is>
      </c>
      <c r="C36" s="4" t="inlineStr">
        <is>
          <t xml:space="preserve"> </t>
        </is>
      </c>
      <c r="D36" s="4" t="inlineStr">
        <is>
          <t xml:space="preserve"> </t>
        </is>
      </c>
      <c r="E36" s="4" t="inlineStr">
        <is>
          <t xml:space="preserve"> </t>
        </is>
      </c>
    </row>
    <row r="37">
      <c r="A37" s="4" t="inlineStr">
        <is>
          <t>Cash paid for interest</t>
        </is>
      </c>
      <c r="B37" s="6" t="n">
        <v>10017</v>
      </c>
      <c r="C37" s="6" t="n">
        <v>6735</v>
      </c>
      <c r="D37" s="6" t="n">
        <v>26940</v>
      </c>
      <c r="E37" s="6" t="n">
        <v>4490</v>
      </c>
    </row>
    <row r="38">
      <c r="A38" s="4" t="inlineStr">
        <is>
          <t>Cash paid for taxes</t>
        </is>
      </c>
      <c r="B38" s="4" t="inlineStr">
        <is>
          <t xml:space="preserve"> </t>
        </is>
      </c>
      <c r="C38" s="4" t="inlineStr">
        <is>
          <t xml:space="preserve"> </t>
        </is>
      </c>
      <c r="D38" s="4" t="inlineStr">
        <is>
          <t xml:space="preserve"> </t>
        </is>
      </c>
      <c r="E38" s="4" t="inlineStr">
        <is>
          <t xml:space="preserve"> </t>
        </is>
      </c>
    </row>
    <row r="39">
      <c r="A39" s="3" t="inlineStr">
        <is>
          <t>NON-CASH INVESTING AND FINANCING ACTIVITIES</t>
        </is>
      </c>
      <c r="B39" s="4" t="inlineStr">
        <is>
          <t xml:space="preserve"> </t>
        </is>
      </c>
      <c r="C39" s="4" t="inlineStr">
        <is>
          <t xml:space="preserve"> </t>
        </is>
      </c>
      <c r="D39" s="4" t="inlineStr">
        <is>
          <t xml:space="preserve"> </t>
        </is>
      </c>
      <c r="E39" s="4" t="inlineStr">
        <is>
          <t xml:space="preserve"> </t>
        </is>
      </c>
    </row>
    <row r="40">
      <c r="A40" s="4" t="inlineStr">
        <is>
          <t>Cancellation of common stocks - related party</t>
        </is>
      </c>
      <c r="B40" s="4" t="inlineStr">
        <is>
          <t xml:space="preserve"> </t>
        </is>
      </c>
      <c r="C40" s="6" t="n">
        <v>78800</v>
      </c>
      <c r="D40" s="6" t="n">
        <v>78800</v>
      </c>
      <c r="E40" s="4" t="inlineStr">
        <is>
          <t xml:space="preserve"> </t>
        </is>
      </c>
    </row>
    <row r="41">
      <c r="A41" s="4" t="inlineStr">
        <is>
          <t>Reclassification of long-term loan to short term loan</t>
        </is>
      </c>
      <c r="B41" s="4" t="inlineStr">
        <is>
          <t xml:space="preserve"> </t>
        </is>
      </c>
      <c r="C41" s="4" t="inlineStr">
        <is>
          <t xml:space="preserve"> </t>
        </is>
      </c>
      <c r="D41" s="5" t="n">
        <v>170000</v>
      </c>
      <c r="E41" s="4" t="inlineStr">
        <is>
          <t xml:space="preserve"> </t>
        </is>
      </c>
    </row>
    <row r="42">
      <c r="A42" s="4" t="inlineStr">
        <is>
          <t>Subscription receivable</t>
        </is>
      </c>
      <c r="B42" s="4" t="inlineStr">
        <is>
          <t xml:space="preserve"> </t>
        </is>
      </c>
      <c r="C42" s="5" t="n">
        <v>75000</v>
      </c>
      <c r="D42" s="4" t="inlineStr">
        <is>
          <t xml:space="preserve"> </t>
        </is>
      </c>
      <c r="E42" s="4"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ORGANIZATION, BACKGROUND, AND BASIS OF PRESENTATION</t>
        </is>
      </c>
      <c r="B1" s="2" t="inlineStr">
        <is>
          <t>3 Months Ended</t>
        </is>
      </c>
      <c r="C1" s="2" t="inlineStr">
        <is>
          <t>12 Months Ended</t>
        </is>
      </c>
    </row>
    <row r="2">
      <c r="B2" s="2" t="inlineStr">
        <is>
          <t>Mar. 31, 2024</t>
        </is>
      </c>
      <c r="C2" s="2" t="inlineStr">
        <is>
          <t>Dec. 31, 2023</t>
        </is>
      </c>
    </row>
    <row r="3">
      <c r="A3" s="3" t="inlineStr">
        <is>
          <t>Organization, Consolidation and Presentation of Financial Statements [Abstract]</t>
        </is>
      </c>
      <c r="B3" s="4" t="inlineStr">
        <is>
          <t xml:space="preserve"> </t>
        </is>
      </c>
      <c r="C3" s="4" t="inlineStr">
        <is>
          <t xml:space="preserve"> </t>
        </is>
      </c>
    </row>
    <row r="4">
      <c r="A4" s="4" t="inlineStr">
        <is>
          <t>ORGANIZATION, BACKGROUND, AND BASIS OF PRESENTATION</t>
        </is>
      </c>
      <c r="B4" s="4" t="inlineStr">
        <is>
          <t xml:space="preserve">NOTE
1. ORGANIZATION, BACKGROUND, AND BASIS OF PRESENTATION Scripps
Safe Inc. (the “Company”), was formed under the laws of the state of Florida on October 1, 2012. On January 1, 2023 the Company
entered into a share exchange agreement with Scripps Safe Inc. formed under the laws of the state of Delaware on August 23, 2021. The
Company operates as a leader of pharmaceutical security and storage solutions to prevent drug diversions in the healthcare environment.
The Company is located in Naples, Florida. </t>
        </is>
      </c>
      <c r="C4" s="4" t="inlineStr">
        <is>
          <t xml:space="preserve">NOTE
1. ORGANIZATION, BACKGROUND, AND BASIS OF PRESENTATION Scripps
Safe Inc. (the “Company”), was formed under the laws of the state of Florida on October 1, 2012. On January 1, 2023 the Company
entered into a share exchange agreement with Scripps Safe Inc. formed under the laws of the state of Delaware on August 23, 2021. The
Company operates as a leader of pharmaceutical security and storage solutions to prevent drug diversions in the healthcare environment.
The Company is located in Naples, Florida.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3 Months Ended</t>
        </is>
      </c>
      <c r="C1" s="2" t="inlineStr">
        <is>
          <t>12 Months Ended</t>
        </is>
      </c>
    </row>
    <row r="2">
      <c r="B2" s="2" t="inlineStr">
        <is>
          <t>Mar. 31, 2024</t>
        </is>
      </c>
      <c r="C2" s="2" t="inlineStr">
        <is>
          <t>Dec. 31, 2023</t>
        </is>
      </c>
    </row>
    <row r="3">
      <c r="A3" s="3" t="inlineStr">
        <is>
          <t>Accounting Policies [Abstract]</t>
        </is>
      </c>
      <c r="B3" s="4" t="inlineStr">
        <is>
          <t xml:space="preserve"> </t>
        </is>
      </c>
      <c r="C3" s="4" t="inlineStr">
        <is>
          <t xml:space="preserve"> </t>
        </is>
      </c>
    </row>
    <row r="4">
      <c r="A4" s="4" t="inlineStr">
        <is>
          <t>SUMMARY OF SIGNIFICANT ACCOUNTING POLICIES</t>
        </is>
      </c>
      <c r="B4" s="4" t="inlineStr">
        <is>
          <t xml:space="preserve">NOTE
2. SUMMARY OF SIGNIFICANT ACCOUNTING POLICIES Basis
of Presentation The
Company’s financial statements and the notes thereto have been prepared in accordance with Generally Accepted Accounting Principles
(“GAAP”) in the United States of America and pursuant to the rules and regulations of the Securities and Exchange Commission
(“SEC”). Principles
of consolidation The
audited consolidated financial statements include the financial statements of the Company and its subsidiaries. All significant intercompany
transactions and balances between the Company and its subsidiaries are eliminated upon consolidation.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items subject to such estimates and assumptions include,
but are not limited to, the useful lives of long-lived assets, the valuation of stock-based compensation and the fair value of warrants,
the incremental borrowing rate (“IBR”) used in the measurement of right-of-use lease assets and lease liabilities and fair
values of financial instruments (including measurement of credit or impairment losses). On an ongoing basis, management evaluates these
estimates and assumptions; however, actual results could materially differ from these estimates. Emerging
Growth Company Status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tilizing the emerging growth company reduced
reporting requirements difficult. Segment
Reporting The
Company operates as one segment, in which management uses one measure of profitability, and all the Company’s assets are located
in the United States of America. The Company does not operate separate lines of business or separate business entities with respect to
any of its product candidates. Accordingly, the Company does not have separately reportable segments. Cash
and Cash Equivalents The
Company considers all highly liquid investments with an original maturity of three months or less when purchased to be a cash equivalent.
The cash equivalents at March 31, 2024 and December 31, 2023 are $ 118,070 45,438 Accounts
Receivable and Credit Risk In
January 2023, the Company adopted ASU 2016-13, Topics 326-Credit Loss, Measurement of Credit Losses on Financial Instruments, which replaces
the incurred loss methodology with an expected loss methodology that is referred to as the current expected credit loss (CECL) methodology,
as its accounting standard for its trade accounts receivable. The
adoption of the credit loss accounting standard has no material impact on the Company’s consolidated financial statements as of
January 1, 2023. Accounts receivable is recognized and carried at carrying amount less an allowance for credit loss, if any. Accounts
receivable is generated from sales of the Company’s products. The Company provides an allowance for doubtful collections, which
is based upon a review of outstanding receivables, historical collection information, and existing economic conditions. The allowance
for credit losses at March 31, 2024 and December 31, 2023 are $ 2,410 1,990 Property
and Equipment Property
and equipment is stated at the historical cost, less accumulated depreciation. Depreciation on property and equipment is provided using
the straight-line method over the estimated useful lives of the assets for both financial and income tax reporting purposes as follows: SCHEDULE OF PROPERTY AND EQUIPMENT ESTIMATED USEFUL LIVES
Machinery
and equipment 7 Expenditures
for renewals and betterments are capitalized while repairs and maintenance costs are normally charged to the statement of operations
in the period which they are incurred. In situation where it can be clearly demonstrated that the expenditure has resulted in an increase
in the future economic benefits expected to be obtained from the use of the asset, the expenditure is capitalized as an additional cost
of the asset. Upon
sale or disposal of an asset, the historical cost and related accumulated depreciation or amortization of such asset were removed from
their respective accounts and any gain or loss is recorded in the statements of operations. The
Company reviews the carrying value of property and equipment for impairment whenever events and circumstances indicate that the carrying
value of asset may not be recoverable from the estimated future cash flows expected to result from its use and eventual disposition.
In cases where undisclosed expected future cash flows are less than the carrying value, an impairment loss is recognized equal to an
amount by which the carrying value exceeds the fair value of assets. The factors considered by management in performing this assessment
include current operating results, trends and prospects, the manner in which the property is used, and the effects of obsolescence, demand,
competition and other economic factors. Based on this assessment, no Fair
Value of Financial Instruments Financial
Accounting Standards Board guidance specifies a hierarchy of valuation techniques based on whether the inputs to those valuation techniques
are observable or unobservable. Observable inputs reflect market data obtained from independent sources, while unobservable inputs reflect
market assumptions. The hierarchy gives the highest priority to unadjusted quoted prices in active markets for identical assets or liabilities
(Level 1 measurement) and the lowest priority to unobservable inputs (Level 3 measurement). The three levels of the fair value hierarchy
are as follows: Financial
Accounting Standards Board guidance specifies a hierarchy of valuation techniques based on whether the inputs to those valuation techniques
are observable or unobservable. Observable inputs reflect market data obtained from independent sources, while unobservable inputs reflect
market assumptions. The hierarchy gives the highest priority to unadjusted quoted prices in active markets for identical assets or liabilities
(Level 1 measurement) and the lowest priority to unobservable inputs (Level 3 measurement). The three levels of the fair value hierarchy
are as follows:
Level
1 - Unadjusted
quoted prices in active markets for identical assets or liabilities that the reporting entity has the ability to access at the measurement
date. Level 1 primarily consists of financial instruments whose value is based on quoted market prices such as exchange-traded instruments
and listed equities.
Level
2 - Inputs
other than quoted prices included within Level 1 that are observable for the asset or liability, either directly or indirectly (e.g.,
quoted prices of similar assets or liabilities in active markets, or quoted prices for identical or similar assets or liabilities
in markets that are not active).
Level
3 - Unobservable
inputs for the asset or liability. Financial instruments are considered Level 3 when their fair values are determined using pricing
models, discounted cash flows or similar techniques and at least one significant model assumption or input is unobservable. The
liabilities and indebtedness presented on the accompanying financial statements approximate fair values at March 31, 2024 and December
31, 2023, consistent with recent negotiations of notes payable and due to the short duration of maturities. Revenue
Recognition The
Company recognizes revenue under ASC 606, Revenue from Contracts with Customers (“Topic 606”). This guidance sets forth a
five-step model which depicts the recognition of revenue in an amount that reflects what the Company expects to receive in exchange for
the transfer of goods or services to customers. The
Company recognizes revenue when the performance obligations under the terms of a contract with the customer are satisfied. Product sales
occur once control of the products is transferred upon delivered to the location specified by its customer. Revenue is measured as the
amount of consideration expected to receive in exchange for transferring goods and is presented net of provisions for customer returns
and allowances. Sales taxes and other similar taxes are excluded from revenue. Revenue
is recognized upon transfer of control of products or services to customers in an amount that reflects the consideration the Company
expects to receive in exchange for those products or services. The Company enters into contracts that may include various combinations
of products and services which are generally capable of being distinct and accounted for as separate performance obligations. Hardware.
PaaS
and Other Services. Leases (“ASC 842”) Product
Warranties. Professional
services revenue. If
a customer pays consideration or the Company has a right to an amount of consideration that is unconditional, before the Company transfers
a good or service to the customer, the Company records the deferred revenue when the payment is made or a receivable is recorded, whichever
is earlier. Deferred revenue is the Company’s obligation to transfer goods or services to a customer for which the Company has
received consideration, or an amount of consideration is due, from the customer. The Company’s deferred revenue primarily results
from the performance obligation identified in the sales order, which revenue will be recognized when future goods or services are transferred. Cost
of Goods Sold Cost
of goods sold includes direct parts, material, labor cost and manufacturing overhead and reserves for estimated warranty cost. Income
Taxes From
October 1, 2012 to December 31, 2022, the Company was not subject to federal or state income taxes since it was taxed as an S corporation.
The Company’s taxable income or losses was allocated to its members in accordance with their respective ownership percentage. Therefore,
no provision or liability for federal income taxes had been included in the accompanying financial statements. Effective
January 1, 2023, the Company converted from an S corporation to a C corporation and, as a result, became subject to corporate federal
and state income taxes. Deferred tax assets and liabilities are recognized for the future tax consequences attributable to differences
between the consolidated financial statement carrying amounts of existing assets and liabilities and their respective tax bases. Deferred
tax assets, including tax loss and credit carry-forward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eferred income tax expense
represents the change during the period in the deferred tax assets and deferred tax liabilities. The components of the deferred tax assets
and liabilities are individually classified as current and non-current based on their characteristics. Deferred tax assets are reduced
by a valuation allowance when, in the opinion of management, it is more likely than not that some portion or all of the deferred tax
assets will not be realized. For
the three months ended March 31, 2024 and 2023, the Company incurred net operating losses and, accordingly, no provision for income taxes
has been recorded. In addition, no benefit for income taxes has been recorded due to the uncertainty of the realization of any tax assets. Earnings
Per Share Basic
net earnings per share is computed by dividing net income by the weighted-average number of common shares outstanding during the period.
Potential common stock equivalents are determined using the treasury stock method. For diluted net income per share purposes, the Company
excludes stock options and other stock-based awards, including shares issued as a result of option exercises that are subject to repurchase
by the Company, whose effect would be anti-dilutive from the calculation. During the three months ended March 31, 2024 and 2023, the
Company has neither common stock equivalents nor stock options and other stock-based awards. Therefore, basic and diluted earnings per
share was the same in all periods presented. Advertising The
Company conducts advertising for the promotion of the products. In accordance with ASC 720-35, advertising costs are charged to operations
when incurred. The Company recorded advertising expense of $ 28,788 19,890 Leases The
Company records right-of-use (“ROU”) assets and related lease obligations on the balance sheet. ROU
assets represent our right to use an underlying asset for the lease terms and lease liabilities represent our obligation to make lease
payments arising from the lease. Operating lease ROU assets and liabilities are recognized at commencement date based on the present
value of lease payments over the lease term. As the Company’s leases do not provide an implicit rate, the Company generally uses
its incremental borrowing rate based on the estimated rate of interest for collateralized borrowing over a similar term of the lease
payments at commencement date. The operating lease ROU asset also includes any lease payments made and excludes lease incentives. Lease
expense for lease payments is recognized on a straight-line basis over the lease term. Stock-based
Compensation The
Company applies ASC No. 718, “Compensation-Stock Compensation,” which requires that share-based payment transactions with
employees and nonemployees upon adoption of ASU 2018-07, be measured based on the grant date fair value of the equity instrument and
recognized as compensation expense over the requisite service period, with a corresponding addition to equity. Under this method, compensation
cost related to employee share options or similar equity instruments is measured at the grant date based on the fair value of the award
and is recognized over the period during which an employee is required to provide service in exchange for the award, which generally
is the vesting period. In addition to requisite service period, the Company also evaluates the performance condition and market condition
under ASC 718-10-20. For an award which contains both a performance and a market condition, and where both conditions must be satisfied
for the award to vest, the market condition is incorporated into the fair value of the award, and that fair value is recognized over
the employee’s requisite service period or nonemployee’s vesting period if it is probable the performance condition will
be met. If the performance condition is ultimately not met, compensation cost related to the award should not be recognized (or should
be reversed) because the vesting condition in the award has not been satisfied. The
Company will recognize forfeitures of such equity-based compensation as they occur. Recently
adopted accounting pronouncements In
February 2016, the FASB issued Accounting Standards Update (“ASU”) No. 2016-02, “Leases (Topic 842)” (“ASU
2016-02”). The amendments in this update create Topic 842, Leases, and supersede the leases requirements in Topic 840, Leases.
Topic 842 specifies the accounting for leases. The objective of Topic 842 is to establish the principles that lessees and lessors shall
apply to report useful information to users of financial statements about the amount, timing, and uncertainty of cash flows arising from
a lease. The main difference between Topic 842 and Topic 840 is the recognition of lease assets and lease liabilities for those leases
classified as operating leases under Topic 840. Topic 842 retains a distinction between finance leases and operating leases. The classification
criteria for distinguishing between finance leases and operating leases are substantially similar to the classification criteria for
distinguishing between capital leases and operating leases in the previous leases guidance. The result of retaining a distinction between
finance leases and operating leases is that under the lessee accounting model in Topic 842, the effect of leases in the statement of
operations and the statement of cash flows is largely unchanged from previous GAAP. The guidance is effective for fiscal years beginning
after December 15, 2018, including interim reporting periods within that reporting period, for public business entities. In June 2020,
the FASB postponed the effective date of the new lease standard, which will become effective after December 15, 2021, and interim periods
within fiscal years beginning after December 15, 2022, for entities other than public and Not-for-profit entities. The Company elected
to adopt the new lease standard as of the effective date applicable to non-issuers and implemented the new lease standard on January
1, 2022, using the modified retrospective method. The adoption of ASC 842 resulted in recognition of right of use (“ROU”)
assets of US$ 135,182 135,182 In
August 2020, the Financial Accounting Standards Board (“FASB”) issued Accounting Standards Update (“ASU”) 2020-06,
Debt-Debt with Conversion and Other Options (Subtopic 470-20) and Derivatives and Hedging-Contracts in Entity’s Own Equity (Subtopic
815-40): Accounting for Convertible Instruments and Contracts in an Entity’s Own Equity. Under ASU 2020-06, the embedded conversion
features are no longer separated from the host contract for convertible instruments with conversion features that are not required to
be accounted for as derivatives under Topic 815, or that do not result in substantial premiums accounted for as paid-in capital. Consequently,
a convertible debt instrument will be accounted for as a single liability measured at its amortized cost, as long as no other features
require bifurcation and recognition as derivatives. The new guidance also requires the if-converted method to be applied for all convertible
instruments. ASU 2020-06 is effective for fiscal years beginning after December 15, 2021, with early adoption permitted. The Company
adopted ASU 2020-06 on January 1, 2022. In
June 2016, the FASB issued ASU No. 2016-13, Financial Instruments-Credit Losses (Topic 326), Measurement of Credit Losses on Financial
Instruments Recently
Issued Accounting Pronouncements The
Company does not believe that any other recently issued, but not yet effective, accounting pronouncements will have a material effect
on its financial statements. Going
Concern The
Company has incurred continuing losses from its operations and has an accumulated deficit of $ 5,925,337 These
conditions raise substantial doubt about the Company’s ability to continue ongoing operations. These consolidated financial statements
do not include any adjustments that might result from the outcome of these uncertainties. </t>
        </is>
      </c>
      <c r="C4" s="4" t="inlineStr">
        <is>
          <t xml:space="preserve">NOTE
2. SUMMARY OF SIGNIFICANT ACCOUNTING POLICIES Basis
of Presentation The
Company’s financial statements and the notes thereto have been prepared in accordance with Generally Accepted Accounting Principles
(“GAAP”) in the United States of America and pursuant to the rules and regulations of the Securities and Exchange Commission
(“SEC”). Principles
of consolidation The
audited consolidated financial statements include the financial statements of the Company and its subsidiaries. All significant intercompany
transactions and balances between the Company and its subsidiaries are eliminated upon consolidation.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items subject to such estimates and assumptions include,
but are not limited to, the useful lives of long-lived assets, the valuation of stock-based compensation and the fair value of warrants,
the incremental borrowing rate (“IBR”) used in the measurement of right-of-use lease assets and lease liabilities and fair
values of financial instruments (including measurement of credit or impairment losses). On an ongoing basis, management evaluates these
estimates and assumptions; however, actual results could materially differ from these estimates. Emerging
Growth Company Status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tilizing the emerging growth company reduced
reporting requirements difficult. Segment
Reporting The
Company operates as one segment, in which management uses one measure of profitability, and all the Company’s assets are located
in the United States of America. The Company does not operate separate lines of business or separate business entities with respect to
any of its product candidates. Accordingly, the Company does not have separately reportable segments. Cash
and Cash Equivalents The
Company considers all highly liquid investments with an original maturity of three months or less when purchased to be a cash equivalent.
The cash equivalents at December 31, 2023 and December 31, 2022 are $ 45,438 10,329 Accounts
Receivable and Credit Risk In
January 2023, the Company adopted ASU 2016-13, Topics 326-Credit Loss, Measurement of Credit Losses on Financial Instruments, which replaces
the incurred loss methodology with an expected loss methodology that is referred to as the current expected credit loss (CECL) methodology,
as its accounting standard for its trade accounts receivable. The
adoption of the credit loss accounting standard has no material impact on the Company’s consolidated financial statements as of
January 1, 2023. Accounts receivable is recognized and carried at carrying amount less an allowance for credit loss, if any. Accounts
receivable is generated from sales of the Company’s products. The Company provides an allowance for doubtful collections, which
is based upon a review of outstanding receivables, historical collection information, and existing economic conditions. The allowance
for credit losses at December 31, 2023 and 2022 was $ 1,990 8,384 Other
Current Assets Other
current assets are comprised of amounts paid for direct parts and materials which had not been installed on jobs in progress. As of December
31, 2023 and December 31, 2022, amounts of nil 21,086 Property
and Equipment Property
and equipment is stated at the historical cost, less accumulated depreciation. Depreciation on property and equipment is provided using
the straight-line method over the estimated useful lives of the assets for both financial and income tax reporting purposes as follows: SCHEDULE OF PROPERTY AND EQUIPMENT ESTIMATED USEFUL LIVES
Machinery
and equipment 7 Expenditures
for renewals and betterments are capitalized while repairs and maintenance costs are normally charged to the statement of operations
in the period which they are incurred. In situation where it can be clearly demonstrated that the expenditure has resulted in an increase
in the future economic benefits expected to be obtained from the use of the asset, the expenditure is capitalized as an additional cost
of the asset. Upon
sale or disposal of an asset, the historical cost and related accumulated depreciation or amortization of such asset were removed from
their respective accounts and any gain or loss is recorded in the statements of operations. The
Company reviews the carrying value of property and equipment for impairment whenever events and circumstances indicate that the carrying
value of asset may not be recoverable from the estimated future cash flows expected to result from its use and eventual disposition.
In cases where undisclosed expected future cash flows are less than the carrying value, an impairment loss is recognized equal to an
amount by which the carrying value exceeds the fair value of assets. The factors considered by management in performing this assessment
include current operating results, trends and prospects, the manner in which the property is used, and the effects of obsolescence, demand,
competition and other economic factors. Based on this assessment, no Fair
Value of Financial Instruments Financial
Accounting Standards Board guidance specifies a hierarchy of valuation techniques based on whether the inputs to those valuation techniques
are observable or unobservable. Observable inputs reflect market data obtained from independent sources, while unobservable inputs reflect
market assumptions. The hierarchy gives the highest priority to unadjusted quoted prices in active markets for identical assets or liabilities
(Level 1 measurement) and the lowest priority to unobservable inputs (Level 3 measurement). The three levels of the fair value hierarchy
are as follows: Financial
Accounting Standards Board guidance specifies a hierarchy of valuation techniques based on whether the inputs to those valuation techniques
are observable or unobservable. Observable inputs reflect market data obtained from independent sources, while unobservable inputs reflect
market assumptions. The hierarchy gives the highest priority to unadjusted quoted prices in active markets for identical assets or liabilities
(Level 1 measurement) and the lowest priority to unobservable inputs (Level 3 measurement). The three levels of the fair value hierarchy
are as follows:
Level 1 - Unadjusted
quoted prices in active markets for identical assets or liabilities that the reporting entity has the ability to access at the measurement
date. Level 1 primarily consists of financial instruments whose value is based on quoted market prices such as exchange-traded instruments
and listed equities.
Level 2 - Inputs
other than quoted prices included within Level 1 that are observable for the asset or liability, either directly or indirectly (e.g.,
quoted prices of similar assets or liabilities in active markets, or quoted prices for identical or similar assets or liabilities
in markets that are not active).
Level 3 - Unobservable
inputs for the asset or liability. Financial instruments are considered Level 3 when their fair values are determined using pricing
models, discounted cash flows or similar techniques and at least one significant model assumption or input is unobservable. The
liabilities and indebtedness presented on the accompanying financial statements approximate fair values at December 31, 2023 and December
31, 2022, consistent with recent negotiations of notes payable and due to the short duration of maturities. Revenue
Recognition The
Company recognizes revenue under ASC 606, Revenue from Contracts with Customers (“Topic 606”). This guidance sets forth a
five-step model which depicts the recognition of revenue in an amount that reflects what the Company expects to receive in exchange for
the transfer of goods or services to customers. The
Company recognizes revenue when the performance obligations under the terms of a contract with the customer are satisfied. Product sales
occur once control of the products is transferred upon delivered to the location specified by its customer. Revenue is measured as the
amount of consideration expected to receive in exchange for transferring goods and is presented net of provisions for customer returns
and allowances. Sales taxes and other similar taxes are excluded from revenue. Revenue
is recognized upon transfer of control of products or services to customers in an amount that reflects the consideration the Company
expects to receive in exchange for those products or services. The Company enters into contracts that may include various combinations
of products and services which are generally capable of being distinct and accounted for as separate performance obligations. Hardware.
PaaS
and Other Services. Leases (“ASC 842”) Product
Warranties. Professional
services revenue. If
a customer pays consideration or the Company has a right to an amount of consideration that is unconditional, before the Company transfers
a good or service to the customer, the Company records the deferred revenue when the payment is made or a receivable is recorded, whichever
is earlier. Deferred revenue is the Company’s obligation to transfer goods or services to a customer for which the Company has
received consideration, or an amount of consideration is due, from the customer. The Company’s deferred revenue primarily results
from the performance obligation identified in the sales order, which revenue will be recognized when future goods or services are transferred. Cost
of Goods Sold Cost
of goods sold includes direct parts, material, labor cost and manufacturing overhead and reserves for estimated warranty cost. Income
Taxes From
October 1, 2012 to December 31, 2022, the Company was not subject to federal or state income taxes since it was taxed as an S
corporation. The Company’s taxable income or losses was allocated to its members in accordance with their respective ownership
percentage. Therefore, no provision or liability for federal income taxes had been included in the accompanying financial
statements. Effective
January 1, 2023, the Company converted from an S corporation to a C corporation and, as a result, became subject to corporate federal
and state income taxes. Deferred tax assets and liabilities are recognized for the future tax consequences attributable to differences
between the consolidated financial statement carrying amounts of existing assets and liabilities and their respective tax bases. Deferred
tax assets, including tax loss and credit carry-forward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eferred income tax expense
represents the change during the period in the deferred tax assets and deferred tax liabilities. The components of the deferred tax assets
and liabilities are individually classified as current and non-current based on their characteristics. Deferred tax assets are reduced
by a valuation allowance when, in the opinion of management, it is more likely than not that some portion or all of the deferred tax
assets will not be realized. For
the years ended December 31, 2023 and 2022, the Company incurred net operating losses and, accordingly, no provision for income taxes
has been recorded. In addition, no benefit for income taxes has been recorded due to the uncertainty of the realization of any tax assets. Earnings
Per Share Basic
net earnings per share is computed by dividing net income by the weighted-average number of common shares outstanding during the period.
Potential common stock equivalents are determined using the treasury stock method. For diluted net income per share purposes, the Company
excludes stock options and other stock-based awards, including shares issued as a result of option exercises that are subject to repurchase
by the Company, whose effect would be anti-dilutive from the calculation. During the years ended December 31, 2023 and December 31, 2022,
the Company has neither common stock equivalents nor stock options and other stock-based awards. Therefore, basic and diluted earnings
per share was the same in all periods presented. Advertising The
Company conducts advertising for the promotion of the products. In accordance with ASC 720-35, advertising costs are charged to operations
when incurred. The Company recorded advertising expense of $ 67,887 59,855 Leases The
Company records right-of-use (“ROU”) assets and related lease obligations on the balance sheet. ROU
assets represent our right to use an underlying asset for the lease terms and lease liabilities represent our obligation to make lease
payments arising from the lease. Operating lease ROU assets and liabilities are recognized at commencement date based on the present
value of lease payments over the lease term. As the Company’s leases do not provide an implicit rate, the Company generally uses
its incremental borrowing rate based on the estimated rate of interest for collateralized borrowing over a similar term of the lease
payments at commencement date. The operating lease ROU asset also includes any lease payments made and excludes lease incentives. Lease
expense for lease payments is recognized on a straight-line basis over the lease term. Stock-based
Compensation The
Company applies ASC No. 718, “Compensation-Stock Compensation,” which requires that share-based payment transactions with
employees and nonemployees upon adoption of ASU 2018-07, be measured based on the grant date fair value of the equity instrument and
recognized as compensation expense over the requisite service period, with a corresponding addition to equity. Under this method, compensation
cost related to employee share options or similar equity instruments is measured at the grant date based on the fair value of the award
and is recognized over the period during which an employee is required to provide service in exchange for the award, which generally
is the vesting period. In addition to requisite service period, the Company also evaluates the performance condition and market condition
under ASC 718-10-20. For an award which contains both a performance and a market condition, and where both conditions must be satisfied
for the award to vest, the market condition is incorporated into the fair value of the award, and that fair value is recognized over
the employee’s requisite service period or nonemployee’s vesting period if it is probable the performance condition will
be met. If the performance condition is ultimately not met, compensation cost related to the award should not be recognized (or should
be reversed) because the vesting condition in the award has not been satisfied. The
Company will recognize forfeitures of such equity-based compensation as they occur. Recently
adopted accounting pronouncements In
February 2016, the FASB issued Accounting Standards Update (“ASU”) No. 2016-02, “Leases (Topic 842)” (“ASU
2016-02”). The amendments in this update create Topic 842, Leases, and supersede the leases requirements in Topic 840, Leases.
Topic 842 specifies the accounting for leases. The objective of Topic 842 is to establish the principles that lessees and lessors shall
apply to report useful information to users of financial statements about the amount, timing, and uncertainty of cash flows arising from
a lease. The main difference between Topic 842 and Topic 840 is the recognition of lease assets and lease liabilities for those leases
classified as operating leases under Topic 840. Topic 842 retains a distinction between finance leases and operating leases. The classification
criteria for distinguishing between finance leases and operating leases are substantially similar to the classification criteria for
distinguishing between capital leases and operating leases in the previous leases guidance. The result of retaining a distinction between
finance leases and operating leases is that under the lessee accounting model in Topic 842, the effect of leases in the statement of
operations and the statement of cash flows is largely unchanged from previous GAAP. The guidance is effective for fiscal years beginning
after December 15, 2018, including interim reporting periods within that reporting period, for public business entities. In June 2020,
the FASB postponed the effective date of the new lease standard, which will become effective after December 15, 2021, and interim periods
within fiscal years beginning after December 15, 2022, for entities other than public and Not-for-profit entities. The Company elected
to adopt the new lease standard as of the effective date applicable to non-issuers and implemented the new lease standard on January
1, 2022, using the modified retrospective method. The adoption of ASC 842 resulted in recognition of right of use (“ROU”)
assets of US$ 135,182 135,182 In
August 2020, the Financial Accounting Standards Board (“FASB”) issued Accounting Standards Update (“ASU”) 2020-06,
Debt-Debt with Conversion and Other Options (Subtopic 470-20) and Derivatives and Hedging-Contracts in Entity’s Own Equity (Subtopic
815-40): Accounting for Convertible Instruments and Contracts in an Entity’s Own Equity. Under ASU 2020-06, the embedded conversion
features are no longer separated from the host contract for convertible instruments with conversion features that are not required to
be accounted for as derivatives under Topic 815, or that do not result in substantial premiums accounted for as paid-in capital. Consequently,
a convertible debt instrument will be accounted for as a single liability measured at its amortized cost, as long as no other features
require bifurcation and recognition as derivatives. The new guidance also requires the if-converted method to be applied for all convertible
instruments. ASU 2020-06 is effective for fiscal years beginning after December 15, 2021, with early adoption permitted. The Company
adopted ASU 2020-06 on January 1, 2022. In
June 2016, the FASB issued ASU No. 2016-13, Financial Instruments-Credit Losses (Topic 326), Measurement of Credit Losses on Financial
Instruments Recently
Issued Accounting Pronouncements The
Company does not believe that any other recently issued, but not yet effective, accounting pronouncements will have a material effect
on its financial statements. Going
Concern The
Company has incurred continuing losses from its operations and has an accumulated deficit of $ 5,782,823 These
conditions raise substantial doubt about the Company’s ability to continue ongoing operations. These consolidated financial statements
do not include any adjustments that might result from the outcome of these uncertainti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5" customWidth="1" min="1" max="1"/>
    <col width="80" customWidth="1" min="2" max="2"/>
    <col width="80" customWidth="1" min="3" max="3"/>
  </cols>
  <sheetData>
    <row r="1">
      <c r="A1" s="1" t="inlineStr">
        <is>
          <t>ACCOUNTS RECEIVABLE, NET</t>
        </is>
      </c>
      <c r="B1" s="2" t="inlineStr">
        <is>
          <t>3 Months Ended</t>
        </is>
      </c>
      <c r="C1" s="2" t="inlineStr">
        <is>
          <t>12 Months Ended</t>
        </is>
      </c>
    </row>
    <row r="2">
      <c r="B2" s="2" t="inlineStr">
        <is>
          <t>Mar. 31, 2024</t>
        </is>
      </c>
      <c r="C2" s="2" t="inlineStr">
        <is>
          <t>Dec. 31, 2023</t>
        </is>
      </c>
    </row>
    <row r="3">
      <c r="A3" s="3" t="inlineStr">
        <is>
          <t>Credit Loss [Abstract]</t>
        </is>
      </c>
      <c r="B3" s="4" t="inlineStr">
        <is>
          <t xml:space="preserve"> </t>
        </is>
      </c>
      <c r="C3" s="4" t="inlineStr">
        <is>
          <t xml:space="preserve"> </t>
        </is>
      </c>
    </row>
    <row r="4">
      <c r="A4" s="4" t="inlineStr">
        <is>
          <t>ACCOUNTS RECEIVABLE, NET</t>
        </is>
      </c>
      <c r="B4" s="4" t="inlineStr">
        <is>
          <t xml:space="preserve">NOTE
3. ACCOUNTS RECEIVABLE, NET Accounts
receivable and allowance for doubtful accounts consisted of the following: SCHEDULE OF ACCOUNTS RECEIVABLE AND ALLOWANCE FOR DOUBTFUL ACCOUNTS
March 31, December 31,
2024 2023
Accounts receivable $ 93,173 $ 103,798
Less: allowance for credit losses (2,410 ) (1,990 )
Net accounts receivable $ 90,763 $ 101,808 The
changes in allowance for credit losses on accounts receivable are summarized below: SCHEDULE OF CHANGES IN ALLOWANCE FOR CREDIT LOSSES
Allowance for Credit Losses
Balance at December 31, 2022 $ 8,384
Change in allowance for the year ended December 31, 2023 (6,394 )
Balance at December 31, 2023 1,990
Change in allowance for the three months ended March 31, 2024 420
Balance at March 31, 2024 $ 2,410 </t>
        </is>
      </c>
      <c r="C4" s="4" t="inlineStr">
        <is>
          <t xml:space="preserve">NOTE
3. ACCOUNTS RECEIVABLE, NET Accounts
receivable and allowance for doubtful accounts consisted of the following: SCHEDULE OF ACCOUNTS RECEIVABLE AND ALLOWANCE FOR DOUBTFUL ACCOUNTS
December 31, December 31,
2023 2022
Accounts receivable $ 103,798 $ 41,868
Less: allowance for credit losses (1,990 ) (8,384 )
Net accounts receivable $ 101,808 $ 33,484 The
changes in allowance for credit losses on accounts receivable are summarized below: SCHEDULE OF CHANGES IN ALLOWANCE FOR CREDIT LOSSES
Allowance
for Credit
Losses
Balance at December 31, 2021 $ -
Change in allowance for the year ended December 31, 2022 8,384
Balance at December 31, 2022 8,384
Change in allowance for the year ended December 31, 2023 (6,394 )
Balance at December 31, 2023 $ 1,99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31T21:29:21Z</dcterms:created>
  <dcterms:modified xmlns:dcterms="http://purl.org/dc/terms/" xmlns:xsi="http://www.w3.org/2001/XMLSchema-instance" xsi:type="dcterms:W3CDTF">2024-05-31T21:29:21Z</dcterms:modified>
</cp:coreProperties>
</file>